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Cash" sheetId="6" r:id="rId6"/>
    <s:sheet name="Formation and Organization" sheetId="7" r:id="rId7"/>
    <s:sheet name="Basis of Quarterly Presentation" sheetId="8" r:id="rId8"/>
    <s:sheet name="GMFS Transaction" sheetId="9" r:id="rId9"/>
    <s:sheet name="Fair Value" sheetId="10" r:id="rId10"/>
    <s:sheet name="Mortgage Loans Held for Investm" sheetId="11" r:id="rId11"/>
    <s:sheet name="Mortgage Loans Held for Sale, a" sheetId="12" r:id="rId12"/>
    <s:sheet name="Real Estate Securities and Othe" sheetId="13" r:id="rId13"/>
    <s:sheet name="Mortgage Servicing Rights, at F" sheetId="14" r:id="rId14"/>
    <s:sheet name="Warehouse Lines of Credit" sheetId="15" r:id="rId15"/>
    <s:sheet name="Loan Repurchase Facilities" sheetId="16" r:id="rId16"/>
    <s:sheet name="Securities Repurchase Agreement" sheetId="17" r:id="rId17"/>
    <s:sheet name="8.0% Exchangeable Senior Notes " sheetId="18" r:id="rId18"/>
    <s:sheet name="Derivative Instruments" sheetId="19" r:id="rId19"/>
    <s:sheet name="Mortgage Banking Activities" sheetId="20" r:id="rId20"/>
    <s:sheet name="Loan Indemnification Reserve" sheetId="21" r:id="rId21"/>
    <s:sheet name="Income Taxes" sheetId="22" r:id="rId22"/>
    <s:sheet name="Other Assets and Liabilities" sheetId="23" r:id="rId23"/>
    <s:sheet name="Earnings Per Share" sheetId="24" r:id="rId24"/>
    <s:sheet name="Related Party Transactions" sheetId="25" r:id="rId25"/>
    <s:sheet name="Equity" sheetId="26" r:id="rId26"/>
    <s:sheet name="Non-controlling Interests" sheetId="27" r:id="rId27"/>
    <s:sheet name="Commitments and Contingencies" sheetId="28" r:id="rId28"/>
    <s:sheet name="Counterparty Risk and Concentra" sheetId="29" r:id="rId29"/>
    <s:sheet name="Offsetting Assets and Liabiliti" sheetId="30" r:id="rId30"/>
    <s:sheet name="Employee Benefit Plan" sheetId="31" r:id="rId31"/>
    <s:sheet name="Segment Information" sheetId="32" r:id="rId32"/>
    <s:sheet name="Subsequent Events" sheetId="33" r:id="rId33"/>
    <s:sheet name="Basis of Quarterly Presentati34" sheetId="34" r:id="rId34"/>
    <s:sheet name="GMFS Transaction (Tables)" sheetId="35" r:id="rId35"/>
    <s:sheet name="Fair Value (Tables)" sheetId="36" r:id="rId36"/>
    <s:sheet name="Mortgage Loans Held for Inves37" sheetId="37" r:id="rId37"/>
    <s:sheet name="Mortgage Loans Held for Sale,38" sheetId="38" r:id="rId38"/>
    <s:sheet name="Real Estate Securities and Ot39" sheetId="39" r:id="rId39"/>
    <s:sheet name="Mortgage Servicing Rights, at40" sheetId="40" r:id="rId40"/>
    <s:sheet name="Warehouse Lines of Credit (Tabl" sheetId="41" r:id="rId41"/>
    <s:sheet name="Loan Repurchase Facilities (Tab" sheetId="42" r:id="rId42"/>
    <s:sheet name="Securities Repurchase Agreeme43" sheetId="43" r:id="rId43"/>
    <s:sheet name="8.0% Exchangeable Senior Note44" sheetId="44" r:id="rId44"/>
    <s:sheet name="Derivative Instruments (Tables)" sheetId="45" r:id="rId45"/>
    <s:sheet name="Mortgage Banking Activities (Ta" sheetId="46" r:id="rId46"/>
    <s:sheet name="Loan Indemnification Reserve (T" sheetId="47" r:id="rId47"/>
    <s:sheet name="Income Taxes (Tables)" sheetId="48" r:id="rId48"/>
    <s:sheet name="Earnings Per Share (Tables)" sheetId="49" r:id="rId49"/>
    <s:sheet name="Related Party Transactions (Tab" sheetId="50" r:id="rId50"/>
    <s:sheet name="Equity (Tables)" sheetId="51" r:id="rId51"/>
    <s:sheet name="Commitments and Contingencies (" sheetId="52" r:id="rId52"/>
    <s:sheet name="Offsetting Assets and Liabili53" sheetId="53" r:id="rId53"/>
    <s:sheet name="Segment Information (Tables)" sheetId="54" r:id="rId54"/>
    <s:sheet name="Formation and Organization (Det" sheetId="55" r:id="rId55"/>
    <s:sheet name="Basis of Quarterly Presentati56" sheetId="56" r:id="rId56"/>
    <s:sheet name="GMFS Transaction (Details)" sheetId="57" r:id="rId57"/>
    <s:sheet name="GMFS Transaction (Details 1)" sheetId="58" r:id="rId58"/>
    <s:sheet name="GMFS Transaction (Details 2)" sheetId="59" r:id="rId59"/>
    <s:sheet name="GMFS Transaction (Details 3)" sheetId="60" r:id="rId60"/>
    <s:sheet name="GMFS Transaction (Details 4)" sheetId="61" r:id="rId61"/>
    <s:sheet name="GMFS Transaction (Details 5)" sheetId="62" r:id="rId62"/>
    <s:sheet name="GMFS Transaction (Details 6)" sheetId="63" r:id="rId63"/>
    <s:sheet name="GMFS Transaction (Details 7)" sheetId="64" r:id="rId64"/>
    <s:sheet name="GMFS Transaction (Details Textu" sheetId="65" r:id="rId65"/>
    <s:sheet name="Fair Value (Details)" sheetId="66" r:id="rId66"/>
    <s:sheet name="Fair Value (Details 1)" sheetId="67" r:id="rId67"/>
    <s:sheet name="Fair Value (Details 2)" sheetId="68" r:id="rId68"/>
    <s:sheet name="Fair Value (Details 3)" sheetId="69" r:id="rId69"/>
    <s:sheet name="Fair Value (Details 4)" sheetId="70" r:id="rId70"/>
    <s:sheet name="Fair Value (Details 5)" sheetId="71" r:id="rId71"/>
    <s:sheet name="Mortgage Loans Held for Inves72" sheetId="72" r:id="rId72"/>
    <s:sheet name="Mortgage Loans Held for Inves73" sheetId="73" r:id="rId73"/>
    <s:sheet name="Mortgage Loans Held for Inves74" sheetId="74" r:id="rId74"/>
    <s:sheet name="Mortgage Loans Held for Inves75" sheetId="75" r:id="rId75"/>
    <s:sheet name="Mortgage Loans Held for Inves76" sheetId="76" r:id="rId76"/>
    <s:sheet name="Mortgage Loans Held for Inves77" sheetId="77" r:id="rId77"/>
    <s:sheet name="Mortgage Loans Held for Inves78" sheetId="78" r:id="rId78"/>
    <s:sheet name="Mortgage Loans Held for Sale,79" sheetId="79" r:id="rId79"/>
    <s:sheet name="Mortgage Loans Held for Sale,80" sheetId="80" r:id="rId80"/>
    <s:sheet name="Real Estate Securities and Ot81" sheetId="81" r:id="rId81"/>
    <s:sheet name="Real Estate Securities and Ot82" sheetId="82" r:id="rId82"/>
    <s:sheet name="Real Estate Securities and Ot83" sheetId="83" r:id="rId83"/>
    <s:sheet name="Real Estate Securities and Ot84" sheetId="84" r:id="rId84"/>
    <s:sheet name="Mortgage Servicing Rights, at85" sheetId="85" r:id="rId85"/>
    <s:sheet name="Mortgage Servicing Rights, at86" sheetId="86" r:id="rId86"/>
    <s:sheet name="Mortgage Servicing Rights, at87" sheetId="87" r:id="rId87"/>
    <s:sheet name="Mortgage Servicing Rights, at88" sheetId="88" r:id="rId88"/>
    <s:sheet name="Warehouse Lines of Credit (Deta" sheetId="89" r:id="rId89"/>
    <s:sheet name="Warehouse Lines of Credit (De90" sheetId="90" r:id="rId90"/>
    <s:sheet name="Warehouse Lines of Credit (De91" sheetId="91" r:id="rId91"/>
    <s:sheet name="Loan Repurchase Facilities (Det" sheetId="92" r:id="rId92"/>
    <s:sheet name="Loan Repurchase Facilities (D93" sheetId="93" r:id="rId93"/>
    <s:sheet name="Loan Repurchase Facilities (D94" sheetId="94" r:id="rId94"/>
    <s:sheet name="Loan Repurchase Facilities (D95" sheetId="95" r:id="rId95"/>
    <s:sheet name="Securities Repurchase Agreeme96" sheetId="96" r:id="rId96"/>
    <s:sheet name="Securities Repurchase Agreeme97" sheetId="97" r:id="rId97"/>
    <s:sheet name="8.0% Exchangeable Senior Note98" sheetId="98" r:id="rId98"/>
    <s:sheet name="8.0% Exchangeable Senior Note99" sheetId="99" r:id="rId99"/>
    <s:sheet name="8.0% Exchangeable Senior Not100" sheetId="100" r:id="rId100"/>
    <s:sheet name="Derivative Instruments (Details" sheetId="101" r:id="rId101"/>
    <s:sheet name="Derivative Instruments (Deta102" sheetId="102" r:id="rId102"/>
    <s:sheet name="Derivative Instruments (Deta103" sheetId="103" r:id="rId103"/>
    <s:sheet name="Derivative Instruments (Deta104" sheetId="104" r:id="rId104"/>
    <s:sheet name="Mortgage Banking Activities (De" sheetId="105" r:id="rId105"/>
    <s:sheet name="Loan Indemnification Reserve (D" sheetId="106" r:id="rId106"/>
    <s:sheet name="Income Taxes (Details)" sheetId="107" r:id="rId107"/>
    <s:sheet name="Income Taxes (Details 1)" sheetId="108" r:id="rId108"/>
    <s:sheet name="Income Taxes (Details 2)" sheetId="109" r:id="rId109"/>
    <s:sheet name="Income Taxes (Details Textual)" sheetId="110" r:id="rId110"/>
    <s:sheet name="Other Assets and Liabilities (D" sheetId="111" r:id="rId111"/>
    <s:sheet name="Earnings Per Share (Details)" sheetId="112" r:id="rId112"/>
    <s:sheet name="Related Party Transactions (Det" sheetId="113" r:id="rId113"/>
    <s:sheet name="Related Party Transactions (114" sheetId="114" r:id="rId114"/>
    <s:sheet name="Equity (Details)" sheetId="115" r:id="rId115"/>
    <s:sheet name="Non-controlling Interests (Deta" sheetId="116" r:id="rId116"/>
    <s:sheet name="Commitments and Contingencie117" sheetId="117" r:id="rId117"/>
    <s:sheet name="Commitments and Contingencie118" sheetId="118" r:id="rId118"/>
    <s:sheet name="Counterparty Risk and Concen119" sheetId="119" r:id="rId119"/>
    <s:sheet name="Offsetting Assets and Liabil120" sheetId="120" r:id="rId120"/>
    <s:sheet name="Employee Benefit Plan (Details " sheetId="121" r:id="rId121"/>
    <s:sheet name="Segment Information (Details)" sheetId="122" r:id="rId122"/>
    <s:sheet name="Segment Information (Details 1)" sheetId="123" r:id="rId123"/>
    <s:sheet name="Segment Information (Details 2)" sheetId="124" r:id="rId124"/>
    <s:sheet name="Segment Information (Details Te" sheetId="125" r:id="rId125"/>
    <s:sheet name="Subsequent Events (Details Text" sheetId="126" r:id="rId126"/>
  </s:sheets>
  <s:definedNames/>
  <s:calcPr calcId="124519" calcMode="auto" fullCalcOnLoad="1"/>
</s:workbook>
</file>

<file path=xl/sharedStrings.xml><?xml version="1.0" encoding="utf-8"?>
<sst xmlns="http://schemas.openxmlformats.org/spreadsheetml/2006/main" uniqueCount="1211">
  <si>
    <t>Document And Entity Information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ZAIS Financial Corp.</t>
  </si>
  <si>
    <t>Entity Central Index Key</t>
  </si>
  <si>
    <t>Current Fiscal Year End Date</t>
  </si>
  <si>
    <t>--12-31</t>
  </si>
  <si>
    <t>Entity Filer Category</t>
  </si>
  <si>
    <t>Accelerated Filer</t>
  </si>
  <si>
    <t>Trading Symbol</t>
  </si>
  <si>
    <t>ZFC</t>
  </si>
  <si>
    <t>Entity Common Stock, Shares Outstanding</t>
  </si>
  <si>
    <t>Consolidated Balance Sheets - USD ($)</t>
  </si>
  <si>
    <t>Dec. 31, 2014</t>
  </si>
  <si>
    <t>Assets</t>
  </si>
  <si>
    <t>Cash</t>
  </si>
  <si>
    <t>Restricted cash</t>
  </si>
  <si>
    <t>Mortgage loans held for investment, at fair value - $405,438,355 and $415,814,067 pledged as collateral, respectively</t>
  </si>
  <si>
    <t>Mortgage loans held for sale, at fair value - $103,080,539 and $97,690,960 pledged as collateral</t>
  </si>
  <si>
    <t>Mortgage loans held for investment, at cost</t>
  </si>
  <si>
    <t>Real estate securities, at fair value - $117,472,624 and $135,779,193 pledged as collateral, respectively</t>
  </si>
  <si>
    <t>Other investment securities, at fair value - $0 and $2,040,532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2)</t>
  </si>
  <si>
    <t>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Retained earnings</t>
  </si>
  <si>
    <t>Total stockholders' equity, ZAIS Financial Corp.</t>
  </si>
  <si>
    <t>Non-controlling interests</t>
  </si>
  <si>
    <t>Total equity</t>
  </si>
  <si>
    <t>Total liabilities and equity</t>
  </si>
  <si>
    <t>Consolidated Balance Sheets [Parenthetical] - USD ($)</t>
  </si>
  <si>
    <t>Mortgage loans held for investment, pledged as collateral</t>
  </si>
  <si>
    <t>Mortgage Loans Held For Sale Amount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4</t>
  </si>
  <si>
    <t>Interest income</t>
  </si>
  <si>
    <t>Mortgage loans held for investment</t>
  </si>
  <si>
    <t>Mortgage loans held for sale</t>
  </si>
  <si>
    <t>Real estate securities</t>
  </si>
  <si>
    <t>Other investment securities</t>
  </si>
  <si>
    <t>Total interest income</t>
  </si>
  <si>
    <t>Interest expense</t>
  </si>
  <si>
    <t>Total interest expense</t>
  </si>
  <si>
    <t>Net interest income</t>
  </si>
  <si>
    <t>Non-interest income</t>
  </si>
  <si>
    <t>Mortgage banking activities, net</t>
  </si>
  <si>
    <t>Loan servicing fee income, net of direct costs</t>
  </si>
  <si>
    <t>Change in fair value of mortgage servicing rights</t>
  </si>
  <si>
    <t>Other income</t>
  </si>
  <si>
    <t>Total non-interest income</t>
  </si>
  <si>
    <t>Other gains/(losses)</t>
  </si>
  <si>
    <t>Change in unrealized gain or loss</t>
  </si>
  <si>
    <t>Gain/(loss) on derivative instruments related to investment portfolio</t>
  </si>
  <si>
    <t>Total other gains/(losses)</t>
  </si>
  <si>
    <t>Expenses</t>
  </si>
  <si>
    <t>Advisory fee - related party</t>
  </si>
  <si>
    <t>Salaries, commissions and benefits</t>
  </si>
  <si>
    <t>Operating expenses</t>
  </si>
  <si>
    <t>Other expenses</t>
  </si>
  <si>
    <t>Total expenses</t>
  </si>
  <si>
    <t>Net income before income tax expense</t>
  </si>
  <si>
    <t>Income tax expense</t>
  </si>
  <si>
    <t>Net income</t>
  </si>
  <si>
    <t>Net income allocated to non-controlling interests</t>
  </si>
  <si>
    <t>Net income attributable to ZAIS Financial Corp. common stockholders</t>
  </si>
  <si>
    <t>Net income per share applicable to common stockholders:</t>
  </si>
  <si>
    <t>Basic</t>
  </si>
  <si>
    <t>Diluted</t>
  </si>
  <si>
    <t>Weighted average number of shares of common stock:</t>
  </si>
  <si>
    <t>Mortgage Receivable [Member]</t>
  </si>
  <si>
    <t>Realized gain (loss) on investments</t>
  </si>
  <si>
    <t>Residential Mortgage Backed Securities [Member]</t>
  </si>
  <si>
    <t>Other Debt Obligations [Member]</t>
  </si>
  <si>
    <t>Real Estate [Member]</t>
  </si>
  <si>
    <t>Consolidated Statements of Equity - USD ($)</t>
  </si>
  <si>
    <t>Total</t>
  </si>
  <si>
    <t>Preferred Stock [Member]</t>
  </si>
  <si>
    <t>Common Stock [Member]</t>
  </si>
  <si>
    <t>Additional Paid-in Capital [Member]</t>
  </si>
  <si>
    <t>(Accumulated Deficit)/Retained Earnings</t>
  </si>
  <si>
    <t>ZAIS Financial Corp.Stockholders'Equity</t>
  </si>
  <si>
    <t>Non-Controlling Interest [Member]</t>
  </si>
  <si>
    <t>Balance at Dec. 31, 2013</t>
  </si>
  <si>
    <t>Balane, shares at Dec. 31, 2013</t>
  </si>
  <si>
    <t>Distributions on OP units</t>
  </si>
  <si>
    <t>Dividends on common stock</t>
  </si>
  <si>
    <t>Balance at Jun. 30, 2014</t>
  </si>
  <si>
    <t>Balane, shares at Jun. 30, 2014</t>
  </si>
  <si>
    <t>Balance at Dec. 31, 2014</t>
  </si>
  <si>
    <t>Balane, shares at Dec. 31, 2014</t>
  </si>
  <si>
    <t>Contributions</t>
  </si>
  <si>
    <t>Balance at Jun. 30, 2015</t>
  </si>
  <si>
    <t>Balane, shares at Jun. 30, 2015</t>
  </si>
  <si>
    <t>Consolidated Statements of Cash Flows - USD ($)</t>
  </si>
  <si>
    <t>Cash flows from operating activities</t>
  </si>
  <si>
    <t>Adjustments to reconcile net income to net cash used in operating activities</t>
  </si>
  <si>
    <t>Change in unrealized gain or loss on derivative instruments</t>
  </si>
  <si>
    <t>Amortization of Exchangeable Senior Notes discount</t>
  </si>
  <si>
    <t>Depreciation and amortization expense</t>
  </si>
  <si>
    <t>Proceeds from sales and principal payments on mortgage loans held for sale</t>
  </si>
  <si>
    <t>Originations and repurchases of mortgage loans held for sale</t>
  </si>
  <si>
    <t>Gain on sale of mortgage loans held for sale</t>
  </si>
  <si>
    <t>Capitalization of originated mortgage servicing rights</t>
  </si>
  <si>
    <t>Changes in operating assets and liabilities</t>
  </si>
  <si>
    <t>Increase in other assets</t>
  </si>
  <si>
    <t>Increase in accounts payable and other liabilities</t>
  </si>
  <si>
    <t>Increase in contingent consideration</t>
  </si>
  <si>
    <t>Net cash used in operating activities</t>
  </si>
  <si>
    <t>Cash flows from investing activities</t>
  </si>
  <si>
    <t>Origination of mortgage loans held for investment</t>
  </si>
  <si>
    <t>Acquisitions of mortgage loans held for investment</t>
  </si>
  <si>
    <t>Proceeds from principal repayments on mortgage loans</t>
  </si>
  <si>
    <t>Acquisitions of real estate securities</t>
  </si>
  <si>
    <t>Proceeds from principal repayments on real estate securities</t>
  </si>
  <si>
    <t>Proceeds from sales of real estate securities</t>
  </si>
  <si>
    <t>Acquisitions of other investment securities</t>
  </si>
  <si>
    <t>Proceeds from sales of other investment securities</t>
  </si>
  <si>
    <t>Purchase of swaption</t>
  </si>
  <si>
    <t>Proceeds received for the final reconciliation of purchase price relating to the acquisition of GMFS</t>
  </si>
  <si>
    <t>Restricted cash provided by/(used in) investment activities</t>
  </si>
  <si>
    <t>Net cash provided by/(used in) investing activities</t>
  </si>
  <si>
    <t>Cash flows from financing activities</t>
  </si>
  <si>
    <t>Net borrowings under warehouse lines of credit</t>
  </si>
  <si>
    <t>Net (repayments)/borrowings under loan repurchase facilities</t>
  </si>
  <si>
    <t>Borrowings from securities repurchase agreements</t>
  </si>
  <si>
    <t>Repayments of securities repurchase agreements</t>
  </si>
  <si>
    <t>Dividends on common stock and distributions on OP units (net of change in dividends and distributions payable)</t>
  </si>
  <si>
    <t>Contributions from non-controlling interests</t>
  </si>
  <si>
    <t>Net cash (used in)/provided by financing activities</t>
  </si>
  <si>
    <t>Net decrease in cash</t>
  </si>
  <si>
    <t>Beginning of period</t>
  </si>
  <si>
    <t>End of period</t>
  </si>
  <si>
    <t>Supplemental disclosure of cash flow information</t>
  </si>
  <si>
    <t>Interest paid on warehouse lines of credit, loan repurchase facilities, securities repurchase agreements and Exchangeable Senior Notes</t>
  </si>
  <si>
    <t>Taxes paid</t>
  </si>
  <si>
    <t>Supplemental disclosure of non-cash investing and financing activities</t>
  </si>
  <si>
    <t>Accrued dividends and distributions payable</t>
  </si>
  <si>
    <t>Conversion of mortgage loans held for investment to real estate owned</t>
  </si>
  <si>
    <t>Real Estate Securities [Member]</t>
  </si>
  <si>
    <t>Net (accretion)/amortization of (discounts)/premiums related</t>
  </si>
  <si>
    <t>Realized (gain)/loss</t>
  </si>
  <si>
    <t>Other Investment Securities [Member]</t>
  </si>
  <si>
    <t>Mortgage Servicing Rights [Member]</t>
  </si>
  <si>
    <t>Real Estate Owned [Member]</t>
  </si>
  <si>
    <t>Mortgage Loans [Member]</t>
  </si>
  <si>
    <t>Formation and Organization</t>
  </si>
  <si>
    <t>Organization, Consolidation and Presentation of Financial Statements [Abstract]</t>
  </si>
  <si>
    <t>Nature of Operations [Text Block]</t>
  </si>
  <si>
    <t xml:space="preserve"> ZAIS Financial Corp. (the "Company") is a Maryland corporation that originates, acquires, finances, sells, services and manages residential mortgage loans. GMFS, LLC ("GMFS"), a mortgage banking platform the Company acquired in October 2014, originates, sells and services mortgage loans and the Company acquires performing, re-performing and newly originated loans through other channels. The Company also invests in, finances and manages residential mortgage-backed securities ("RMBS") that are not issued or guaranteed by a federally chartered corporation, such as the Federal National Mortgage Association (“Fannie Mae”), the Federal Home Loan Mortgage Corporation (“Freddie Mac”), or an agency of the U.S. Government, such as Government National Mortgage Association (“Ginnie Mae”) ("non-Agency RMBS"), with an emphasis on securities that, when originally issued, were rated in the highest rating category by one or more of the nationally recognized statistical rating organizations and mortgage servicing rights ("MSRs"). The Company also has the discretion to invest in RMBS that are issued or guaranteed by a federally chartered corporation or a U.S. Government agency ("Agency RMBS"), including through To-Be-Announced ("TBA") contracts, and in other real estate-related and financial assets, such as interest only strips created from RMBS ("IOs"), commercial mortgage-backed securities ("CMBS") and asset-backed securities ("ABS"). The Company refers collectively to the assets it targets as its target assets. The Company's income is generated primarily by the net spread between the income it earns on its assets and the cost of its financing and hedging activities, and the origination, sale and servicing of residential mortgage loans by its mortgage banking operations. The Company's objective is to provide attractive risk-adjusted returns to its stockholders, primarily through quarterly dividend distributions and secondarily through capital appreciation. 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On February 13, 2013, the Company completed its initial public offering ("IPO"), pursuant to which the Company sold 5,650,000 21.25 120.1 1.2 118.9 The Company's charter authorizes the issuance of up to 500,000,000 0.0001 50,000,000 0.0001 The Company is externally managed by ZAIS REIT Management, LLC (the "Advisor"), a subsidiary of ZAIS Group, LLC ("ZAIS"), and has no employees except for those employed by GMFS. The Company is the sole general partner of, and conducts substantially all of its business through, ZAIS Financial Partners, L.P., the Company's consolidated operating partnership subsidiary (the "Operating Partnership").</t>
  </si>
  <si>
    <t>Basis of Quarterly Presentation</t>
  </si>
  <si>
    <t>Accounting Policies [Abstract]</t>
  </si>
  <si>
    <t>Basis of Presentation and Significant Accounting Policies [Text Block]</t>
  </si>
  <si>
    <t xml:space="preserve"> 2. Basis of Quarterly Presentation The Company operates in two business segments: residential mortgage loans held for investment and residential mortgage banking.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 The consolidated financial statements include the accounts of the Company, the Operating Partnership, all of the wholly owned subsidiaries of the Operating Partnership and subsidiaries in which the Company has a controlling financial interest. All intercompany balances have been eliminated in consolidation. The Company, which serves as the sole general partner of and conducts substantially all of its business through the Operating Partnership, holds approximately 89.6 Changes in the Company's ownership interest (and transactions with non-controlling interests in its consolidated subsidiaries) while the Company retains its controlling interest in the subsidiary, are accounted for as equity transactions. The carrying amount of the non-controlling interest is adjusted to reflect the change in its ownership interest in the subsidiary, with the offset to equity attributable to the Company.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June 30, 2015 or December 31, 2014. The maximum exposure of the Company to VIEs is limited to the fair value of its investments in real estate securities and MSRs as disclosed in the Company's consolidated balance sheets. The Company held Freddie Mac Structured Agency Credit Risk Notes ("FMSA Notes") at and during the three and six months ended June 30, 2015 and at December 31, 2014. The Company held Fannie Mae's Risk Transfer Notes at and during the three months ended June 30, 2015 and the three and six months ended June 30, 2014 ("FMRT Notes" and together with the FMSA Notes, the "Other Investment Securities"). The Other Investment Securities represent unsecured general obligations of Fannie Mae and Freddie Mac and are structured to be subject to the performance of a certain pool of residential mortgage loan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IRS") grants the Company relief under certain statutory provisions. Such an event could materially adversely affect the Company's net income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axable REIT subsidiaries (the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 Significant Accounting Policies See "Notes to Consolidated Financial Statements, Note 2  Summary of Significant Accounting Policies" included in Item 8, "Financial Statements and Supplementary Data," included in the Company's annual report on Form 10-K for the year ended December 31, 2014 for the Company's Significant Accounting Policie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8. Early adoption is not permitte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February 2015, the FASB issued ASU 2015-02, "Consolidation: Amendments to the Consolidation Analysis" ("ASU 2015-02"). ASU 2015-02 makes changes to both the variable interest model and the voting model. The guidance is effective for annual and interim periods beginning after December 15, 2015. Early adoption is permitted, including adoption in an interim period. The Company is currently evaluating the impact of adopting this new standard. In April 2015 the FASB issued ASU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doption of ASU 2015-03 is not expected to have a material effect on the Company's consolidated financial statements.</t>
  </si>
  <si>
    <t>GMFS Transaction</t>
  </si>
  <si>
    <t>Business Combinations [Abstract]</t>
  </si>
  <si>
    <t>GMFS Transaction [Text Block]</t>
  </si>
  <si>
    <t xml:space="preserve"> 3. GMFS Transaction On August 5, 2014, the Company, in its capacity as guarantor, entered into an agreement and plan of merger (the "Merger Agreement") among ZFC Honeybee TRS, LLC, an indirect subsidiary of the Company, ZFC Honeybee Acquisitions, LLC ("Honeybee Acquisitions"), a wholly owned subsidiary of ZFC Honeybee TRS, LLC, GMFS, and Honeyrep, LLC, solely in its capacity as the security holder representative. GMFS is an origination platform that primarily originates and services agency and government guaranteed residential mortgage loans in the southern United States. On October 31, 2014, the Company completed its acquisition of GMFS. Honeybee Acquisitions was merged with and into GMFS (the "Merger"), with GMFS surviving the Merger as an indirect subsidiary of the Company. The Merger Agreement contained customary representations and warranties by the parties, as well as customary covenants, including non-competition and non-solicitation covenants by GMFS's key managers and indemnification covenants by both parties, subject to stated thresholds and limitations. The preliminary purchase price was approximately $ 62.8 1 2 20 50 Total consideration at closing was as follows: Cash paid to owners of GMFS $ 62,847,452 Contingent consideration 11,430,413 Total consideration $ 74,277,865 Contingent consideration represents the estimated present value of future earn-out payments as defined in the Merger Agreement. Contingent consideration was estimated at closing based on future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solidated statement of operations. For the three and six months ended June 30, 2015, the Company recorded an increase in contingent consideration of $ 325,807 849,232 Under the acquisition method of accounting, the total purchase price allocated to the identifiable tangible and intangible assets acquired and the liabilities assumed is based on management's preliminary valuation of GMFS's tangible and intangible assets acquired by the Company and GMFS's liabilities assumed by the Company as of October 31, 2014. A preliminary valuation of the net assets acquired is summarized as follows (the final purchase price allocation did not result in material changes as of June 30, 2015: Fair value of Assets: Cash and cash equivalents $ 13,304,612 Mortgage loans held for sale 92,512,390 Mortgage loans held for investment 1,098,897 Derivative assets 1,590,160 Other assets 2,713,950 MSRs 32,300,337 Goodwill 16,512,680 Intangible Assets 5,800,000 Loans eligible for repurchase from Ginnie Mae 21,169,329 Total assets acquired $ 187,002,355 Fair value of Liabilities: Warehouse lines of credit $ 85,840,705 Accounts payable and other liabilities 5,714,456 Liability for loans eligible for repurchase from Ginnie Mae 21,169,329 Total liabilities assumed $ 112,724,490 Fair value of net assets acquired $ 74,277,865 The following table presents information about the intangible assets acquired by the Company: Estimated Fair Estimated Value Useful Life Trade name $ 2.0 million 10 years Customer relationships 1.3 million 10 years Licenses 1.0 million 3 years Favorable lease 1.5 million 12 years Total Intangible assets $ 5.8 million Amortization expense related to the intangible assets acquired for the three and six months ended June 30, 2015 was as follows: Three months Six months ended ended June 30, 2015 June 30, 2015 Amortization expense $ 197,085 $ 394,171 Such amounts are recorded as other expenses in the consolidated statements of operations. At June 30, 2015 and December 31, 2014, accumulated amortization is as follows: June 30, December 31, 2015 2014 Trade name $ 133,336 $ 33,333 Customer relationships 86,664 21,666 Licenses 222,224 55,556 Favorable lease 83,336 20,834 Total accumulated amortization $ 525,560 $ 131,389 Amortization expense related to the intangible assets for the period July 1, 2015 to December 31, 2015 and for the five years subsequent to December 31, 2015 is as follows: July 1, 2015  December 31, 2015 $ 394,171 2016 $ 788,340 2017 $ 732,776 2018 $ 455,004 2019 $ 455,004 2020 $ 455,004 Goodwill represents the excess of the purchase price over the fair value of the net assets acquired and liabilities assumed and is primarily made up of expected synergies and the assembled workforce of GMFS. This determination of goodwill at the time of closing was preliminary and was as follows: Total purchase price $ 74,277,865 Less: Preliminary estimate of the fair value of the net assets acquired (57,765,185) Goodwill $ 16,512,680 Pursuant to the terms of the Merger Agreement, based on the final reconciliation of the October 31, 2014 values, the Company received a net settlement of $ 1,684,263 1,943,533 259,269 The changes in the carrying amount of the goodwill for the six months ended June 30, 2015 is as follows: Balance at December 31, 2014 $ 16,512,680 Less: Reversal of a liability existing as of the date of acquisition (385,610) Finalization of purchase price based upon final reconciliation (1,943,533) Balance at June 30, 2015 $ 14,183,537 No impairment losses were recorded for the three and six months ended June 30, 2015. The Company did not have any goodwill prior to the acquisition of GMFS on October 31, 2014. The adjustments were recorded based on information obtained subsequent to the acquisition date that related to information that existed as of the acquisition date. Additional adjustments may be recorded during the allocation period specified by U.S. GAAP as additional information becomes available. Goodwill has been allocated to the Company's residential mortgage banking segment. Additionally, goodwill is expected to be deductible for tax purposes over a 15</t>
  </si>
  <si>
    <t>Fair Value</t>
  </si>
  <si>
    <t>Fair Value Disclosures [Abstract]</t>
  </si>
  <si>
    <t>Fair Value Disclosures [Text Block]</t>
  </si>
  <si>
    <t xml:space="preserve"> 4. Fair Value Fair Value Measurement Financial assets and liabilities recorded at fair value on a recurring basis are classified in their entirety based on the lowest level of input that is significant to the fair value measurement. Assets and Liabilities at Fair Value Level 1 Level 2 Level 3 Total Assets Mortgage loans held for investment $  $  $ 406,139,379 $ 406,139,379 Mortgage loans held for sale  104,785,025  104,785,025 Non-Agency RMBS   131,389,756 131,389,756 Other Investment Securities   12,368,030 12,368,030 MSRs   42,692,180 42,692,180 Derivative assets  259,687 2,245,420 2,505,107 Total $  $ 105,044,712 $ 594,834,765 $ 699,879,477 Liabilities Derivative liabilities $  $ 1,109,454 $ 62,797 $ 1,172,251 Total $  $ 1,109,454 $ 62,797 $ 1,172,251 The following table sets forth the Company's financial instruments that were accounted for at fair value on a recurring basis at December 31, 2014, by level within the fair value hierarchy: Assets and Liabilities at Fair Value Level 1 Level 2 Level 3 Total Assets Mortgage loans held for investment $  $  $ 415,959,838 $ 415,959,838 Mortgage loans held for sale  97,690,960  97,690,960 Non-Agency RMBS   148,585,733 148,585,733 Other Investment Securities   2,040,532 2,040,532 MSRs   33,378,978 33,378,978 Derivative assets   2,485,100 2,485,100 Total $  $ 97,690,960 $ 602,450,181 $ 700,141,141 Liabilities Derivative liabilities $  $ 2,585,184 $  $ 2,585,184 Total $  $ 2,585,184 $  $ 2,585,184 The following tables present additional information about the Company's financial instruments which are measured at fair value on a recurring basis for which the Company has utilized Level 3 inputs to determine fair value: Six Months Ended June 30, 2015 Six Months Ended June 30, 2014 Mortgage Mortgage Loans Other Loans Non- Other Held for Non-Agency Investment Held for Agency Investment Investment RMBS Securities Investment RMBS Securities Beginning balance $ 415,959,838 $ 148,585,733 $ 2,040,532 $ 331,785,542 $ 226,155,221 $  Originations/acquisitions 2,879,919 1,989,345 12,420,044 84,795,975 11,830,958 10,676,953 Proceeds from sales  (10,486,280) (2,241,387)  (2,072,198)  Amortization of premiums (934)      Net accretion of discounts 3,909,133 2,323,969 43,674 3,423,653 2,603,804 80,424 Proceeds from principal repayments (16,135,377) (8,955,597)  (9,509,379) (15,582,121)  Conversion of mortgage loans to REO (1,137,292)      Total losses (realized/unrealized) included in earnings (14,896,740) (2,950,921) (161,564) (4,302,177) (468,061)  Total gains (realized/unrealized) included in earnings 15,560,832 883,507 266,731 27,360,106 4,825,933 1,276,626 Ending balance $ 406,139,379 $ 131,389,756 $ 12,368,030 $ 433,553,720 $ 227,293,536 $ 12,034,003 The amount of total gains or (losses) for the period included in earnings attributable to the change in unrealized gains or losses relating to assets or liabilities still held at the reporting date $ (5,994) $ (2,108,636) $ (83,166) $ 22,695,371 $ 4,316,518 $ 1,276,626 Derivative Instruments Six Months Ended Six Months Ended June 30, 2015 June 30, 2014 Loan Interest Rate Loan Interest Rate Purchase Lock Purchase Lock Commitments Commitments Commitments Commitments Beginning balance $ 4,037 $ 2,481,063 $  $  Change in unrealized gain or loss (66,834) (235,643)   Ending balance $ (62,797) $ 2,245,420 $  $  The amount of total gains or (losses) for the period included in earnings attributable to the change in unrealized gains or losses relating to assets or liabilities still held at the reporting date $ (66,834) $ (235,643) $  $  MSR Six Months Six Months Ended Ended June 30, 2015 June 30, 2014 The amount of total gains or (losses) for the period included in earnings attributable to the change in unrealized gains or losses relating to assets or liabilities still held at the reporting date $ 1,691,115 $  See Note 8  “Mortgage Servicing Rights, at fair value” for additional information about the Company’s MSRs. There were no financial assets or liabilities that were accounted for at fair value on a nonrecurring basis at June 30, 2015 or December 31, 2014. During the six months ended June 30, 2015 mortgage loans held for investment were transferred out of Level 3 when the properties were foreclosed and were classified as real estate owned. There were no mortgage loans held for investment transferred out of Level 3 during the six months ended June 30, 2014. There were no other transfers into or out of Level 1, Level 2 or Level 3 during the six months ended June 30, 2015 or six months ended June 30, 2014. The following tables present quantitative information about the Company's assets which are measured at fair value on a recurring basis for which the Company has utilized Level 3 inputs to determine fair value: Fair Value at Valuation Unobservable Weighted June 30, 2015 Technique(s) Input Min/Max Average Mortgage loans held for investment $ 406,139,379 Discounted cash flow model Constant voluntary prepayment 1.8 % 4.9 % 3.2 % Constant default rate 0.8 % 4.3 % 3.0 % Loss severity 6.9 % 40.7 % 23.7 % Delinquency 4.7 % 12.8 % 10.7 % Non-Agency RMBS (1) Alternative  A $ 47,124,278 Broker quotes/comparable trades Constant voluntary prepayment 2.3 % 21.4 % 13.4 % Constant default rate 0.1 % 7.9 % 3.1 % Loss severity 0.0 % 99.3 % 22.3 % Delinquency 1.1 % 24.3 % 10.2 % Pay option adjustable rate 43,208,622 Broker quotes/comparable trades Constant voluntary prepayment 2.0 % 13.7 % 7.2 % Constant default rate 1.5 % 15.9 % 3.9 % Loss severity 0.0 % 81.2 % 42.4 % Delinquency 6.0 % 26.4 % 13.4 % Prime 36,333,903 Broker quotes/comparable trades Constant voluntary prepayment 2.9 % 18.9 % 8.4 % Constant default rate 0.7 % 11.5 % 4.0 % Loss severity 0.0 % 86.7 % 30.5 % Delinquency 3.4 % 24.8 % 12.8 % Subprime 4,722,953 Broker quotes/comparable trades Constant voluntary prepayment 2.7 % 7.4 % 4.4 % Constant default rate 3.2 % 8.0 % 6.9 % Loss severity 13.4 % 106.3 % 78.7 % Delinquency 19.0 % 27.5 % 22.6 % Total Non-Agency RMBS $ 131,389,756 Other Investment Securities (1) $ 12,368,030 Broker quotes/comparable trades Constant voluntary prepayment 3.6 % 7.5 % 5.6 % MSRs $ 42,692,180 Discounted cash flow model Constant voluntary prepayment 8.40 % 9.90 % 8.96 % Cost of servicing $ 78 $ 107 $ 90 Discount rate 9.00 % 10.00 % 9.36 % (1) 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 Derivative Financial Instruments The Company estimates the fair value of interest rate lock commitments (“IRLC”) based on quoted Agency MBS prices, its estimate of the fair value of the MSRs it expects to receive in the sale of the loans and the probability that the mortgage loan will be purchased as a percentage of the commitments it has made (the "pull-through rate"). The Company categorizes IRLCs as a "Level 3" financial statement item. 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 Pull-through rate Range 68.2% - 100.0 % Weighted average 85.5 % MSR value expressed as: Servicing fee multiple Range 0.3% - 5.6 % Weighted average 3.8 % Percentage of unpaid principal balance Range 0.1% - 1.9 % Weighted average 1.0 %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air Value Option 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 June 30, 2015 December 31, 2014 Unpaid Principal Unpaid Principal and/or Notional and/or Notional Fair Value Balance (1) Difference Fair Value Balance (1) Difference Financial instruments, at fair value Mortgage loans held for investment (2) $ 406,139,379 $ 449,420,921 $ (43,281,542) $ 415,959,838 $ 464,877,028 $ (48,917,190) Mortgage loans held for sale 104,785,025 100,495,440 4,289,585 97,690,960 92,917,659 4,773,301 Non-Agency RMBS 131,389,756 197,460,434 (66,070,678) 148,585,733 226,501,915 (77,916,182) Other Investment Securities 12,368,030 12,732,000 (363,970) 2,040,532 2,250,000 (209,468) MSRs 42,692,180 3,608,003,517 (3,565,311,337) 33,378,978 3,078,974,342 (3,045,595,364) (1) Non-Agency RMBS includes an IO with a notional balance of $39.3 million and $48.6 million at June 30, 2015 and December 31, 2014, respectively. (2) Balance comprised of loans that are (i) distressed and re-performing at the time of purchase and (ii) newly originated at the time of purchase. Fair Value of Other Financial Instruments 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 June 30, 2015 December 31, 2014 Fair Value Carrying Value Fair Value Carrying Value Other financial instruments Assets Cash $ 28,635,539 $ 28,635,539 $ 33,791,013 $ 33,791,013 Restricted cash 2,281,129 2,281,129 7,143,078 7,143,078 Mortgage loans held for investment, at cost 878,853 925,109 1,310,544 1,338,935 Liabilities Warehouse lines of credit $ 96,092,944 $ 96,092,944 $ 89,417,564 $ 89,417,564 Loan repurchase facilities 296,150,716 296,150,716 300,092,293 300,092,293 Securities repurchase agreements 86,192,540 86,192,540 103,014,105 103,014,105 Exchangeable Senior Notes 59,141,625 55,978,929 59,933,400 55,474,741 Contingent consideration 12,279,645 12,279,645 11,430,413 11,430,413 Cash includes cash on hand for which fair value equals carrying value (a Level 1 measurement). Restricted cash represents the Company's cash held by counterparties as collateral against the Company's derivatives, loan repurchase facilities and securities repurchase agreements. Due to the short-term nature of the restrictions, fair value approximates carrying value (a Level 1 measurement). The fair value of the mortgage loans held for investment is determined, where possible using secondary-market prices. If no such quoted price exists, the fair value of a loan is determined using quoted prices for a similar asset or assets, adjusted for the specific attributes of that loan. Accordingly, mortgage loans held for investment are classified as Level 2 in the fair value hierarchy. The fair value of the Company's warehouse lines of credit and repurchase agreements related to the GMFS origination platform, Loan Repurchase Facilities and securities repurchase agreements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see Note 12) is based on observable market prices (a Level 2 measurement). The fair value of the contingent consideration represents the estimated present value of future earn-out payments related to the GMFS acquisition. The estimated present value is determined based on future earnings projections and market discount rates (a Level 3 measurement). The differences reflected in the table for mortgage loans held for investment are not necessarily indicative of cumulative gains or losses related to loans because it does not take into account the fair value of the loans at the date of acquisition.</t>
  </si>
  <si>
    <t>Mortgage Loans Held for Investment, at Fair Value</t>
  </si>
  <si>
    <t>Mortgage Loans on Real Estate [Abstract]</t>
  </si>
  <si>
    <t>Mortgage Loans on Real Estate, by Loan Disclosure [Text Block]</t>
  </si>
  <si>
    <t xml:space="preserve"> 5. Mortgage Loans Held for Investment, at Fair Value Distressed and re-performing loans at the time of purchase The Company did not acquire any mortgage loans held for investment which showed evidence of credit deterioration at the time of purchase during the three and six months ended June 30, 2015. Three Months Ended Six Months Ended June 30, 2014 June 30, 2014 Aggregate Unpaid Principal Balance $  $ 100,422,418 Loan Repurchase Facilities Used  60,557,196 June 30, 2015 Difference Between Fair Value and Aggregate Unpaid Unpaid Principal Premium Amortized Gross Unrealized (1) Principal Weighted Average Balance (Discount) Cost Gains Losses Fair Value Balance Coupon Yield (2) Mortgage Loans Held for Investment Performing Fixed $ 252,675,537 $ (48,603,149) $ 204,072,388 $ 27,672,349 $ (1,431,211) $ 230,313,526 $ (22,362,011) 4.62 % 7.46 % ARM 158,268,741 (19,295,683) 138,973,058 9,375,159 (1,536,969) 146,811,248 (11,457,493) 3.55 7.14 Total performing 410,944,278 (67,898,832) 343,045,446 37,047,508 (2,968,180) 377,124,774 (33,819,504) 4.21 7.33 Non-performing (3) 34,890,025 (5,551,256) 29,338,769 697,611 (4,601,741) 25,434,639 (9,455,386) 5.05 7.23 Total Mortgage Loans Held for Investment $ 445,834,303 $ (73,450,088) $ 372,384,215 $ 37,745,119 $ (7,569,921) $ 402,559,413 $ (43,274,890) 4.27 % 7.32 % (1) The Company has elected the fair value option pursuant to ASC 825 for these mortgage loans held for investment. The Company recorded a gain of $ 1.3 22.0 0.2 22.7 (2) Unleveraged yield. (3) Loans that are delinquent for 60 December 31, 2014 Difference Between Fair Value and Aggregate Unpaid Unpaid Principal Premium Amortized Gross Unrealized (1) Principal Weighted Average Balance (Discount) Cost Gains Losses Fair Value Balance Coupon Yield (2) Mortgage Loans Held for Investment Performing Fixed $ 265,306,697 $ (51,501,092) $ 213,805,605 $ 26,732,362 $ (1,383,524) $ 239,154,443 $ (26,152,254) 4.50 % 7.28 % ARM 162,858,201 (21,343,046) 141,515,155 9,568,296 (1,441,035) 149,642,416 (13,215,785) 3.59 7.10 Total performing 428,164,898 (72,844,138) 355,320,760 36,300,658 (2,824,559) 388,796,859 (39,368,039) 4.15 7.21 Non-performing (3) 35,945,165 (6,039,073) 29,906,092 840,097 (4,369,886) 26,376,303 (9,568,862) 5.48 7.13 Total Mortgage Loans Held for Investment $ 464,110,063 $ (78,883,211) $ 385,226,852 $ 37,140,755 $ (7,194,445) $ 415,173,162 $ (48,936,901) 4.26 % 7.20 % (1) The Company has elected the fair value option pursuant to ASC 825 for these mortgage loans held for investment. (2) Unleveraged yield. (3) Loans that are delinquent for 60 days or more are considered non-performing. Six Months Ended Six Months Ended June 30, 2015 June 30, 2014 Accretable yield, beginning of period $ 267,509,905 $ 223,401,697 Acquisitions  55,532,098 Accretion (12,994,521) (12,469,507) Reclassifications from nonaccretable difference 3,502,800 9,851,517 Accretable yield, end of period $ 258,018,184 $ 276,315,805 Newly originated loans at the time of purchase Three Months Ended Six Months Ended June 30, 2015 June 30, 2015 Aggregate Unpaid Principal Balance $ 1,403,081 $ 2,879,919 Loan Repurchase Facilities Used 1,179,015 2,481,602 During the three and six months ended June 30, 2014, the Company did not acquire any mortgage loans held for investment which were newly originated at the time of purchase. June 30, 2015 Gross Unrealized (1) Weighted Average Unpaid Principal Amortized Balance Premium Cost Gains Losses Fair Value Coupon Yield (2) Performing Fixed $ 3,586,618 $ 62,888 $ 3,649,506 $  $ (69,540) $ 3,579,966 4.88 % 4.73 % Total Mortgage Loans Held for Investment $ 3,586,618 $ 62,888 $ 3,649,506 $  $ (69,540) $ 3,579,966 4.88 % 4.73 % (1) The Company has elected the fair value option pursuant to ASC 825 for these mortgage loans held for investment. The Company recorded a loss of $ 0.1 (2) Unleveraged yield. December 31, 2014 Gross Unrealized (1) Weighted Average Unpaid Principal Premium Amortized Balance (Discount) Cost Gains Losses Fair Value Coupon Yield (2) Performing Fixed $ 766,965 $ 16,173 $ 783,138 $ 3,538 $  $ 786,676 4.38 % 4.20 % Total Mortgage Loans Held for Investment $ 766,965 $ 16,173 $ 783,138 $ 3,538 $  $ 786,676 4.38 % 4.20 % (1) The Company has elected the fair value option pursuant to ASC 825 for these mortgage loans held for investment. (2) Unleveraged yield. Concentrations At June 30, 2015 and December 31, 2014, the Company's mortgage loans held for investment, at fair value consisted of mortgage loans on residential real estate located throughout the United States. June 30, 2015 December 31, Concentration Percentage of fair value of mortgage loans with unpaid principal balance to current property value in excess of 100% 50.1 % 55.7 % Percentage of fair value of mortgage loans secured by properties in the following states: Each representing 10% or more of fair value: California 26.1 % 26.2 % Florida 16.6 % 16.6 % Additional state representing more than 5% of fair value: Georgia 5.7 % 5.7 % New York 5.0 % 5.1 % Percentage of unpaid principal balance of mortgage loans carrying mortgage insurance 9.1 % 10.3 % June 30, 2015 December 31, 2014 Interest rates 1.75% - 12.20% 1.75% - 12.20% Contractual maturities 1  45 years 1  46 years REO At June 30, 2015 and December 31, 2014, the Company held REO with a net realizable value of $ 1,790,760 1,282,669 Additionally, at June 30, 2015 and December 31, 2014 the carrying amount of mortgage loans held for investment secured by residential real estate properties for which formal foreclosure proceedings are in process according to local requirements of the applicable jurisdiction is $ 8,532,171 4,762,509</t>
  </si>
  <si>
    <t>Mortgage Loans Held for Sale, at Fair Value</t>
  </si>
  <si>
    <t>Receivables Held-for-sale [Abstract]</t>
  </si>
  <si>
    <t>Receivables Held For Sale [Text Block]</t>
  </si>
  <si>
    <t xml:space="preserve"> 6. Mortgage Loans Held for Sale, at Fair Value Balance at beginning of year $ 97,690,960 Originations and repurchases 955,619,927 Proceeds from sales and principal payments (981,116,104) Transfers from mortgage loans held for investment, at cost 65,983 Gain on sale 32,524,259 Balance at end of period $ 104,785,025 The Company did not have mortgage loans held for sale prior to the acquisition of GMFS on October 31, 2014. June 30, 2015 December 31, 2014 Unpaid Unpaid Principal Principal Balance Fair Value Balance Fair Value Conventional $ 55,506,426 $ 56,859,776 $ 55,073,645 $ 57,058,195 Governmental 24,070,415 25,855,062 13,407,781 14,601,797 United States Department of Agriculture loans 12,391,028 12,835,699 16,105,088 17,069,138 United States Department of Veteran Affairs loan 6,514,923 6,949,789 6,730,696 7,196,278 Reverse mortgage 2,012,648 2,284,699 1,600,449 1,765,552 Total $ 100,495,440 $ 104,785,025 $ 92,917,659 $ 97,690,960 </t>
  </si>
  <si>
    <t>Real Estate Securities and Other Investment Securities, at Fair Value</t>
  </si>
  <si>
    <t>Investments, Debt and Equity Securities [Abstract]</t>
  </si>
  <si>
    <t>Investments in Debt and Marketable Equity Securities (and Certain Trading Assets) Disclosure [Text Block]</t>
  </si>
  <si>
    <t xml:space="preserve"> The Company's non-Agency RMBS portfolio is not issued or guaranteed by Fannie Mae, Freddie Mac or any other U.S. Government agency or a federally chartered corporation and is therefore subject to additional credit risks. June 30, 2015 Gross Unrealized (1) Weighted Average Principal or Premium Notional (Discount) Amortized Cost Gains Losses Fair Value Coupon Yield (2) Real estate securities Non-Agency RMBS Alternative  A (3) $ 93,275,721 $ (46,808,702) $ 46,467,019 $ 1,590,422 $ (933,163) $ 47,124,278 2.44 % 7.11 % Pay option adjustable rate 55,314,958 (10,158,317) 45,156,641 39,361 (1,987,380) 43,208,622 0.96 5.82 Prime 40,959,740 (5,322,009) 35,637,731 965,373 (269,201) 36,333,903 3.62 6.43 Subprime 7,910,015 (3,307,238) 4,602,777 122,137 (1,961) 4,722,953 0.96 7.35 Total non-Agency RMBS $ 197,460,434 $ (65,596,266) $ 131,864,168 $ 2,717,293 $ (3,191,705) $ 131,389,756 2.21 % 6.49 % Other Investment Securities (4) $ 12,732,000 $ (282,273) $ 12,449,727 $ 33,955 $ (115,652) $ 12,368,030 4.29 % 6.88 % (1) The Company has elected the fair value option pursuant to ASC 825 for its real estate securities and Other Investment Securities. The Company recorded a loss of $2.0 million and a gain of $ 1.5 4.3 8,207 0.9 0.1 1.3 (2) Unleveraged yield. (3) Alternative  A RMBS includes an IO with a notional balance of $ 39.3 (4) See “Note 2  Basis of Quarterly Presentation, Other Investment Securities”. December 31, 2014 Gross Unrealized (1) Weighted Average Principal or Premium Notional (Discount) Amortized Cost Gains Losses Fair Value Coupon Yield (2) Real estate securities Non-Agency RMBS Alternative  A (3) $ 118,547,109 $ (58,583,222) $ 59,963,887 $ 1,916,611 $ (583,958) $ 61,296,540 3.44 % 7.03 % Pay option adjustable rate 58,122,808 (11,491,663) 46,631,145 80,848 (1,170,668) 45,541,325 0.93 6.12 Prime 43,803,995 (6,219,091) 37,584,904 1,545,452 (65,280) 39,065,076 3.60 6.79 Subprime 6,028,003 (3,290,867) 2,737,136  (54,344) 2,682,792 0.33 16.98 Total non-Agency RMBS (4) $ 226,501,915 $ (79,584,843) $ 146,917,072 $ 3,542,911 $ (1,874,250) $ 148,585,733 2.62 % 6.96 % Other Investment Securities (4)(5) $ 2,250,000 $ 16,756 $ 2,266,756 $  $ (226,224) $ 2,040,532 3.92 % 5.90 % (1) The Company has elected the fair value option pursuant to ASC 825 for its real estate securities and Other Investment Securities. (2) Unleveraged yield. (3) Alternative  A RMBS includes an IO with a notional balance of $ 48.6 (4) Weighted average life is greater than 5 (5) See Note 2  Basis of Quarterly Presentation, “Other Investment Securities”. June 30, 2015 December 31, 2014 Non-Agency Other Investment Non-Agency Other Investment Contractual maturities (range) 18.6 to 31.8 years 8.9 to 12.3 years 20.3 to 32.3 years 9.7 years Weighted average maturity 24.6 years 10.3 years 24.9 years 9.7 years Actual maturities are generally shorter than stated contractual maturities. Maturities are affected by the contractual lives of the associated mortgage collateral, periodic payments of principal, prepayments of principal and credit losses. All real estate securities and Other Investment Securities held by the Company at June 30, 2015 and December 31, 2014 were issued by issuers based in the United States. Three Months Ended Six Months Ended June 30, 2015 June 30, 2014 June 30, 2015 June 30, 2014 Proceeds from the sale of real estate securities $ 10,486,280 $  $ 10,486,280 $ 2,072,198 Proceeds from the sale of other investment securities 2,241,387  2,241,387  Realized loss from other than temporary impairment on real estate securities     Realized loss from other than temporary impairment on Other Investment Securities     </t>
  </si>
  <si>
    <t>Mortgage Servicing Rights, at Fair Value</t>
  </si>
  <si>
    <t>Transfers and Servicing [Abstract]</t>
  </si>
  <si>
    <t>Transfers and Servicing of Financial Assets [Text Block]</t>
  </si>
  <si>
    <t xml:space="preserve"> 8. Mortgage Servicing Rights, at Fair Value The Company's MSRs consist of conforming conventional loans sold to Fannie Mae and Freddie Mac or loans securitized in Ginnie Mae securities. Similarly, the government loans serviced by the Company are secured through Ginnie Mae, whereby the Company is insured against loss by the FHA or partially guaranteed against loss by the VA. Balance at beginning of period $ 33,378,978 Additions due to loans sold, servicing retained 9,090,394 Fair value adjustment: (1) Changes in valuation inputs or assumptions used in a valuation model (2) 1,691,115 Other changes (3) (1,468,307) Balance at end of period $ 42,692,180 (1) Included in change in fair value of MSRs in the Company's consolidated statements of operations. (2) Primarily reflects changes in prepayment assumptions due to changes in interest rates. (3) Represents decrease in value due to passage of time, including the impact from both regularly scheduled loan principal payments and loans that were paid off or paid down during the period. The Company did not have MSRs prior to the acquisition of GMFS on October 31, 2014. June 30, 2015 December 31, 2014 Unpaid Principal Unpaid Principal Balance Fair Value Balance Fair Value Fannie Mae $ 1,792,474,984 $ 20,204,653 $ 1,640,799,719 $ 17,078,181 Ginnie Mae 1,287,026,311 16,240,299 1,146,234,768 13,102,076 Freddie Mac 528,502,222 6,247,228 291,939,855 3,198,721 Total $ 3,608,003,517 $ 42,692,180 $ 3,078,974,342 $ 33,378,978 Discount rate Range 6.55% - 12.16 % Weighted average 9.36 % Effect on fair value of adverse change of: 5% $ (867,301) 10% $ (1,701,815) 20% $ (3,278,946) Prepayment speed (1) Range 6.78% - 11.49 % Weighted average 8.96 % Effect on fair value of adverse change of: 5% $ (750,802) 10% $ (1,487,978) 20% $ (2,916,981) Per-loan annual cost of servicing Range $63 - $117 Weighted average $ 90 Effect on fair value of adverse change of: 5% $ (476,501) 10% $ (953,015) 20% $ (1,906,041) (1) Prepayment speed is measured using CPR. Three Months Six Months Ended Ended June 30, 2015 June 30, 2015 Income $ 2,498,730 $ 4,883,132 Late charges  35 Cost of sub-servicer (831,095) (1,578,433) Loan servicing fee income, net of direct costs $ 1,667,635 $ 3,304,734 The Company did not have any MSRs or loan servicing fees, net of direct costs prior to the acquisition of GMFS on October 31, 2014.</t>
  </si>
  <si>
    <t>Warehouse Lines of Credit</t>
  </si>
  <si>
    <t>Warehouse Agreement Borrowings [Member]</t>
  </si>
  <si>
    <t>Debt Disclosure [Text Block]</t>
  </si>
  <si>
    <t xml:space="preserve"> 9 . Warehouse Lines of Credit At June 30, 2015 and December 31, 2014, the Company had two warehouse lines of credit and two master repurchase agreements, each with different lenders, which provide financing for the Company’s origination of mortgage loans held for sale. The warehouse lines of credit and repurchase agreements bear interest at a rate that has historically moved in close relationship to LIBOR. June 30, December 31, 2015 2014 Availability $ 165,000,000 $ 130,000,000 Expiration dates September 2015  June 2016 January 2015  June 2016 Outstanding balance $ 96,092,944 $ 89,417,564 Th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for the three and six months ended June 30, 2015 and at December 31, 2014. June 30, 2015 December 31, 2014 Weighted Weighted Balance Average Rate Balance Average Rate 30 days or less $   % $ 21,210,431 2.47 % 31 days to 90 days 27,700,787 2.50   91 days to 180 days 55,813,052 2.45   Greater than 180 days to 1 year 12,579,105 2.93 57,118,533 2.46 Greater than 1 year   11,088,600 2.92 Total balance and weighted average rate $ 96,092,944 2.53 % $ 89,417,564 2.52 % At June 30, 2015 and December 31, 2014 $ 103,080,539 97,690,960</t>
  </si>
  <si>
    <t>Loan Repurchase Facilities</t>
  </si>
  <si>
    <t>Line of Credit [Member]</t>
  </si>
  <si>
    <t xml:space="preserve"> 10. Loan Repurchase Facilities June 30, 2015 December 31, 2014 Lender Citibank, N.A Credit Suisse First Boston Mortgage Capital LLC Citibank, N.A Credit Suisse First Boston Mortgage Capital LLC Collateral type funded by facility Distressed and Re-Performing Loans Newly Originated Loans Distressed and Re-Performing Loans Newly Originated Loans Total facility size $ 325,000,000 $ 100,000,000 $ 325,000,000 $ 100,000,000 Amount committed $ 150,000,000 $ 25,000,000 $ 150,000,000 $ 100,000,000 Maturity date May 20, 2016 June 27, 2016 May 22, 2015 August 13, 2015 Outstanding balance $ 292,980,717 $ 3,169,999 $ 299,402,024 $ 690,269 Each of the facilities is collateralized by the underlying mortgages and related documents and instruments and the obligations are fully guaranteed by the Company. Under the Loan Repurchase Facilities, the Company may sell, and later repurchase trust certificates representing interests in residential mortgage loans (the “Trust Certificates”). The principal amount paid by the lenders under the Loan Repurchase Facilities for the Trust Certificates, which represent interests in residential mortgage loans, is based on (i) in the case of the Citi Loan Repurchase Facility, a percentage of the lesser of the market value or the unpaid principal balance of such mortgage loans backing the Trust Certificates and (ii) in the case of the Credit Suisse Loan Repurchase Facility, a percentage of the lesser of the market value, the unpaid principal balance or the acquisition price of such mortgage loans backing the Trust Certificates. Upon the Company's repurchase of a Trust Certificates sold to the lenders under the Loan Repurchase Facilities, the Company is required to repay the lenders a repurchase amount based on the purchase price plus accrued interest. The Company is also required to pay the lenders a commitment fee for the Loan Repurchase Facilities, as well as certain other administrative costs and expenses in connection with the lenders' structuring, management and ongoing administration of the Loan Repurchase Facilities. The commitment fees are included in interest expense in the consolidated statements of operations. 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During the three and six months ended June 30, 2015 and June 30, 2014, and at December 31, 2014, the Company has met all margin call requirements related to any outstanding balances under its Loan Repurchase Facilities. The agreements contain covenants that include certain financial requirements, including maintenance of minimum liquidity, minimum tangible net worth and maximum debt to net worth ratio, as defined in the agreements. The Company was in compliance with all significant debt covenants for the three and six months ended June 30, 2015 and June 30, 2014, and at December 31, 2014. The following table presents certain information regarding the Company's Loan Repurchase Facilities at June 30, 2015 and December 31, 2014 by remaining maturity: June 30, 2015 December 31, 2014 Weighted Weighted Balance Average Rate Balance Average Rate Loan Repurchase Facilities borrowings maturing within 91-180 days $   $ 299,402,024 2.92 % Greater than 180 days to 1 year 296,150,716 2.93 % 690,269 2.46 % Total balance and weighted average rate $ 296,150,716 2.93 % $ 300,092,293 2.92 % December 31, June 30, 2015 2014 Loan Repurchase Facilities $ 296,150,716 $ 300,092,293 Fair value of Trust Certificates pledged as collateral 405,438,355 415,814,067 Fair value of mortgage loans not pledged as collateral 701,024 145,771 Cash pledged as collateral 9,485  Unused Amount (1) 128,849,284 124,907,707 (1) The amount the Company is able to borrow under the Loan Repurchase Facilities is tied to the fair value of unencumbered Trust Certificates eligible to secure those agreements and the Company's ability to fund the agreements' margin requirements relating to the collateral sold. Three Months Ended Six Months Ended June 30, 2015 June 30, 2014 June 30, 2015 June 30, 2014 Weighted average interest rate (1) 3.17 % 3.06 % 3.15 % 3.06 % Average unpaid principal balance of loans sold under agreements to repurchase $ 692,476 $  $ 708,068 $ 192,380 Maximum daily amount outstanding 300,667,245 297,401,891 302,037,635 297,401,891 Interest expense 2,371,281 2,260,080 4,724,217 4,090,987 (1)</t>
  </si>
  <si>
    <t>Securities Repurchase Agreements</t>
  </si>
  <si>
    <t>Disclosure of Repurchase Agreements [Abstract]</t>
  </si>
  <si>
    <t>Securities Repurchase Agreements [Text Block]</t>
  </si>
  <si>
    <t xml:space="preserve"> 11. Securities Repurchase Agreements 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 The Company has master repurchase agreements with four financial institutions at June 30, 2015. June 30, 2015 Non-Agency RMBS Other Investment Securities Weighted Weighted Balance Average Rate Balance Average Rate Securities repurchase agreements maturing within 30 days or less $ 86,192,540 1.62 % $   % Total balance/weighted average rate $ 86,192,540 1.62 % $   % December 31, 2014 Non-Agency RMBS Other Investment Securities Weighted Weighted Balance Average Rate Balance Average Rate Securities repurchase agreements maturing within 30 days or less $ 101,553,292 1.57 % $ 1,460,813 1.66 % Total balance/weighted average rate $ 101,553,292 1.57 % $ 1,460,813 1.66 % Although securities repurchase agreements are committed borrowings until maturity, the lender retains the right to mark the underlying collateral to fair value. A reduction in the value of pledged assets would require the Company to provide additional collateral or cash to fund margin calls. The Company pledges cash and certain of its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During the three and six months ended June 30, 2015 and June 30, 2014 and at December 31, 2014, the Company has met all margin call requirements under its securities repurchase agreements. June 30, 2015 December 31, Total outstanding under securities repurchase agreements secured by non-Agency RMBS $ 86,192,540 $ 101,553,292 Total outstanding under securities repurchase agreements secured by Other Investment Securities  1,460,813 Fair value of non-Agency RMBS pledged as collateral 117,472,624 135,779,193 Fair value of Other Investment Securities pledged as collateral  2,040,532 Fair value of non-Agency RMBS not pledged as collateral 13,917,132 12,806,540 Fair value of Other Investment Securities not pledged as collateral 12,368,030  Cash pledged as collateral 743,183 684,256 </t>
  </si>
  <si>
    <t>8.0% Exchangeable Senior Notes due 2016</t>
  </si>
  <si>
    <t>Notes Payable [Abstract]</t>
  </si>
  <si>
    <t>8.0% Exchangeable Senior Notes due 2016 [Text Block]</t>
  </si>
  <si>
    <t xml:space="preserve"> 12. 8.0% Exchangeable Senior Notes due 2016 On November 25, 2013, the Operating Partnership issued the Exchangeable Senior Notes with a stated rate of 8.0 57.5 55.3 1.7 2.2 The Exchangeable Senior Notes will mature on November 15, 2016 (the "Maturity Date"), unless previously exchanged or repurchased in accordance with their terms.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he Exchangeable Senior Notes are exchangeable for shares of the Company's common stock or, to the extent necessary to satisfy NYSE listing requirements, cash, at the applicable exchange rate at any time prior to the close of business on the scheduled trading day prior to the Maturity Date. The Company may not elect to issue shares of common stock upon exchange of the Exchangeable Senior Notes to the extent such election would result in the issuance of 20 1,779,560 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 1.3 June 30, December 31, 2015 2014 Fair value of conversion option derivative liability $ 388,261 $ 1,022,248 The exchange rate was initially 52.5417 1,000 19.03 0.50 60.4229 54.3103 0.55 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The Exchangeable Senior Notes bear interest at a rate of 8.0% per year, payable semiannually in arrears on May 15 and November 15 of each year, beginning on May 15, 2014. The effective interest rate of the Exchangeable Senior Notes, which is equal to the stated rate of 8.0 10.2 June 30, December 31, 2015 2014 Unamortized discount $ 1,521,071 $ 2,025,259 </t>
  </si>
  <si>
    <t>Derivative Instruments</t>
  </si>
  <si>
    <t>Derivative Instruments and Hedging Activities Disclosure [Abstract]</t>
  </si>
  <si>
    <t>Derivative Instruments [Text Block]</t>
  </si>
  <si>
    <t xml:space="preserve"> 13. Derivative Instruments Interest Rate Swap and Swaption Agreements To help mitigate exposure to higher short-term interest rates, the Company uses currently-paying and forward-starting, three-month LIBOR-indexed, pay-fixed, receive-variable, interest rate swap agreements. Additionally, the Company enters into interest rate swaption agreements which gives the Company the right, but not the obligation, to enter into a previously agreed upon swap contract on a future date. If exercised, the Company will enter into an interest rate swap agreement and will be obligated to pay a fixed rate of interest and receive a floating rate of interest.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The Company's interest rate swap agreements and interest rate swaption agreement have not been designated as hedging instruments. Loan Purchase Commitments (“LPCs”) The Company enters into LPCs as a means to help mitigate interest rate risk. The LPCs are pursuant to Master Loan Purchase Agreements with approved, third party residential loan originators to purchase residential loans, which meet the guidelines established by the Company, at a future date. LPCs provide that loans acceptable to the Company be delivered if and when they close and are subject to "pair off" fees if the loans are not delivered by the seller. IRLCs The Company enters into IRLCs to originate residential mortgage loans held for sale, at specified interest rates and within a specified period of time (generally between 30 and 90 days), with customers who have applied for a loan and meet certain credit and underwriting criteria. MBS Forward Sales Contracts and TBA Securities Residential Mortgage Banking Segment The Company manages the interest rate price risk associated with its outstanding IRLCs and mortgage loans held for sale in this investment segment by entering into derivative loan instruments such as MBS forward sales contracts, some of which are TBA securities. The Company expects these derivatives will experience changes in fair value opposite to changes in fair value of the IRLCs and mortgage loans held for sale, thereby reducing earnings volatility. The Company takes into account various factors and strategies in determining the portion of the IRLCs and mortgage loans held for sale it wants to economically hedge. Residential Mortgage Loans Held for Investment Segment The Company may, and has in the past, enter into TBA contracts for this investment segment as a means of acquiring exposure to Agency RMBS and may, from time to time, utilize TBA dollar roll transactions to finance Agency RMBS purchases. The Company may also enter into TBA contracts as a means of hedging against short-term changes in interest rates. The Company may choose, prior to settlement, to move the settlement of these securities to a later date by entering into an offsetting position (referred to as a "pair off"), settling the paired off positions against each other for cash, and simultaneously entering into a similar TBA contract for a later settlement date, which is commonly and collectively referred to as a "dollar roll" transaction. The Company accounts for its TBA contracts as derivative instruments due to the fact that it does not intend to take physical delivery of the securities. The Company had no exposure to TBA contracts for this segment at any time during the three and six months ended June 30, 2015 and June 30, 2014. At June 30, 2015 and December 31, 2014, the Company did not have any TBA contracts outstanding relating to this segment. Conversion Option  8.0% Exchangeable Senior Notes Changes in the fair value of the conversion option derivative related to the Exchangeable Senior Notes are recorded through earnings. Derivative Instruments Non-hedge derivatives June 30, 2015 December 31, 2014 Notional amount of interest rate swaption $  $ 225,000,000 Notional amount of interest rate swaps 17,200,000 17,200,000 LPCs (Principal balance of underlying loans) 7,858,425 1,905,700 IRLCs (Principal balance of underlying loans) 211,455,582 118,486,590 Notional amount of MBS forward sales contracts 191,000,000 154,000,000 The notional amount is not representative of the maximum exposure to the Company. Derivative instruments Designation Balance Sheet Location June 30, 2015 December 31, 2014 Interest rate swaption Non-hedge Derivative assets, at fair value $  $  Interest rate swaps Non-hedge Derivative liabilities, at fair value (721,193) (860,553) Exchangeable Senior Notes conversion option Non-hedge Derivative liabilities, at fair value (388,261) (1,022,248) LPCs Non-hedge Derivative liabilities, at fair value (2015) and Derivative assets, at fair value (2014) (62,797) 4,037 IRLCs Non-hedge Derivative assets, at fair value 2,245,420 2,481,063 MBS forward sales contracts Non-hedge Derivative assets, at fair value (2015) and Derivative liabilities, at fair value (2014) 259,687 (702,383) At June 30, 2015 and December 31, 2014, no credit valuation adjustment was made in determining the fair value of the interest rate swaption or interest rate swaps. Three Months Ended Six Months Ended Income Statement Non-hedge derivatives Location June 30, 2015 June 30, 2014 June 30, 2015 June 30, 2014 Interest rate swaption Gain/(loss) on derivative instruments related to investment portfolio $  $ (1,893,322) $  $ (4,435,614) Interest rate swaps Gain/(loss) on derivative instruments related to investment portfolio 378,653 (482,794) (72,786) (940,079) Exchangeable Senior Notes conversion option Gain/(loss) on derivative instruments related to investment portfolio 1,113,460 473,167 633,987 364,063 LPCs Gain/(loss) on derivative instruments related to investment portfolio (90,656)  (66,834)  IRLCs Mortgage banking activities, net (2,172,157)  (235,643)  MBS forward sales contracts Mortgage banking activities, net 1,600,781  962,070  The Company did not have any IRLCs or MBS forward sales contracts prior to the acquisition of GMFS on October 31, 2014. Additionally, the Company did not have any LPCs during the three and six months ended June 30, 2014. Interest Rate Swaption Cash Pledged as Swaption Expiration Notional Amount Strike Rate Swap Maturity Collateral (1) January 15, 2015 $ 225,000,000 3.64 % 2025 $ 4,886,011 (1) The credit support annex provisions of the Company's interest rate swaption agreement allow the parties to mitigate their credit risk by requiring the party which is out of the money to post collateral. Interest Rate Swaps June 30, 2015 December 31, 2014 Maturity 2023 2023 Notional Amount $ 17,200,000 $ 17,200,000 Weighted Average Pay Rate 2.72 % 2.72 % Weighted Average Receive Rate 0.28 % 0.23 % Weighted Average Years to Maturity 8.1 8.6 Cash Pledged as Collateral (1) $ 1,528,455 $ 1,572,811 (1) 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t>
  </si>
  <si>
    <t>Mortgage Banking Activities</t>
  </si>
  <si>
    <t>Mortgage Banking [Abstract]</t>
  </si>
  <si>
    <t>Mortgage Banking Income Expense Disclosure [Text Block]</t>
  </si>
  <si>
    <t xml:space="preserve"> Three Months Six Months Ended Ended June 30, 2015 June 30, 2015 Gain on sale of mortgage loans held for sale, net of direct costs(1) $ 11,804,693 $ 22,760,951 Loan expenses, including provision for loan indemnification (201,484) (394,350) Loan origination fee income 499,784 888,781 Total $ 12,102,993 $ 23,255,382 __________________________________________________________________ Includes the change in fair value related to IRLCs and MBS forward sales contracts held during the periods. The Company did not have any mortgage banking activities prior to the acquisition of GMFS on October 31, 2014.</t>
  </si>
  <si>
    <t>Loan Indemnification Reserve</t>
  </si>
  <si>
    <t>Guarantees [Abstract]</t>
  </si>
  <si>
    <t>Loan Indemnification Reserve [Text Block]</t>
  </si>
  <si>
    <t xml:space="preserve"> 15. Loan Indemnification Reserve The Company has established a liability for potential losses related to representations and warranties made by GMFS on loans sold with a corresponding provision recorded for loan losses. The liability is included in accounts payable and other liabilities in the Company's consolidated balance sheets and the provision is included in mortgage banking activities, net in the Company's consolidated statements of operations. In assessing the adequacy of the liability, management evaluates various factors including actual losses on repurchases and indemnifications during the period, historical loss experience, known delinquent and other problem loans, and economic trends and conditions in the industry. Actual losses incurred are reflected as charge-offs against the reserve liability. Balance at the beginning of period $ 2,662,162 Loan losses incurred (154,142) Provision for losses 381,425 Balance at end of period $ 2,889,445 The Company did not have any loan indemnification reserves prior to the acquisition of GMFS on October 31, 2014.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June 30, 2015 and December 31, 2014, the reasonably possible loss above the recorded loan indemnification reserve was not considered material.</t>
  </si>
  <si>
    <t>Income Taxes</t>
  </si>
  <si>
    <t>Income Tax Disclosure [Abstract]</t>
  </si>
  <si>
    <t>Income Taxes [Text Block]</t>
  </si>
  <si>
    <t xml:space="preserve"> 16. Income Taxes For the six months ended June 30, 2015 and June 30, 2014, and at December 31, 2014,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The Company has separately made joint elections with three of its subsidiaries, ZFC Funding, Inc., ZFC Trust TRS I, LLC and ZFC Honeybee TRS, LLC to treat such subsidiaries as taxable REIT subsidiaries (the "TRS entities"). The Company’s TRS entities file separate tax returns and are taxed as standalone C-Corporations for U.S. income tax purposes. Provision for Income Taxes Three Months Ended June 30, Six Months Ended June 30, 2015 2014 2015 2014 Current provision for income tax Federal $  $  $   State     Total current provision (benefit) for income taxes     Deferred provision for income taxes Federal 2,322,717 $  2,202,286 $  State 577,199  552,101  Total deferred provision (benefit) for income taxes 2,899,916  2,754,387  Total provision (benefit) for income taxes $ 2,899,916 $  $ 2,754,387 $  Reconciliation of Statutory Tax Rate to Effective Tax Rate Three Months Ended June 30, Six Months Ended June 30, 2015 2014 2015 2014 Tax expense (benefit) at statutory rate 35.00 % 35.00 % 35.00 % 35.00 % State Tax (Net of Federal Benefit) 3.33  2.94  Permanent differences 0.46  0.45  Valuation Allowance 4.10  4.86  Benefit of REIT Dividend paid deduction (12.71) (35.00) (15.37) (35.00) Effective Tax Rate 30.18 % 0.00 % 27.88 % 0.00 % The Company’s effective tax rate differs from its statutory tax rate due to the deduction of dividend distributions required to be paid under Code section 857(a) partially offset by an increase in deferred tax asset valuation allowances. Deferred income taxes reflect the net tax effect of temporary differences between the carrying amount of assets and liabilities for financial reporting and tax purposes. The Company assesses whether a valuation allowance should be established against its deferred tax assets based on the consideration of all available evidence using a “more likely than not” approach. The Company’s estimate of net deferred tax assets could change in future periods to the extent that actual or revised estimates of future taxable income during the carryforward periods change from current expectations. The deferred tax assets and liabilities reported below relate solely to the TRS entities. For the three and six months ended June 30, 2015, the Company had activity in the ZFC Honeybee TRS, LLC which resulted in a deferred tax liability of $ 1,903,390 For the three and six months ended June 30, 2015, the 1,152,159 850,996 The Company is allowed to carryforward its net operating losses for 20 years under U.S. Federal Income Tax law and between 12 and 20 years in the majority of states which it operates in. The Company’s net operating losses will expire between the years 2026-2035 Deferred Tax Assets (Liabilities) June 30, December 31, 2015 2014 Deferred tax assets Tax effect of unrealized losses and other temporary differences $ 1,656,310 $ 1,207,520 Net operating loss carryforward 2,418,122 673,052 Total deferred tax assets 4,074,432 1,880,572 Deferred tax liabilities (4,825,662) (357,663) Tax effect of unrealized gains and other temporary differences   Total deferred tax liabilities (4,825,662) (357,663) Valuation allowance (1,152,159) (671,913) Total Deferred Tax (Liabilities) Assets, net of Valuation Allowance $ (1,903,390) $ 850,996 The Company evaluates uncertain income tax positions each period. Based upon its analysis of income tax positions, the Company concluded that there are no significant uncertain tax positions that meet the recognition or measurement criteria at either June 30, 2015 or December 31, 2014. Additionally, there were no amounts accrued for penalties or interest as of or during the periods presented in the Company’s consolidated financial statements.</t>
  </si>
  <si>
    <t>Other Assets and Liabilities</t>
  </si>
  <si>
    <t>Other Assets and Liabilities [Abstract]</t>
  </si>
  <si>
    <t>Other Assets and Liabilities [Text Block]</t>
  </si>
  <si>
    <t xml:space="preserve"> 17. Other Assets and Liabilities Servicing Advances Servicing advances represent escrows and advances on behalf of borrowers and investors to cover delinquent balances for property taxes, insurance premiums and other out-of-pocket costs. Advances are made in accordance with the Company’s servicing agreements and are recoverable upon liquidation. At June 30, 2015 and December 31, 2014, the Company had servicing advances of $ 1,717,911 1,987,073 Loans Eligible for Repurchase from Ginnie Mae The Company has recorded an asset and liability in its consolidated balance sheets representing the unilateral right it has to repurchase Ginnie Mae pool loans it has previously sold (generally loans that are more than 90 days past due). There were no actual repurchases of Ginnie Mae delinquent or defaulted mortgage loans during the three and six months ended June 30, 2015. The Company did not have any loans eligible for repurchase from Ginnie Mae prior to the acquisition of GMFS on October 31, 2014. Escrow and Fiduciary Funds The Company maintains segregated bank accounts in trust for mortgagor escrow balances. The balances of these accounts are $ 32,758,598 25,619,979 Real Estate Owned At June 30, 2015 and December 31, 2014, the Company held REO which are included in other assets in the Company's consolidated balance sheets (See Note 5).</t>
  </si>
  <si>
    <t>Earnings Per Share</t>
  </si>
  <si>
    <t>Earnings Per Share [Abstract]</t>
  </si>
  <si>
    <t>Earnings Per Share [Text Block]</t>
  </si>
  <si>
    <t xml:space="preserve"> 18. Earnings Per Share Three Months Ended Six Months Ended June 30, June 30, June 30, June 30, 2015 2014 2015 2014 Numerator: Net income/(loss) attributable to ZAIS Financial Corp. common stockholders (Basic) $ 6,053,811 $ 23,173,931 $ 6,427,591 $ 25,398,136 Effect of dilutive securities: Net income allocated to non-controlling interests 655,705 2,698,204 699,171 2,956,858 Exchangeable Senior Notes Interest expense 822,294 808,629 1,640,986 1,613,628 Gain on conversion option derivative liability (634,508) (269,635) (361,279) (207,462) Total  Exchangeable Senior Notes 187,786 538,994 1,279,707 1,406,166 Net income available to stockholders, after effect of dilutive securities $ 6,897,302 $ 26,411,129 $ 8,406,469 $ 29,761,160 Denominator: Weighted average number of shares of common stock 7,970,886 7,970,886 7,970,886 7,970,886 Effect of dilutive securities: Weighted average number of OP units 926,914 926,914 926,914 926,914 Weighted average number of shares convertible under Exchangeable Senior Notes 1,779,560 1,779,560 1,779,560 1,779,560 Diluted weighted average shares outstanding 10,677,360 10,677,360 10,677,360 10,677,360 Net income per share applicable to ZAIS Financial Corp. common stockholders  Basic $ 0.76 $ 2.91 $ 0.81 $ 3.19 Net income per share applicable to ZAIS Financial Corp. common stockholders  Diluted $ 0.65 $ 2.47 $ 0.79 $ 2.79 For purposes of computing diluted earnings per share, the Company assumes the conversion of OP units and the Exchangeable Senior Notes to shares of common stock unless the effect is anti-dilutive. The dilutive effect of OP units, if any, is computed assuming all units are converted to common stock. The dilutive effect of the Exchangeable Senior Notes, if any, is computed assuming shares converted are limited to 1,779,560 pursuant to New York Stock Exchange ("NYSE") restrictions.</t>
  </si>
  <si>
    <t>Related Party Transactions</t>
  </si>
  <si>
    <t>Related Party Transactions [Abstract]</t>
  </si>
  <si>
    <t>Related Party Transaction [Text Block]</t>
  </si>
  <si>
    <t xml:space="preserve"> 19. Related Party Transactions ZAIS REIT Management, LLC 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 The Company pays to its Advisor an advisory fee, calculated and payable quarterly in arrears, equal to 1.5 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 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Three Months Ended Six Months Ended June 30, 2015 June 30, 2014 June 30, 2015 June 30, 2014 Advisory fees $ 710,563 $ 710,563 $ 1,413,318 $ 1,413,318 Loan sourcing fees 6,925  14,970  Total  Advisory fees  related party $ 717,488 $ 710,563 $ 1,428,288 $ 1,413,318 Such amounts are included in “Advisory fee  related party” in the Company's consolidated statements of operations. At June 30, 2015, $ 717,488 For the three months ended June 30, 2015 and June 30, 2014, the Company incurred Expense Reimbursements of $ 219,684 35,666 316,475 85,666 219,684 During the normal course of business GMFS provides a variety of services to related parties including accounting, technology and due diligence services. For the three and six month periods ended June 30, 2015, GMFS received $ 5,400 10,200 The Company received total sub-lease income (see Note 22) of $ 9,104 17,360 On March 17, 2015, a business combination was completed between HF2 Financial Management Inc. ("HF2 Financial"), a special purpose acquisition company, and ZAIS Group Parent, LLC (“ZGP”), which wholly owns ZAIS, pursuant to a definitive agreement dated September 16, 2014. The current owners of ZGP did not receive any proceeds at the closing of the transaction and retained a significant equity stake in ZGP. Following the close of the transaction, ZAIS's management team has remained in place to continue to lead the combined organization.</t>
  </si>
  <si>
    <t>Equity [Abstract]</t>
  </si>
  <si>
    <t>Stockholders' Equity Note Disclosure [Text Block]</t>
  </si>
  <si>
    <t xml:space="preserve"> 20. Equity Common Stock The holders of shares of the Company's common stock are entitled to one vote per share on all matters voted on by common stockholders, including election of the Company's directors. The Company's charter does not provide for cumulative voting in the election of directors. Therefore, the holders of a majority of the outstanding shares of the Company's common stock can elect its entire board of directors. Subject to any preferential rights of any outstanding series of preferred stock, the holders of shares of the Company's common stock are entitled to such distributions as may be authorized from time to time by the Company's board of directors out of legally available funds and declared by the Company and, upon liquidation, are entitled to receive all assets available for distribution to stockholders. Holders of shares of the Company's common stock do not have preemptive rights. This means that stockholders do not have an automatic option to purchase any new shares of common stock that the Company issues. In addition, stockholders only have appraisal rights under circumstances specified by the Company's board of directors or where mandated by law. Dividends and Distributions Declaration Date Record Date Payment Date Amount per Share Six months ended June 30, 2015: March 19, 2015 March 31, 2015 April 15, 2015 $ 0.40 June 18, 2015 June 30, 2015 July 15, 2015 $ 0.40 Six months ended June 30, 2014: March 20, 2014 March 31, 2014 April 14, 2014 $ 0.40 June 18, 2014 June 30, 2014 July 15, 2014 $ 0.40 Preferred Shares The Company's charter authorizes its board of directors to classify and reclassify any unissued shares of its common stock and preferred stock into other classes or series of stock. Prior to issuance of shares of each class or series, the board of directors is required by the Company's charter to set, subject to the charter restrictions on transfer of its stock, the terms, preferences, conversion or other rights, voting powers, restrictions, limitations as to dividends or other distributions, qualifications and terms or conditions of redemption for each class or series. Thus, the board of directors could authorize the issuance of shares of common stock or preferred stock with terms and conditions which could have the effect of delaying, deferring or preventing a transaction or change in control that might involve a premium price for holders of the Company's common stock or otherwise be in their best interest.</t>
  </si>
  <si>
    <t>Non-controlling Interests</t>
  </si>
  <si>
    <t>Noncontrolling Interest [Abstract]</t>
  </si>
  <si>
    <t>Noncontrolling Interest Disclosure [Text Block]</t>
  </si>
  <si>
    <t xml:space="preserve"> 21. Non-controlling Interests Non-controlling interests included in the Company's consolidated financial statements consist of the OP units in the Operating Partnership held by parties other than the Company.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 in the Operating Partnership is reduced and the Company's equity is increased. At June 30, 2015 and December 31, 2014, the non-controlling interest OP unit holders owned 926,914 10.4 GMFS has a 50</t>
  </si>
  <si>
    <t>Commitments and Contingencies</t>
  </si>
  <si>
    <t>Commitments and Contingencies Disclosure [Abstract]</t>
  </si>
  <si>
    <t>Legal Matters and Contingencies [Text Block]</t>
  </si>
  <si>
    <t xml:space="preserve"> 22. Commitments and Contingencies Advisor Services 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 Litigation From time to time, the Company may become involved in various claims and legal actions arising in the ordinary course of business. In late April 2015, the Company received a claim from a counterparty with whom a statute of limitations tolling agreement is in place relating to certain mortgage loans that were sold servicing released by GMFS prior to its acquisition by the Company in 2014. The Company is currently evaluating this matter which is in its early stages and is unable to reasonably estimate the amount of probable losses or the range of losses that could potentially exist. Management is not aware of any other contingencies that would require accrual or disclosure in the consolidated financial statements at June 30, 2015 or December 31, 2014. Commitments to Originate Loans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 314.8 117.7 Leases The Company leases office space for use in its mortgage banking operations under a non-cancelable operating lease. The lease provides that the Company pays taxes, maintenance, insurance, and other occupancy expenses applicable to the leased premises. The lease contains three five-year renewal options at pre-determined amounts specified by the original lease agreement. The Company also leases equipment under various short-term rental agreements. The Company incurred rent expense of $185,533 and $368,519 for the three and six months ended June 30, 2015, respectively. Such amounts are included in operating expenses in the Company's consolidated statements of operations. The Company did not incur any rent expense prior to the acquisition of GMFS on October 31, 2014. The Company sub-leases a portion of its office space and furniture and fixtures contained therein to a related party (see Note 19). July 1, 2015  December 31, 2015 $ 383,000 2016 $ 565,659 2017 $ 467,958 2018 $ 437,236 2019 $ 418,555 2020 $ 431,275 Thereafter $ 3,737,998 </t>
  </si>
  <si>
    <t>Counterparty Risk and Concentration</t>
  </si>
  <si>
    <t>Risks and Uncertainties [Abstract]</t>
  </si>
  <si>
    <t>Concentration Risk Disclosure [Text Block]</t>
  </si>
  <si>
    <t xml:space="preserve"> 23. Counterparty Risk and Concentration 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residential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securities and cash as collateral to secure the borrowings. The amount of collateral pledged will typically exceed the amount of the borrowings ( i.e. The Company’s deposits with financial institutions may exceed federally insurable limits of $250,000 per institution. The Company mitigates this risk by depositing funds with major financial institutions. At June 30, 2015 and December 31, 2014, a portion of the Company’s operating cash was held with two custodians and two other financial institutions. The Company also maintains separate cash accounts with each of its warehouse lenders at June 30, 2015 and December 31, 2014. There is no guarantee that these custodians or other financial institutions will not become insolvent. While there are certain regulations that seek to protect customer property in the event of a failure, insolvency or liquidation of a custodian, there is no certainty that the Company would not incur losses due to its assets being unavailable for a period of time in the event of a failure of a custodian that has custody of the Company's assets. Although management monitors the credit worthiness of its custodians, such losses could be significant and could materially impair the ability of the Company to achieve its investment objective.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 The Company's business requires substantial cash to support its operating and investing activities. As a result, the Company is dependent on its warehouse lines of credit, repurchase facilities and other financing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 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bstract]</t>
  </si>
  <si>
    <t>Offsetting Assets And Liabilities Disclosure [Text Block]</t>
  </si>
  <si>
    <t xml:space="preserve"> 24. Offsetting Assets and Liabilities Offsetting of Liabilities Gross Amounts Net Amounts of Offset in the Liabilities Gross Amounts Not Offset in the Gross Amounts of Consolidated Presented in the Consolidated Balance Sheets Recognized Balance Consolidated Financial Cash Collateral Net Liabilities Sheets Balance Sheets Instruments Pledged Amount June 30, 2015 Warehouse lines of credit 96,092,944  96,092,944 (96,092,944)   Loan Repurchase Facilities $ 296,150,716 $  $ 296,150,716 $ (296,141,231) $ (9,485) $  Securities repurchase agreements 86,192,540  86,192,540 (85,449,357) (743,183)  Interest rate swap agreements 721,193  721,193  (721,193)  Total $ 479,157,393 $  $ 479,157,393 $ (477,683,532) $ (1,473,861) $  December 31, 2014 Warehouse lines of credit 89,417,564  89,417,564 (89,417,564)   Loan Repurchase Facilities $ 300,092,293 $  $ 300,092,293 $ (300,092,293) $  $  Securities repurchase agreements 103,014,105  103,014,105 (102,329,849) (684,256)  Interest rate swap agreements 860,553  860,553 (860,553)   Total $ 493,384,515 $  $ 493,384,515 $ (492,700,259) $ (684,256) $  The Company did not have any assets that are subject to master netting arrangements which can potentially be offset in the Company's consolidated balance sheets at June 30, 2015 or December 31, 2014.</t>
  </si>
  <si>
    <t>Employee Benefit Plan</t>
  </si>
  <si>
    <t>Compensation and Retirement Disclosure [Abstract]</t>
  </si>
  <si>
    <t>Pension and Other Postretirement Benefits Disclosure [Text Block]</t>
  </si>
  <si>
    <t xml:space="preserve"> 25. Employee Benefit Plan GMFS has a 401(k) profit sharing plan covering substantially all GMFS employees. Employees may contribute amounts as allowable by IRS and plan limitations. The Company may make discretionary matching and non-elective contributions. The Company made contributions to the plan totaling $ 117,102 206,352</t>
  </si>
  <si>
    <t>Segment Information</t>
  </si>
  <si>
    <t>Segment Reporting [Abstract]</t>
  </si>
  <si>
    <t>Segment Reporting Disclosure [Text Block]</t>
  </si>
  <si>
    <t xml:space="preserve"> 26. Segment Information The Company operated as one operating segment for the three and six months ended June 30, 2014. Subsequent to the acquisition of GMFS on October 31, 2014, the Company operates in two operating segments: residential mortgage loans held for investment and residential mortgage banking. These business segments have been identified based on the Company's organizational and management structure. These segments are based on an internally-aligned segment structure, which is how the Company's results are monitored and performance is assessed. The residential mortgage loans held for investment segment includes a portfolio of mortgage loans which were either distressed, re-performing or newly originated. The residential mortgage loans held for investment segment's financial items consist primarily of net interest income from whole loans and RMBS, changes in unrealized gains and losses from the valuation of the portfolio and realized gains and losses recognized upon the paydowns of mortgage loans and sales of RMBS. Since the operations of GMFS are conducted in ZFC Honeybee TRS, LLC, a wholly owned TRS of the Company, the residential mortgage banking segment includes the operations of GMFS, which originates mortgage loans for subsequent as either servicing retained or released, and expenses incurred by ZFC Honeybee TRS, LLC. Each segment includes the operating and other expenses associated with the respective activities. 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These unallocated expenses primarily include interest expense on the Company's Exchangeable Senior Notes and corporate operating expenses such as insurance, public company expenses, advisory fees, transaction costs and general and administrative expenses. Residential Mortgage Loans Residential Held for Mortgage Three Months Ended June 30, 2015: Investment Banking Corporate/Other Total Interest income $ 8,768,124 $ 793,224 $  $ 9,561,348 Interest expense 2,765,823 518,932 1,442,994 4,727,749 Net interest income (expense) 6,002,301 274,292 (1,442,994) 4,833,599 Non-interest income  17,430,551  17,430,551 Change in unrealized gain or loss (803,311)   (803,311) Realized gain 484,450   484,450 Gain or (loss) on derivative instruments 1,401,457   1,401,457 Advisory fee  related party 367,323 136,428 213,737 717,488 Salaries, commissions and benefits  8,090,407  8,090,407 Operating expenses 170,563 2,175,927 1,606,666 3,953,156 Other Expenses Expenses 730,397 15,328  745,725 Depreciation and amortization  230,538  230,538 Total other expenses 730,397 245,866  976,263 Net income/(loss) before income taxes 5,816,614 7,056,215 (3,263,397) 9,609,432 Income tax expense  2,899,916  2,899,916 Segment net income (loss) $ 5,816,614 $ 4,156,299 $ (3,263,397) $ 6,709,516 Residential Mortgage Loans Residential Held for Mortgage Six Months Ended June 30, 2015: Investment Banking Corporate/Other Total Interest income $ 17,847,289 $ 1,401,456 $  $ 19,248,745 Interest expense 5,521,268 1,072,291 2,879,667 9,473,226 Net interest income (expense) 12,326,021 329,165 (2,879,667) 9,775,519 Non-interest income  26,806,981  26,806,981 Change in unrealized gain or loss (1,942,737)   (1,942,737) Realized gain 649,238   649,238 Gain or (loss) on derivative instruments 494,367   494,367 Advisory fee  related party 696,289 265,264 466,735 1,428,288 Salaries, commissions and benefits  15,489,665  15,489,665 Operating expenses 217,958 4,166,215 2,488,631 6,872,804 Other Expenses Expenses 1,588,849 64,651  1,653,500 Six Months Ended June 30, 2015: Residential Residential Corporate/Other Total Depreciation and amortization  457,962  457,962 Total other expenses 1,588,849 522,613  2,111,462 Net income/(loss) before income taxes 9,023,793 6,692,389 (5,835,033) 9,881,149 Income tax expense  2,754,387  2,754,387 Segment net income (loss) $ 9,023,793 $ 3,938,002 $ (5,835,033) $ 7,126,762 The following table is a reconciliation of the net income of the residential mortgage banking segment to the operations of GMFS for the three and six months ended June 30, 2015: Three Months Six Months Ended Ended June 30, 2015 June 30, 2015 Net income of the residential mortgage banking segment $ 4,156,299 $ 3,938,002 Add back (deduct) expenses incurred by ZFC Honeybee TRS, LLC: Advisory fee  related party 136,428 265,264 Amortization of deferred premiums, production and profitability earn-outs included in salaries, commission and benefits 161,619 430,986 Operating expenses 371,395 1,103,419 Other expenses 212,413 458,822 Income tax expense 2,899,916 2,754,387 Net income of GMFS $ 7,938,070 $ 8,950,880 Supplemental Disclosures Residential Mortgage Loans Residential Held for Mortgage Investment Banking Corporate/Other Total June 30, 2015 Mortgage loans held for investment, at fair value $ 406,139,379 $  $  $ 406,139,379 Mortgage loans held for investment, at cost  925,109  925,109 Mortgage loans held for sale  104,785,025  104,785,025 Real estate securities 131,389,756   131,389,756 Other investment securities 12,368,030   12,368,030 Mortgage servicing rights  42,692,180  42,692,180 Goodwill  14,183,537  14,183,537 Intangible assets  5,274,440  5,274,440 Total assets 569,507,999 211,525,459 1,611,734 782,645,192 December 31, 2014 Mortgage loans held for investment, at fair value $ 415,959,838 $  $  $ 415,959,838 Mortgage loans held for investment, at cost  1,338,935  1,338,935 Mortgage loans held for sale  97,690,960  97,690,960 Real estate securities 148,585,733   148,585,733 Other investment securities 2,040,532   2,040,532 Mortgage servicing rights  33,378,978  33,378,978 Goodwill  16,512,680  16,512,680 Intangible assets  5,668,611  5,668,611 Total assets 596,553,227 194,700,643 1,144,735 792,398,605 </t>
  </si>
  <si>
    <t>Subsequent Events</t>
  </si>
  <si>
    <t>Subsequent Events [Abstract]</t>
  </si>
  <si>
    <t>Subsequent Events [Text Block]</t>
  </si>
  <si>
    <t xml:space="preserve"> 27. Subsequent Events On July 31, 2015, GMFS amended one of its warehouse lines of credit to increase the availability from $ 50.0 60.0 September 28, 2015</t>
  </si>
  <si>
    <t>Basis of Quarterly Presentation (Policies)</t>
  </si>
  <si>
    <t>Basis of Accounting, Policy [Policy Text Block]</t>
  </si>
  <si>
    <t xml:space="preserve"> 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 unaudited interim consolidated financial statements and notes should be read in conjunction with the consolidated financial statements and notes thereto included in the Company’s Annual Report on Form 10-K for the year ended December 31, 2014. Professional fees, transaction costs, loan servicing fees and general and administrative expenses reported in the prior period have been reclassified to operating expenses and other expenses to conform to the current period's presentation. The Company operates in two business segments: residential mortgage loans held for investment and residential mortgage banking.</t>
  </si>
  <si>
    <t>Use of Estimates, Policy [Policy Text Block]</t>
  </si>
  <si>
    <t xml:space="preserve">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Consolidation, Policy [Policy Text Block]</t>
  </si>
  <si>
    <t xml:space="preserve"> Principles of Consolidation The consolidated financial statements include the accounts of the Company, the Operating Partnership, all of the wholly owned subsidiaries of the Operating Partnership and subsidiaries in which the Company has a controlling financial interest. All intercompany balances have been eliminated in consolidation. The Company, which serves as the sole general partner of and conducts substantially all of its business through the Operating Partnership, holds approximately 89.6 Changes in the Company's ownership interest (and transactions with non-controlling interests in its consolidated subsidiaries) while the Company retains its controlling interest in the subsidiary, are accounted for as equity transactions. The carrying amount of the non-controlling interest is adjusted to reflect the change in its ownership interest in the subsidiary, with the offset to equity attributable to the Company.</t>
  </si>
  <si>
    <t>Consolidation, Variable Interest Entity, Policy [Policy Text Block]</t>
  </si>
  <si>
    <t xml:space="preserve"> Variable Interest Entitie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June 30, 2015 or December 31, 2014. The maximum exposure of the Company to VIEs is limited to the fair value of its investments in real estate securities and MSRs as disclosed in the Company's consolidated balance sheets.</t>
  </si>
  <si>
    <t>Fair Value of Financial Instruments, Policy [Policy Text Block]</t>
  </si>
  <si>
    <t xml:space="preserve"> Other Investment Securities The Company held Freddie Mac Structured Agency Credit Risk Notes ("FMSA Notes") at and during the three and six months ended June 30, 2015 and at December 31, 2014. The Company held Fannie Mae's Risk Transfer Notes at and during the three months ended June 30, 2015 and the three and six months ended June 30, 2014 ("FMRT Notes" and together with the FMSA Notes, the "Other Investment Securities"). The Other Investment Securities represent unsecured general obligations of Fannie Mae and Freddie Mac and are structured to be subject to the performance of a certain pool of residential mortgage loans.</t>
  </si>
  <si>
    <t>Income Tax, Policy [Policy Text Block]</t>
  </si>
  <si>
    <t xml:space="preserve"> Income Taxe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IRS") grants the Company relief under certain statutory provisions. Such an event could materially adversely affect the Company's net income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axable REIT subsidiaries (the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t>
  </si>
  <si>
    <t>Significant Accounting Polices [Policy Text Block]</t>
  </si>
  <si>
    <t xml:space="preserve"> Significant Accounting Policies See "Notes to Consolidated Financial Statements, Note 2  Summary of Significant Accounting Policies" included in Item 8, "Financial Statements and Supplementary Data," included in the Company's annual report on Form 10-K for the year ended December 31, 2014 for the Company's Significant Accounting Policies.</t>
  </si>
  <si>
    <t>New Accounting Pronouncements, Policy [Policy Text Block]</t>
  </si>
  <si>
    <t xml:space="preserve"> Recent Accounting Pronouncement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8. Early adoption is not permitte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February 2015, the FASB issued ASU 2015-02, "Consolidation: Amendments to the Consolidation Analysis" ("ASU 2015-02"). ASU 2015-02 makes changes to both the variable interest model and the voting model. The guidance is effective for annual and interim periods beginning after December 15, 2015. Early adoption is permitted, including adoption in an interim period. The Company is currently evaluating the impact of adopting this new standard. In April 2015 the FASB issued ASU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financial statements issued for fiscal years beginning after December 15, 2015, and interim periods within those fiscal years. Early adoption is permitted for financial statements that have not been previously issued. Adoption of ASU 2015-03 is not expected to have a material effect on the Company's consolidated financial statements.</t>
  </si>
  <si>
    <t>GMFS Transaction (Tables)</t>
  </si>
  <si>
    <t>Schedule of Business Acquisition [Table Text Block]</t>
  </si>
  <si>
    <t xml:space="preserve"> Total consideration at closing was as follows: Cash paid to owners of GMFS $ 62,847,452 Contingent consideration 11,430,413 Total consideration $ 74,277,865 </t>
  </si>
  <si>
    <t>Schedule of Net Assets Acquired [Table Text Block]</t>
  </si>
  <si>
    <t xml:space="preserve"> Fair value of Assets: Cash and cash equivalents $ 13,304,612 Mortgage loans held for sale 92,512,390 Mortgage loans held for investment 1,098,897 Derivative assets 1,590,160 Other assets 2,713,950 MSRs 32,300,337 Goodwill 16,512,680 Intangible Assets 5,800,000 Loans eligible for repurchase from Ginnie Mae 21,169,329 Total assets acquired $ 187,002,355 Fair value of Liabilities: Warehouse lines of credit $ 85,840,705 Accounts payable and other liabilities 5,714,456 Liability for loans eligible for repurchase from Ginnie Mae 21,169,329 Total liabilities assumed $ 112,724,490 Fair value of net assets acquired $ 74,277,865 Total purchase price $ 74,277,865 Less: Preliminary estimate of the fair value of the net assets acquired (57,765,185 ) Goodwill $ 16,512,680 </t>
  </si>
  <si>
    <t>Schedule of Intangible Assets Acquired [Table Text Block]</t>
  </si>
  <si>
    <t xml:space="preserve"> Estimated Fair Estimated Value Useful Life Trade name $ 2.0 million 10 years Customer relationships 1.3 million 10 years Licenses 1.0 million 3 years Favorable lease 1.5 million 12 years Total Intangible assets $ 5.8 million </t>
  </si>
  <si>
    <t>Intangible Assets Acquired Amortization Expenses [Table Text Block]</t>
  </si>
  <si>
    <t xml:space="preserve"> Three months Six months ended ended June 30, 2015 June 30, 2015 Amortization expense $ 197,085 $ 394,171 </t>
  </si>
  <si>
    <t>Finite-lived Intangible Assets Amortization Expense [Table Text Block]</t>
  </si>
  <si>
    <t xml:space="preserve"> June 30, December 31, 2015 2014 Trade name $ 133,336 $ 33,333 Customer relationships 86,664 21,666 Licenses 222,224 55,556 Favorable lease 83,336 20,834 Total accumulated amortization $ 525,560 $ 131,389 </t>
  </si>
  <si>
    <t>Schedule of Future Amortization Expense [Table Text Block]</t>
  </si>
  <si>
    <t xml:space="preserve"> July 1, 2015  December 31, 2015 $ 394,171 2016 $ 788,340 2017 $ 732,776 2018 $ 455,004 2019 $ 455,004 2020 $ 455,004 </t>
  </si>
  <si>
    <t>Schedule of Changes in Carrying Amount Of Goodwill [Table Text Block]</t>
  </si>
  <si>
    <t xml:space="preserve"> Balance at December 31, 2014 $ 16,512,680 Less: Reversal of a liability existing as of the date of acquisition (385,610) Finalization of purchase price based upon final reconciliation (1,943,533) Balance at June 30, 2015 $ 14,183,537 </t>
  </si>
  <si>
    <t>Fair Value (Tables)</t>
  </si>
  <si>
    <t>Fair Value Measurements, Recurring and Nonrecurring [Table Text Block]</t>
  </si>
  <si>
    <t xml:space="preserve"> The following table sets forth the Company's financial instruments that were accounted for at fair value on a recurring basis at June 30, 2015, by level within the fair value hierarchy: Assets and Liabilities at Fair Value Level 1 Level 2 Level 3 Total Assets Mortgage loans held for investment $  $  $ 406,139,379 $ 406,139,379 Mortgage loans held for sale  104,785,025  104,785,025 Non-Agency RMBS   131,389,756 131,389,756 Other Investment Securities   12,368,030 12,368,030 MSRs   42,692,180 42,692,180 Derivative assets  259,687 2,245,420 2,505,107 Total $  $ 105,044,712 $ 594,834,765 $ 699,879,477 Liabilities Derivative liabilities $  $ 1,109,454 $ 62,797 $ 1,172,251 Total $  $ 1,109,454 $ 62,797 $ 1,172,251 The following table sets forth the Company's financial instruments that were accounted for at fair value on a recurring basis at December 31, 2014, by level within the fair value hierarchy: Assets and Liabilities at Fair Value Level 1 Level 2 Level 3 Total Assets Mortgage loans held for investment $  $  $ 415,959,838 $ 415,959,838 Mortgage loans held for sale  97,690,960  97,690,960 Non-Agency RMBS   148,585,733 148,585,733 Other Investment Securities   2,040,532 2,040,532 MSRs   33,378,978 33,378,978 Derivative assets   2,485,100 2,485,100 Total $  $ 97,690,960 $ 602,450,181 $ 700,141,141 Liabilities Derivative liabilities $  $ 2,585,184 $  $ 2,585,184 Total $  $ 2,585,184 $  $ 2,585,184 </t>
  </si>
  <si>
    <t>Fair Value, Assets Measured on Recurring Basis, Unobservable Input Reconciliation [Table Text Block]</t>
  </si>
  <si>
    <t xml:space="preserve"> Mortgage Loans Held for Investment, RMBS and Other Investment Securities Six Months Ended June 30, 2015 Six Months Ended June 30, 2014 Mortgage Mortgage Loans Other Loans Non- Other Held for Non-Agency Investment Held for Agency Investment Investment RMBS Securities Investment RMBS Securities Beginning balance $ 415,959,838 $ 148,585,733 $ 2,040,532 $ 331,785,542 $ 226,155,221 $  Originations/acquisitions 2,879,919 1,989,345 12,420,044 84,795,975 11,830,958 10,676,953 Proceeds from sales  (10,486,280) (2,241,387)  (2,072,198)  Amortization of premiums (934)      Net accretion of discounts 3,909,133 2,323,969 43,674 3,423,653 2,603,804 80,424 Proceeds from principal repayments (16,135,377) (8,955,597)  (9,509,379) (15,582,121)  Conversion of mortgage loans to REO (1,137,292)      Total losses (realized/unrealized) included in earnings (14,896,740) (2,950,921) (161,564) (4,302,177) (468,061)  Total gains (realized/unrealized) included in earnings 15,560,832 883,507 266,731 27,360,106 4,825,933 1,276,626 Ending balance $ 406,139,379 $ 131,389,756 $ 12,368,030 $ 433,553,720 $ 227,293,536 $ 12,034,003 The amount of total gains or (losses) for the period included in earnings attributable to the change in unrealized gains or losses relating to assets or liabilities still held at the reporting date $ (5,994) $ (2,108,636) $ (83,166) $ 22,695,371 $ 4,316,518 $ 1,276,626 Derivative Instruments Six Months Ended Six Months Ended June 30, 2015 June 30, 2014 Loan Interest Rate Loan Interest Rate Purchase Lock Purchase Lock Commitments Commitments Commitments Commitments Beginning balance $ 4,037 $ 2,481,063 $  $  Change in unrealized gain or loss (66,834) (235,643)   Ending balance $ (62,797) $ 2,245,420 $  $  The amount of total gains or (losses) for the period included in earnings attributable to the change in unrealized gains or losses relating to assets or liabilities still held at the reporting date $ (66,834) $ (235,643) $  $  MSR Six Months Six Months Ended Ended June 30, 2015 June 30, 2014 The amount of total gains or (losses) for the period included in earnings attributable to the change in unrealized gains or losses relating to assets or liabilities still held at the reporting date $ 1,691,115 $  </t>
  </si>
  <si>
    <t>Fair Value Inputs, Assets, Quantitative Information [Table Text Block]</t>
  </si>
  <si>
    <t xml:space="preserve"> Fair Value at Valuation Unobservable Weighted June 30, 2015 Technique(s) Input Min/Max Average Mortgage loans held for investment $ 406,139,379 Discounted cash flow model Constant voluntary prepayment 1.8 % 4.9 % 3.2 % Constant default rate 0.8 % 4.3 % 3.0 % Loss severity 6.9 % 40.7 % 23.7 % Delinquency 4.7 % 12.8 % 10.7 % Non-Agency RMBS (1) Alternative  A $ 47,124,278 Broker quotes/comparable trades Constant voluntary prepayment 2.3 % 21.4 % 13.4 % Constant default rate 0.1 % 7.9 % 3.1 % Loss severity 0.0 % 99.3 % 22.3 % Delinquency 1.1 % 24.3 % 10.2 % Pay option adjustable rate 43,208,622 Broker quotes/comparable trades Constant voluntary prepayment 2.0 % 13.7 % 7.2 % Constant default rate 1.5 % 15.9 % 3.9 % Loss severity 0.0 % 81.2 % 42.4 % Delinquency 6.0 % 26.4 % 13.4 % Prime 36,333,903 Broker quotes/comparable trades Constant voluntary prepayment 2.9 % 18.9 % 8.4 % Constant default rate 0.7 % 11.5 % 4.0 % Loss severity 0.0 % 86.7 % 30.5 % Delinquency 3.4 % 24.8 % 12.8 % Subprime 4,722,953 Broker quotes/comparable trades Constant voluntary prepayment 2.7 % 7.4 % 4.4 % Constant default rate 3.2 % 8.0 % 6.9 % Loss severity 13.4 % 106.3 % 78.7 % Delinquency 19.0 % 27.5 % 22.6 % Total Non-Agency RMBS $ 131,389,756 Other Investment Securities (1) $ 12,368,030 Broker quotes/comparable trades Constant voluntary prepayment 3.6 % 7.5 % 5.6 % MSRs $ 42,692,180 Discounted cash flow model Constant voluntary prepayment 8.40 % 9.90 % 8.96 % Cost of servicing $ 78 $ 107 $ 90 Discount rate 9.00 % 10.00 % 9.36 % (1) 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 The following is a quantitative summary of key unobservable inputs used in the valuation of IRLCs at June 30, 2015: Pull-through rate Range 68.2% - 100.0 % Weighted average 85.5 % MSR value expressed as: Servicing fee multiple Range 0.3% - 5.6 % Weighted average 3.8 % Percentage of unpaid principal balance Range 0.1% - 1.9 % Weighted average 1.0 %</t>
  </si>
  <si>
    <t>Fair Value, Option, Quantitative Disclosures [Table Text Block]</t>
  </si>
  <si>
    <t xml:space="preserve"> The following table presents the difference between the fair value and the aggregate unpaid principal amount and/or notional balance of assets for which the fair value option was elected at June 30, 2015 and December 31, 2014: June 30, 2015 December 31, 2014 Unpaid Principal Unpaid Principal and/or Notional and/or Notional Fair Value Balance (1) Difference Fair Value Balance (1) Difference Financial instruments, at fair value Mortgage loans held for investment (2) $ 406,139,379 $ 449,420,921 $ (43,281,542) $ 415,959,838 $ 464,877,028 $ (48,917,190) Mortgage loans held for sale 104,785,025 100,495,440 4,289,585 97,690,960 92,917,659 4,773,301 Non-Agency RMBS 131,389,756 197,460,434 (66,070,678) 148,585,733 226,501,915 (77,916,182) Other Investment Securities 12,368,030 12,732,000 (363,970) 2,040,532 2,250,000 (209,468) MSRs 42,692,180 3,608,003,517 (3,565,311,337) 33,378,978 3,078,974,342 (3,045,595,364) (1) Non-Agency RMBS includes an IO with a notional balance of $39.3 million and $48.6 million at June 30, 2015 and December 31, 2014, respectively. (2) Balance comprised of loans that are (i) distressed and re-performing at the time of purchase and (ii) newly originated at the time of purchase.</t>
  </si>
  <si>
    <t>Fair Value, by Balance Sheet Grouping [Table Text Block]</t>
  </si>
  <si>
    <t xml:space="preserve"> The following table summarizes the estimated fair value for all other financial instruments at June 30, 2015 and December 31, 2014: June 30, 2015 December 31, 2014 Fair Value Carrying Value Fair Value Carrying Value Other financial instruments Assets Cash $ 28,635,539 $ 28,635,539 $ 33,791,013 $ 33,791,013 Restricted cash 2,281,129 2,281,129 7,143,078 7,143,078 Mortgage loans held for investment, at cost 878,853 925,109 1,310,544 1,338,935 Liabilities Warehouse lines of credit $ 96,092,944 $ 96,092,944 $ 89,417,564 $ 89,417,564 Loan repurchase facilities 296,150,716 296,150,716 300,092,293 300,092,293 Securities repurchase agreements 86,192,540 86,192,540 103,014,105 103,014,105 Exchangeable Senior Notes 59,141,625 55,978,929 59,933,400 55,474,741 Contingent consideration 12,279,645 12,279,645 11,430,413 11,430,413 </t>
  </si>
  <si>
    <t>Mortgage Loans Held for Investment, at Fair Value (Tables)</t>
  </si>
  <si>
    <t>Schedule Of Mortgage Loan Acquisitions [Table Text Block]</t>
  </si>
  <si>
    <t xml:space="preserve"> During the three and six months ended June 30, 2014, the Company's acquisition of mortgage loans held for investment which showed evidence of credit deterioration at the time of purchase were as follows: Three Months Ended Six Months Ended June 30, 2014 June 30, 2014 Aggregate Unpaid Principal Balance $  $ 100,422,418 Loan Repurchase Facilities Used  60,557,196 During the three and six months ended June 30, 2015, the Company's acquisition of mortgage loans held for investment which were newly originated at the time of purchase was as follows: Three Months Ended Six Months Ended June 30, 2015 June 30, 2015 Aggregate Unpaid Principal Balance $ 1,403,081 $ 2,879,919 Loan Repurchase Facilities Used 1,179,015 2,481,602 </t>
  </si>
  <si>
    <t>Schedule Of Information About Investments In Mortgage Loans [Table Text Block]</t>
  </si>
  <si>
    <t xml:space="preserve"> The following table sets forth certain information regarding the Company's mortgage loans held for investment at June 30, 2015 and December 31, 2014 which showed evidence of credit deterioration at the time of purchase: June 30, 2015 Difference Between Fair Value and Aggregate Unpaid Unpaid Principal Premium Amortized Gross Unrealized (1) Principal Weighted Average Balance (Discount) Cost Gains Losses Fair Value Balance Coupon Yield (2) Mortgage Loans Held for Investment Performing Fixed $ 252,675,537 $ (48,603,149) $ 204,072,388 $ 27,672,349 $ (1,431,211) $ 230,313,526 $ (22,362,011) 4.62 % 7.46 % ARM 158,268,741 (19,295,683) 138,973,058 9,375,159 (1,536,969) 146,811,248 (11,457,493) 3.55 7.14 Total performing 410,944,278 (67,898,832) 343,045,446 37,047,508 (2,968,180) 377,124,774 (33,819,504) 4.21 7.33 Non-performing (3) 34,890,025 (5,551,256) 29,338,769 697,611 (4,601,741) 25,434,639 (9,455,386) 5.05 7.23 Total Mortgage Loans Held for Investment $ 445,834,303 $ (73,450,088) $ 372,384,215 $ 37,745,119 $ (7,569,921) $ 402,559,413 $ (43,274,890) 4.27 % 7.32 % (1) The Company has elected the fair value option pursuant to ASC 825 for these mortgage loans held for investment. The Company recorded a gain of $ 1.3 22.0 0.2 22.7 (2) Unleveraged yield. (3) Loans that are delinquent for 60 December 31, 2014 Difference Between Fair Value and Aggregate Unpaid Unpaid Principal Premium Amortized Gross Unrealized (1) Principal Weighted Average Balance (Discount) Cost Gains Losses Fair Value Balance Coupon Yield (2) Mortgage Loans Held for Investment Performing Fixed $ 265,306,697 $ (51,501,092) $ 213,805,605 $ 26,732,362 $ (1,383,524) $ 239,154,443 $ (26,152,254) 4.50 % 7.28 % ARM 162,858,201 (21,343,046) 141,515,155 9,568,296 (1,441,035) 149,642,416 (13,215,785) 3.59 7.10 Total performing 428,164,898 (72,844,138) 355,320,760 36,300,658 (2,824,559) 388,796,859 (39,368,039) 4.15 7.21 Non-performing (3) 35,945,165 (6,039,073) 29,906,092 840,097 (4,369,886) 26,376,303 (9,568,862) 5.48 7.13 Total Mortgage Loans Held for Investment $ 464,110,063 $ (78,883,211) $ 385,226,852 $ 37,140,755 $ (7,194,445) $ 415,173,162 $ (48,936,901) 4.26 % 7.20 % (1) The Company has elected the fair value option pursuant to ASC 825 for these mortgage loans held for investment. (2) Unleveraged yield. (3) Loans that are delinquent for 60 days or more are considered non-performing. The following table sets forth certain information regarding the Company's mortgage loans held for investment at June 30, 2015 and December 31, 2014 which were newly originated at the time of purchase and sourced through its loan purchase program: June 30, 2015 Gross Unrealized (1) Weighted Average Unpaid Principal Amortized Balance Premium Cost Gains Losses Fair Value Coupon Yield (2) Performing Fixed $ 3,586,618 $ 62,888 $ 3,649,506 $  $ (69,540) $ 3,579,966 4.88 % 4.73 % Total Mortgage Loans Held for Investment $ 3,586,618 $ 62,888 $ 3,649,506 $  $ (69,540) $ 3,579,966 4.88 % 4.73 % (1) The Company has elected the fair value option pursuant to ASC 825 for these mortgage loans held for investment. The Company recorded a loss of $ 0.1 (2) Unleveraged yield. December 31, 2014 Gross Unrealized (1) Weighted Average Unpaid Principal Premium Amortized Balance (Discount) Cost Gains Losses Fair Value Coupon Yield (2) Performing Fixed $ 766,965 $ 16,173 $ 783,138 $ 3,538 $  $ 786,676 4.38 % 4.20 % Total Mortgage Loans Held for Investment $ 766,965 $ 16,173 $ 783,138 $ 3,538 $  $ 786,676 4.38 % 4.20 % (1) The Company has elected the fair value option pursuant to ASC 825 for these mortgage loans held for investment. (2) Unleveraged yield.</t>
  </si>
  <si>
    <t>Certain Loans Acquired In Transfer Not Accounted For As Debt Securities Accretable Yield Movement [Table Text Block]</t>
  </si>
  <si>
    <t xml:space="preserve"> The following table presents the change in accretable yield for the Company's mortgages held for investment which had shown evidence of credit deterioration since origination at the time of purchase for the six months ended June 30, 2015 and June 30, 2014: Six Months Ended Six Months Ended June 30, 2015 June 30, 2014 Accretable yield, beginning of period $ 267,509,905 $ 223,401,697 Acquisitions  55,532,098 Accretion (12,994,521) (12,469,507) Reclassifications from nonaccretable difference 3,502,800 9,851,517 Accretable yield, end of period $ 258,018,184 $ 276,315,805 </t>
  </si>
  <si>
    <t>Schedules of Concentration of Risk, by Risk Factor [Table Text Block]</t>
  </si>
  <si>
    <t xml:space="preserve"> The following is a summary of certain concentrations of credit risk in the mortgage loan portfolio at June 30, 2015 and December 31, 2014: June 30, 2015 December 31, Concentration Percentage of fair value of mortgage loans with unpaid principal balance to current property value in excess of 100% 50.1 % 55.7 % Percentage of fair value of mortgage loans secured by properties in the following states: Each representing 10% or more of fair value: California 26.1 % 26.2 % Florida 16.6 % 16.6 % Additional state representing more than 5% of fair value: Georgia 5.7 % 5.7 % New York 5.0 % 5.1 % Percentage of unpaid principal balance of mortgage loans carrying mortgage insurance 9.1 % 10.3 %</t>
  </si>
  <si>
    <t>Schedule of Interest Rate and Contractual Maturities On Mortgage Loans Held For Investment [Table Text Block]</t>
  </si>
  <si>
    <t xml:space="preserve"> The range of interest rates and contractual maturities of the Company's mortgage loans held for investment at June 30, 2015 and December 31, 2014 were as follows: June 30, 2015 December 31, 2014 Interest rates 1.75% - 12.20% 1.75% - 12.20% Contractual maturities 1  45 years 1  46 years </t>
  </si>
  <si>
    <t>Mortgage Loans Held for Sale, at Fair Value (Tables)</t>
  </si>
  <si>
    <t>Schedule of Servicing Assets at Fair Value [Table Text Block]</t>
  </si>
  <si>
    <t xml:space="preserve"> During the six months ended June 30, 2015, the Company's mortgage loans held for sale activity was as follows: Balance at beginning of year $ 97,690,960 Originations and repurchases 955,619,927 Proceeds from sales and principal payments (981,116,104) Transfers from mortgage loans held for investment, at cost 65,983 Gain on sale 32,524,259 Balance at end of period $ 104,785,025 </t>
  </si>
  <si>
    <t>Schedule Of Mortgage Loans Held For Sale [Table Text Block]</t>
  </si>
  <si>
    <t xml:space="preserve"> June 30, 2015 December 31, 2014 Unpaid Unpaid Principal Principal Balance Fair Value Balance Fair Value Conventional $ 55,506,426 $ 56,859,776 $ 55,073,645 $ 57,058,195 Governmental 24,070,415 25,855,062 13,407,781 14,601,797 United States Department of Agriculture loans 12,391,028 12,835,699 16,105,088 17,069,138 United States Department of Veteran Affairs loan 6,514,923 6,949,789 6,730,696 7,196,278 Reverse mortgage 2,012,648 2,284,699 1,600,449 1,765,552 Total $ 100,495,440 $ 104,785,025 $ 92,917,659 $ 97,690,960 </t>
  </si>
  <si>
    <t>Real Estate Securities and Other Investment Securities, at Fair Value (Tables)</t>
  </si>
  <si>
    <t>Schedule Of Investments In Real Estate Securities [Table Text Block]</t>
  </si>
  <si>
    <t xml:space="preserve"> The following tables present forth certain information regarding the Company's non-Agency RMBS and Other Investment Securities at June 30, 2015 and December 31, 2014: June 30, 2015 Gross Unrealized (1) Weighted Average Principal or Premium Notional (Discount) Amortized Cost Gains Losses Fair Value Coupon Yield (2) Real estate securities Non-Agency RMBS Alternative  A (3) $ 93,275,721 $ (46,808,702) $ 46,467,019 $ 1,590,422 $ (933,163) $ 47,124,278 2.44 % 7.11 % Pay option adjustable rate 55,314,958 (10,158,317) 45,156,641 39,361 (1,987,380) 43,208,622 0.96 5.82 Prime 40,959,740 (5,322,009) 35,637,731 965,373 (269,201) 36,333,903 3.62 6.43 Subprime 7,910,015 (3,307,238) 4,602,777 122,137 (1,961) 4,722,953 0.96 7.35 Total non-Agency RMBS $ 197,460,434 $ (65,596,266) $ 131,864,168 $ 2,717,293 $ (3,191,705) $ 131,389,756 2.21 % 6.49 % Other Investment Securities (4) $ 12,732,000 $ (282,273) $ 12,449,727 $ 33,955 $ (115,652) $ 12,368,030 4.29 % 6.88 % (1) The Company has elected the fair value option pursuant to ASC 825 for its real estate securities and Other Investment Securities. The Company recorded a loss of $2.0 million and a gain of $ 1.5 4.3 8,207 0.9 0.1 1.3 (2) Unleveraged yield. (3) Alternative  A RMBS includes an IO with a notional balance of $ 39.3 (4) See “Note 2  Basis of Quarterly Presentation, Other Investment Securities”. December 31, 2014 Gross Unrealized (1) Weighted Average Principal or Premium Notional (Discount) Amortized Cost Gains Losses Fair Value Coupon Yield (2) Real estate securities Non-Agency RMBS Alternative  A (3) $ 118,547,109 $ (58,583,222) $ 59,963,887 $ 1,916,611 $ (583,958) $ 61,296,540 3.44 % 7.03 % Pay option adjustable rate 58,122,808 (11,491,663) 46,631,145 80,848 (1,170,668) 45,541,325 0.93 6.12 Prime 43,803,995 (6,219,091) 37,584,904 1,545,452 (65,280) 39,065,076 3.60 6.79 Subprime 6,028,003 (3,290,867) 2,737,136  (54,344) 2,682,792 0.33 16.98 Total non-Agency RMBS (4) $ 226,501,915 $ (79,584,843) $ 146,917,072 $ 3,542,911 $ (1,874,250) $ 148,585,733 2.62 % 6.96 % Other Investment Securities (4)(5) $ 2,250,000 $ 16,756 $ 2,266,756 $  $ (226,224) $ 2,040,532 3.92 % 5.90 % (1) The Company has elected the fair value option pursuant to ASC 825 for its real estate securities and Other Investment Securities. (2) Unleveraged yield. (3) Alternative  A RMBS includes an IO with a notional balance of $ 48.6 (4) Weighted average life is greater than 5 (5) See Note 2  Basis of Quarterly Presentation, “Other Investment Securities”.</t>
  </si>
  <si>
    <t>Investments Classified by Contractual Maturity Date [Table Text Block]</t>
  </si>
  <si>
    <t xml:space="preserve"> June 30, 2015 December 31, 2014 Non-Agency Other Investment Non-Agency Other Investment Contractual maturities (range) 18.6 to 31.8 years 8.9 to 12.3 years 20.3 to 32.3 years 9.7 years Weighted average maturity 24.6 years 10.3 years 24.9 years 9.7 years </t>
  </si>
  <si>
    <t>Realized Gain (Loss) on Investments [Table Text Block]</t>
  </si>
  <si>
    <t xml:space="preserve"> The following table presents certain additional information regarding the Company's RMBS and Other Investment Securities: Three Months Ended Six Months Ended June 30, 2015 June 30, 2014 June 30, 2015 June 30, 2014 Proceeds from the sale of real estate securities $ 10,486,280 $  $ 10,486,280 $ 2,072,198 Proceeds from the sale of other investment securities 2,241,387  2,241,387  Realized loss from other than temporary impairment on real estate securities     Realized loss from other than temporary impairment on Other Investment Securities     </t>
  </si>
  <si>
    <t>Mortgage Servicing Rights, at Fair Value (Tables)</t>
  </si>
  <si>
    <t>Schedule Of Activity Of Mortgage Servicing Rights [Table Text Block]</t>
  </si>
  <si>
    <t xml:space="preserve"> Balance at beginning of period $ 33,378,978 Additions due to loans sold, servicing retained 9,090,394 Fair value adjustment: (1) Changes in valuation inputs or assumptions used in a valuation model (2) 1,691,115 Other changes (3) (1,468,307) Balance at end of period $ 42,692,180 (1) Included in change in fair value of MSRs in the Company's consolidated statements of operations. (2) Primarily reflects changes in prepayment assumptions due to changes in interest rates. (3) Represents decrease in value due to passage of time, including the impact from both regularly scheduled loan principal payments and loans that were paid off or paid down during the period.</t>
  </si>
  <si>
    <t>Schedule Of Mortgage Servicing Rights Portfolio [Table Text Block]</t>
  </si>
  <si>
    <t xml:space="preserve"> The Company's MSR portfolio at June 30, 2015 and December 31, 2014 is summarized as follows: June 30, 2015 December 31, 2014 Unpaid Principal Unpaid Principal Balance Fair Value Balance Fair Value Fannie Mae $ 1,792,474,984 $ 20,204,653 $ 1,640,799,719 $ 17,078,181 Ginnie Mae 1,287,026,311 16,240,299 1,146,234,768 13,102,076 Freddie Mac 528,502,222 6,247,228 291,939,855 3,198,721 Total $ 3,608,003,517 $ 42,692,180 $ 3,078,974,342 $ 33,378,978 </t>
  </si>
  <si>
    <t>Schedule Of Quantitative Information Of Mortgage Servicing Rights [Table Text Block]</t>
  </si>
  <si>
    <t xml:space="preserve"> The following is a quantitative summary of key inputs used in the valuation of the Company's MSRs at June 30, 2015 and the effect on the estimated fair value from adverse changes in those assumptions (weighted averages are based upon unpaid principal balance): Discount rate Range 6.55% - 12.16 % Weighted average 9.36 % Effect on fair value of adverse change of: 5% $ (867,301) 10% $ (1,701,815) 20% $ (3,278,946) Prepayment speed (1) Range 6.78% - 11.49 % Weighted average 8.96 % Effect on fair value of adverse change of: 5% $ (750,802) 10% $ (1,487,978) 20% $ (2,916,981) Per-loan annual cost of servicing Range $63 - $117 Weighted average $ 90 Effect on fair value of adverse change of: 5% $ (476,501) 10% $ (953,015) 20% $ (1,906,041) (1) Prepayment speed is measured using CPR.</t>
  </si>
  <si>
    <t>Schedule Of Loan Servicing Fee Income Net Of Direct Costs [Table Text Block]</t>
  </si>
  <si>
    <t xml:space="preserve"> The Company contracts with licensed sub-servicers to perform all servicing functions for these loans. The following table presents the loan servicing fee income, net of direct costs, for the three and six months ended June 30, 2015: Three Months Six Months Ended Ended June 30, 2015 June 30, 2015 Income $ 2,498,730 $ 4,883,132 Late charges  35 Cost of sub-servicer (831,095) (1,578,433) Loan servicing fee income, net of direct costs $ 1,667,635 $ 3,304,734 </t>
  </si>
  <si>
    <t>Warehouse Lines of Credit (Tables) - Warehouse Agreement Borrowings [Member]</t>
  </si>
  <si>
    <t>Schedule of Line of Credit Facilities [Table Text Block]</t>
  </si>
  <si>
    <t xml:space="preserve"> The following table presents certain information regarding the Company's warehouse lines of credit and repurchase agreements at June 30, 2015 and December 31, 2014: June 30, December 31, 2015 2014 Availability $ 165,000,000 $ 130,000,000 Expiration dates September 2015  June 2016 January 2015  June 2016 Outstanding balance $ 96,092,944 $ 89,417,564 </t>
  </si>
  <si>
    <t>Schedule of Short-term Debt [Table Text Block]</t>
  </si>
  <si>
    <t xml:space="preserve"> The following table presents certain information regarding the Company's warehouse lines of credit and repurchase agreements at June 30, 2015 and December 31, 2014 by remaining maturity: June 30, 2015 December 31, 2014 Weighted Weighted Balance Average Rate Balance Average Rate 30 days or less $   % $ 21,210,431 2.47 % 31 days to 90 days 27,700,787 2.50   91 days to 180 days 55,813,052 2.45   Greater than 180 days to 1 year 12,579,105 2.93 57,118,533 2.46 Greater than 1 year   11,088,600 2.92 Total balance and weighted average rate $ 96,092,944 2.53 % $ 89,417,564 2.52 %</t>
  </si>
  <si>
    <t>Loan Repurchase Facilities (Tables)</t>
  </si>
  <si>
    <t>Debt Disclosure [Abstract]</t>
  </si>
  <si>
    <t>Schedule of Loan Repurchase Facilities [Table Text Block]</t>
  </si>
  <si>
    <t xml:space="preserve"> June 30, 2015 December 31, 2014 Lender Citibank, N.A Credit Suisse First Boston Mortgage Capital LLC Citibank, N.A Credit Suisse First Boston Mortgage Capital LLC Collateral type funded by facility Distressed and Re-Performing Loans Newly Originated Loans Distressed and Re-Performing Loans Newly Originated Loans Total facility size $ 325,000,000 $ 100,000,000 $ 325,000,000 $ 100,000,000 Amount committed $ 150,000,000 $ 25,000,000 $ 150,000,000 $ 100,000,000 Maturity date May 20, 2016 June 27, 2016 May 22, 2015 August 13, 2015 Outstanding balance $ 292,980,717 $ 3,169,999 $ 299,402,024 $ 690,269 </t>
  </si>
  <si>
    <t>Schedule of Loan Repurchase facilities, By Remaining Maturity [Table Text Block]</t>
  </si>
  <si>
    <t xml:space="preserve"> The following table presents certain information regarding the Company's Loan Repurchase Facilities at June 30, 2015 and December 31, 2014 by remaining maturity: June 30, 2015 December 31, 2014 Weighted Weighted Balance Average Rate Balance Average Rate Loan Repurchase Facilities borrowings maturing within 91-180 days $   $ 299,402,024 2.92 % Greater than 180 days to 1 year 296,150,716 2.93 % 690,269 2.46 % Total balance and weighted average rate $ 296,150,716 2.93 % $ 300,092,293 2.92 %</t>
  </si>
  <si>
    <t>Schedule Of Posting of Mortgage Loan Collateral For The Loan Repurchase Facilities [Table Text Block]</t>
  </si>
  <si>
    <t xml:space="preserve"> December 31, June 30, 2015 2014 Loan Repurchase Facilities $ 296,150,716 $ 300,092,293 Fair value of Trust Certificates pledged as collateral 405,438,355 415,814,067 Fair value of mortgage loans not pledged as collateral 701,024 145,771 Cash pledged as collateral 9,485  Unused Amount (1) 128,849,284 124,907,707 (1) 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Schedule Of Additional Information with Respect To The Loan Repurchase Facilities [Table Text Block]</t>
  </si>
  <si>
    <t xml:space="preserve"> Three Months Ended Six Months Ended June 30, 2015 June 30, 2014 June 30, 2015 June 30, 2014 Weighted average interest rate (1) 3.17 % 3.06 % 3.15 % 3.06 % Average unpaid principal balance of loans sold under agreements to repurchase $ 692,476 $  $ 708,068 $ 192,380 Maximum daily amount outstanding 300,667,245 297,401,891 302,037,635 297,401,891 Interest expense 2,371,281 2,260,080 4,724,217 4,090,987 (1)</t>
  </si>
  <si>
    <t>Securities Repurchase Agreements (Tables)</t>
  </si>
  <si>
    <t>Schedule of Information Regarding Repurchase Agreements [Table Text Block]</t>
  </si>
  <si>
    <t xml:space="preserve"> The following table presents certain information regarding the Company's securities repurchase agreements at June 30, 2015 and December 31, 2014 by remaining maturity and collateral type: June 30, 2015 Non-Agency RMBS Other Investment Securities Weighted Weighted Balance Average Rate Balance Average Rate Securities repurchase agreements maturing within 30 days or less $ 86,192,540 1.62 % $   % Total balance/weighted average rate $ 86,192,540 1.62 % $   % December 31, 2014 Non-Agency RMBS Other Investment Securities Weighted Weighted Balance Average Rate Balance Average Rate Securities repurchase agreements maturing within 30 days or less $ 101,553,292 1.57 % $ 1,460,813 1.66 % Total balance/weighted average rate $ 101,553,292 1.57 % $ 1,460,813 1.66 %</t>
  </si>
  <si>
    <t>Schedule of Information Regarding Posting of Collateral [Table Text Block]</t>
  </si>
  <si>
    <t xml:space="preserve"> The following table presents information with respect to the Company's posting of collateral under its securities repurchase agreements at June 30, 2015 and December 31, 2014: June 30, 2015 December 31, Total outstanding under securities repurchase agreements secured by non-Agency RMBS $ 86,192,540 $ 101,553,292 Total outstanding under securities repurchase agreements secured by Other Investment Securities  1,460,813 Fair value of non-Agency RMBS pledged as collateral 117,472,624 135,779,193 Fair value of Other Investment Securities pledged as collateral  2,040,532 Fair value of non-Agency RMBS not pledged as collateral 13,917,132 12,806,540 Fair value of Other Investment Securities not pledged as collateral 12,368,030  Cash pledged as collateral 743,183 684,256 </t>
  </si>
  <si>
    <t>8.0% Exchangeable Senior Notes due 2016 (Tables)</t>
  </si>
  <si>
    <t>Schedule of Information Pertaining to Senior Notes [Table Text Block]</t>
  </si>
  <si>
    <t xml:space="preserve"> June 30, December 31, 2015 2014 Fair value of conversion option derivative liability $ 388,261 $ 1,022,248 The unamortized discount is as follows: June 30, December 31, 2015 2014 Unamortized discount $ 1,521,071 $ 2,025,259 </t>
  </si>
  <si>
    <t>Derivative Instruments (Tables)</t>
  </si>
  <si>
    <t>Schedule of Notional Amounts of Derivative Instruments [Table Text Block]</t>
  </si>
  <si>
    <t xml:space="preserve"> The following table summarizes information related to derivative instruments held at June 30, 2015 and December 31, 2014: Non-hedge derivatives June 30, 2015 December 31, 2014 Notional amount of interest rate swaption $  $ 225,000,000 Notional amount of interest rate swaps 17,200,000 17,200,000 LPCs (Principal balance of underlying loans) 7,858,425 1,905,700 IRLCs (Principal balance of underlying loans) 211,455,582 118,486,590 Notional amount of MBS forward sales contracts 191,000,000 154,000,000 </t>
  </si>
  <si>
    <t>Schedule of Fair Value of Derivative Instruments [Table Text Block]</t>
  </si>
  <si>
    <t xml:space="preserve"> Derivative instruments Designation Balance Sheet Location June 30, 2015 December 31, 2014 Interest rate swaption Non-hedge Derivative assets, at fair value $  $  Interest rate swaps Non-hedge Derivative liabilities, at fair value (721,193) (860,553) Exchangeable Senior Notes conversion option Non-hedge Derivative liabilities, at fair value (388,261) (1,022,248) LPCs Non-hedge Derivative liabilities, at fair value (2015) and Derivative assets, at fair value (2014) (62,797) 4,037 IRLCs Non-hedge Derivative assets, at fair value 2,245,420 2,481,063 MBS forward sales contracts Non-hedge Derivative assets, at fair value (2015) and Derivative liabilities, at fair value (2014) 259,687 (702,383) </t>
  </si>
  <si>
    <t>Schedule of Gains / (Losses) Related to Derivatives [Table Text Block]</t>
  </si>
  <si>
    <t xml:space="preserve"> Three Months Ended Six Months Ended Income Statement Non-hedge derivatives Location June 30, 2015 June 30, 2014 June 30, 2015 June 30, 2014 Interest rate swaption Gain/(loss) on derivative instruments related to investment portfolio $  $ (1,893,322) $  $ (4,435,614) Interest rate swaps Gain/(loss) on derivative instruments related to investment portfolio 378,653 (482,794) (72,786) (940,079) Exchangeable Senior Notes conversion option Gain/(loss) on derivative instruments related to investment portfolio 1,113,460 473,167 633,987 364,063 LPCs Gain/(loss) on derivative instruments related to investment portfolio (90,656)  (66,834)  IRLCs Mortgage banking activities, net (2,172,157)  (235,643)  MBS forward sales contracts Mortgage banking activities, net 1,600,781  962,070  </t>
  </si>
  <si>
    <t>Schedule of Information Related to Derivative Instruments, by Maturity [Table Text Block]</t>
  </si>
  <si>
    <t xml:space="preserve"> June 30, 2015 December 31, 2014 Maturity 2023 2023 Notional Amount $ 17,200,000 $ 17,200,000 Weighted Average Pay Rate 2.72 % 2.72 % Weighted Average Receive Rate 0.28 % 0.23 % Weighted Average Years to Maturity 8.1 8.6 Cash Pledged as Collateral (1) $ 1,528,455 $ 1,572,811 (1) The following table presents information about the Company's interest rate swaption agreement at December 31, 2014: Cash Pledged as Swaption Expiration Notional Amount Strike Rate Swap Maturity Collateral (1) January 15, 2015 $ 225,000,000 3.64 % 2025 $ 4,886,011 (1)</t>
  </si>
  <si>
    <t>Mortgage Banking Activities (Tables)</t>
  </si>
  <si>
    <t>Schedule Of Mortgage Banking Income Expense [Table Text Block]</t>
  </si>
  <si>
    <t xml:space="preserve"> Three Months Six Months Ended Ended June 30, 2015 June 30, 2015 Gain on sale of mortgage loans held for sale, net of direct costs(1) $ 11,804,693 $ 22,760,951 Loan expenses, including provision for loan indemnification (201,484) (394,350) Loan origination fee income 499,784 888,781 Total $ 12,102,993 $ 23,255,382 __________________________________________________________________ Includes the change in fair value related to IRLCs and MBS forward sales contracts held during the periods.</t>
  </si>
  <si>
    <t>Loan Indemnification Reserve (Tables)</t>
  </si>
  <si>
    <t>Schedule of Activity in Loan Indemnification Reserve [Table Text Block]</t>
  </si>
  <si>
    <t xml:space="preserve"> The activity in the loan indemnification reserve for the six months ended June 30, 2015 is as follows: Balance at the beginning of period $ 2,662,162 Loan losses incurred (154,142) Provision for losses 381,425 Balance at end of period $ 2,889,445 </t>
  </si>
  <si>
    <t>Income Taxes (Tables)</t>
  </si>
  <si>
    <t>Schedule of Provision for Income Taxes [Table Text Block]</t>
  </si>
  <si>
    <t xml:space="preserve"> Provision for Income Taxes Three Months Ended June 30, Six Months Ended June 30, 2015 2014 2015 2014 Current provision for income tax Federal $  $  $   State     Total current provision (benefit) for income taxes     Deferred provision for income taxes Federal 2,322,717 $  2,202,286 $  State 577,199  552,101  Total deferred provision (benefit) for income taxes 2,899,916  2,754,387  Total provision (benefit) for income taxes $ 2,899,916 $  $ 2,754,387 $  </t>
  </si>
  <si>
    <t>Schedule of Reconciliation of Statutory Tax Rate to Effective Tax Rate [Table Text Block]</t>
  </si>
  <si>
    <t xml:space="preserve"> The following is a reconciliation of the statutory federal and state rates to the effective rates for the three and six months ended June 30, 2015 and June 30, 2014. Reconciliation of Statutory Tax Rate to Effective Tax Rate Three Months Ended June 30, Six Months Ended June 30, 2015 2014 2015 2014 Tax expense (benefit) at statutory rate 35.00 % 35.00 % 35.00 % 35.00 % State Tax (Net of Federal Benefit) 3.33  2.94  Permanent differences 0.46  0.45  Valuation Allowance 4.10  4.86  Benefit of REIT Dividend paid deduction (12.71) (35.00) (15.37) (35.00) Effective Tax Rate 30.18 % 0.00 % 27.88 % 0.00 % </t>
  </si>
  <si>
    <t>Schedule of Deferred Tax Assets (Liabilities) [Table Text Block]</t>
  </si>
  <si>
    <t xml:space="preserve"> Components of the Company’s net deferred tax assets and liabilities at June 30, 2015 and December 31, 2014 are presented in the following table: Deferred Tax Assets (Liabilities) June 30, December 31, 2015 2014 Deferred tax assets Tax effect of unrealized losses and other temporary differences $ 1,656,310 $ 1,207,520 Net operating loss carryforward 2,418,122 673,052 Total deferred tax assets 4,074,432 1,880,572 Deferred tax liabilities (4,825,662) (357,663) Tax effect of unrealized gains and other temporary differences   Total deferred tax liabilities (4,825,662) (357,663) Valuation allowance (1,152,159) (671,913) Total Deferred Tax (Liabilities) Assets, net of Valuation Allowance $ (1,903,390) $ 850,996 </t>
  </si>
  <si>
    <t>Earnings Per Share (Tables)</t>
  </si>
  <si>
    <t>Schedule of Earnings Per Share, Basic and Diluted [Table Text Block]</t>
  </si>
  <si>
    <t xml:space="preserve"> The following table presents a reconciliation of the earnings and shares used in calculating basic and diluted earnings per share: Three Months Ended Six Months Ended June 30, June 30, June 30, June 30, 2015 2014 2015 2014 Numerator: Net income/(loss) attributable to ZAIS Financial Corp. common stockholders (Basic) $ 6,053,811 $ 23,173,931 $ 6,427,591 $ 25,398,136 Effect of dilutive securities: Net income allocated to non-controlling interests 655,705 2,698,204 699,171 2,956,858 Exchangeable Senior Notes Interest expense 822,294 808,629 1,640,986 1,613,628 Gain on conversion option derivative liability (634,508) (269,635) (361,279) (207,462) Total  Exchangeable Senior Notes 187,786 538,994 1,279,707 1,406,166 Net income available to stockholders, after effect of dilutive securities $ 6,897,302 $ 26,411,129 $ 8,406,469 $ 29,761,160 Denominator: Weighted average number of shares of common stock 7,970,886 7,970,886 7,970,886 7,970,886 Effect of dilutive securities: Weighted average number of OP units 926,914 926,914 926,914 926,914 Weighted average number of shares convertible under Exchangeable Senior Notes 1,779,560 1,779,560 1,779,560 1,779,560 Diluted weighted average shares outstanding 10,677,360 10,677,360 10,677,360 10,677,360 Net income per share applicable to ZAIS Financial Corp. common stockholders  Basic $ 0.76 $ 2.91 $ 0.81 $ 3.19 Net income per share applicable to ZAIS Financial Corp. common stockholders  Diluted $ 0.65 $ 2.47 $ 0.79 $ 2.79 </t>
  </si>
  <si>
    <t>Related Party Transactions (Tables)</t>
  </si>
  <si>
    <t>Related Party Transaction [Table Text Block]</t>
  </si>
  <si>
    <t xml:space="preserve"> The Company incurred the following fees pursuant to the Investment Advisory Agreement: Three Months Ended Six Months Ended June 30, 2015 June 30, 2014 June 30, 2015 June 30, 2014 Advisory fees $ 710,563 $ 710,563 $ 1,413,318 $ 1,413,318 Loan sourcing fees 6,925  14,970  Total  Advisory fees  related party $ 717,488 $ 710,563 $ 1,428,288 $ 1,413,318 </t>
  </si>
  <si>
    <t>Equity (Tables)</t>
  </si>
  <si>
    <t>Dividends Declared [Table Text Block]</t>
  </si>
  <si>
    <t xml:space="preserve"> During the six months ended June 30, 2015 and June 30, 2014 the Company declared the following dividends: Declaration Date Record Date Payment Date Amount per Share Six months ended June 30, 2015: March 19, 2015 March 31, 2015 April 15, 2015 $ 0.40 June 18, 2015 June 30, 2015 July 15, 2015 $ 0.40 Six months ended June 30, 2014: March 20, 2014 March 31, 2014 April 14, 2014 $ 0.40 June 18, 2014 June 30, 2014 July 15, 2014 $ 0.40 </t>
  </si>
  <si>
    <t>Commitments and Contingencies (Tables)</t>
  </si>
  <si>
    <t>Schedule of Future Minimum Rental Payments for Operating Leases [Table Text Block]</t>
  </si>
  <si>
    <t xml:space="preserve"> At June 30, 2015, the future minimum rental payments for the period from July 1, 2015 to December 31, 2015 and the next five years and thereafter are as follows: July 1, 2015  December 31, 2015 $ 383,000 2016 $ 565,659 2017 $ 467,958 2018 $ 437,236 2019 $ 418,555 2020 $ 431,275 Thereafter $ 3,737,998 </t>
  </si>
  <si>
    <t>Offsetting Assets and Liabilities (Tables)</t>
  </si>
  <si>
    <t>Offsetting Liabilities [Table Text Block]</t>
  </si>
  <si>
    <t xml:space="preserve"> The following table presents information about certain liabilities that are subject to master netting arrangements (or similar agreements) and can potentially be offset in the Company's consolidated balance sheets at June 30, 2015 and December 31, 2014: Offsetting of Liabilities Gross Amounts Net Amounts of Offset in the Liabilities Gross Amounts Not Offset in the Gross Amounts of Consolidated Presented in the Consolidated Balance Sheets Recognized Balance Consolidated Financial Cash Collateral Net Liabilities Sheets Balance Sheets Instruments Pledged Amount June 30, 2015 Warehouse lines of credit 96,092,944  96,092,944 (96,092,944)   Loan Repurchase Facilities $ 296,150,716 $  $ 296,150,716 $ (296,141,231) $ (9,485) $  Securities repurchase agreements 86,192,540  86,192,540 (85,449,357) (743,183)  Interest rate swap agreements 721,193  721,193  (721,193)  Total $ 479,157,393 $  $ 479,157,393 $ (477,683,532) $ (1,473,861) $  December 31, 2014 Warehouse lines of credit 89,417,564  89,417,564 (89,417,564)   Loan Repurchase Facilities $ 300,092,293 $  $ 300,092,293 $ (300,092,293) $  $  Securities repurchase agreements 103,014,105  103,014,105 (102,329,849) (684,256)  Interest rate swap agreements 860,553  860,553 (860,553)   Total $ 493,384,515 $  $ 493,384,515 $ (492,700,259) $ (684,256) $  </t>
  </si>
  <si>
    <t>Segment Information (Tables)</t>
  </si>
  <si>
    <t>Schedule of Segment Reporting Information, by Segment [Table Text Block]</t>
  </si>
  <si>
    <t xml:space="preserve"> The Company’s segment profit and loss information is as follows: Residential Mortgage Loans Residential Held for Mortgage Three Months Ended June 30, 2015: Investment Banking Corporate/Other Total Interest income $ 8,768,124 $ 793,224 $  $ 9,561,348 Interest expense 2,765,823 518,932 1,442,994 4,727,749 Net interest income (expense) 6,002,301 274,292 (1,442,994) 4,833,599 Non-interest income  17,430,551  17,430,551 Change in unrealized gain or loss (803,311)   (803,311) Realized gain 484,450   484,450 Gain or (loss) on derivative instruments 1,401,457   1,401,457 Advisory fee  related party 367,323 136,428 213,737 717,488 Salaries, commissions and benefits  8,090,407  8,090,407 Operating expenses 170,563 2,175,927 1,606,666 3,953,156 Other Expenses Expenses 730,397 15,328  745,725 Depreciation and amortization  230,538  230,538 Total other expenses 730,397 245,866  976,263 Net income/(loss) before income taxes 5,816,614 7,056,215 (3,263,397) 9,609,432 Income tax expense  2,899,916  2,899,916 Segment net income (loss) $ 5,816,614 $ 4,156,299 $ (3,263,397) $ 6,709,516 Residential Mortgage Loans Residential Held for Mortgage Six Months Ended June 30, 2015: Investment Banking Corporate/Other Total Interest income $ 17,847,289 $ 1,401,456 $  $ 19,248,745 Interest expense 5,521,268 1,072,291 2,879,667 9,473,226 Net interest income (expense) 12,326,021 329,165 (2,879,667) 9,775,519 Non-interest income  26,806,981  26,806,981 Change in unrealized gain or loss (1,942,737)   (1,942,737) Realized gain 649,238   649,238 Gain or (loss) on derivative instruments 494,367   494,367 Advisory fee  related party 696,289 265,264 466,735 1,428,288 Salaries, commissions and benefits  15,489,665  15,489,665 Operating expenses 217,958 4,166,215 2,488,631 6,872,804 Other Expenses Expenses 1,588,849 64,651  1,653,500 Six Months Ended June 30, 2015: Residential Residential Corporate/Other Total Depreciation and amortization  457,962  457,962 Total other expenses 1,588,849 522,613  2,111,462 Net income/(loss) before income taxes 9,023,793 6,692,389 (5,835,033) 9,881,149 Income tax expense  2,754,387  2,754,387 Segment net income (loss) $ 9,023,793 $ 3,938,002 $ (5,835,033) $ 7,126,762 The following table is a reconciliation of the net income of the residential mortgage banking segment to the operations of GMFS for the three and six months ended June 30, 2015: Three Months Six Months Ended Ended June 30, 2015 June 30, 2015 Net income of the residential mortgage banking segment $ 4,156,299 $ 3,938,002 Add back (deduct) expenses incurred by ZFC Honeybee TRS, LLC: Advisory fee  related party 136,428 265,264 Amortization of deferred premiums, production and profitability earn-outs included in salaries, commission and benefits 161,619 430,986 Operating expenses 371,395 1,103,419 Other expenses 212,413 458,822 Income tax expense 2,899,916 2,754,387 Net income of GMFS $ 7,938,070 $ 8,950,880 Supplemental Disclosures Residential Mortgage Loans Residential Held for Mortgage Investment Banking Corporate/Other Total June 30, 2015 Mortgage loans held for investment, at fair value $ 406,139,379 $  $  $ 406,139,379 Mortgage loans held for investment, at cost  925,109  925,109 Mortgage loans held for sale  104,785,025  104,785,025 Real estate securities 131,389,756   131,389,756 Other investment securities 12,368,030   12,368,030 Mortgage servicing rights  42,692,180  42,692,180 Goodwill  14,183,537  14,183,537 Intangible assets  5,274,440  5,274,440 Total assets 569,507,999 211,525,459 1,611,734 782,645,192 December 31, 2014 Mortgage loans held for investment, at fair value $ 415,959,838 $  $  $ 415,959,838 Mortgage loans held for investment, at cost  1,338,935  1,338,935 Mortgage loans held for sale  97,690,960  97,690,960 Real estate securities 148,585,733   148,585,733 Other investment securities 2,040,532   2,040,532 Mortgage servicing rights  33,378,978  33,378,978 Goodwill  16,512,680  16,512,680 Intangible assets  5,668,611  5,668,611 Total assets 596,553,227 194,700,643 1,144,735 792,398,605 </t>
  </si>
  <si>
    <t>Formation and Organization (Details Textual) - USD ($) $ / shares in Units, $ in Millions</t>
  </si>
  <si>
    <t>1 Months Ended</t>
  </si>
  <si>
    <t>Feb. 13, 2013</t>
  </si>
  <si>
    <t>Common Stock, Shares Authorized</t>
  </si>
  <si>
    <t>Common Stock, Par or Stated Value Per Share</t>
  </si>
  <si>
    <t>Preferred Stock, Shares Authorized</t>
  </si>
  <si>
    <t>Preferred Stock, Par or Stated Value Per Share</t>
  </si>
  <si>
    <t>Stock Issued During Period, Shares, New Issues</t>
  </si>
  <si>
    <t>Shares Issued, Price Per Share</t>
  </si>
  <si>
    <t>Proceeds from Issuance Initial Public Offering</t>
  </si>
  <si>
    <t>Payments of Stock Issuance Costs</t>
  </si>
  <si>
    <t>Stock Issued During Period, Value, New Issues</t>
  </si>
  <si>
    <t>Basis of Quarterly Presentation (Details Textual)</t>
  </si>
  <si>
    <t>ZAIS Financial Partners, LP [Member]</t>
  </si>
  <si>
    <t>Noncontrolling Interest, Ownership Percentage by Parent</t>
  </si>
  <si>
    <t>89.60%</t>
  </si>
  <si>
    <t>GMFS Transaction (Details) - GMFS, LLC [Member]</t>
  </si>
  <si>
    <t>Oct. 31, 2014USD ($)</t>
  </si>
  <si>
    <t>Cash paid to owners of GMFS</t>
  </si>
  <si>
    <t>Total consideration</t>
  </si>
  <si>
    <t>GMFS Transaction (Details 1) - USD ($)</t>
  </si>
  <si>
    <t>Oct. 31, 2014</t>
  </si>
  <si>
    <t>Fair value of Assets:</t>
  </si>
  <si>
    <t>GMFS, LLC [Member]</t>
  </si>
  <si>
    <t>Cash and cash equivalents</t>
  </si>
  <si>
    <t>Total assets acquired</t>
  </si>
  <si>
    <t>Fair value of Liabilities:</t>
  </si>
  <si>
    <t>Total liabilities assumed</t>
  </si>
  <si>
    <t>Fair value of net assets acquired</t>
  </si>
  <si>
    <t>GMFS, LLC [Member] | Mortgage Loans Held For Sale [Member]</t>
  </si>
  <si>
    <t>Financial assets</t>
  </si>
  <si>
    <t>GMFS, LLC [Member] | Mortgage Loans Held for Investment [Member]</t>
  </si>
  <si>
    <t>GMFS, LLC [Member] | Derivative Financial Instruments, Assets [Member]</t>
  </si>
  <si>
    <t>GMFS, LLC [Member] | MSRs [Member]</t>
  </si>
  <si>
    <t>GMFS, LLC [Member] | Loans Eligible for Repurchase from Ginnie Mae [Member]</t>
  </si>
  <si>
    <t>GMFS Transaction (Details 2) - 6 months ended Jun. 30, 2015 - GMFS, LLC [Member] - USD ($) $ in Millions</t>
  </si>
  <si>
    <t>Estimated Fair Value</t>
  </si>
  <si>
    <t>Trade Names [Member]</t>
  </si>
  <si>
    <t>Estimated Useful Life</t>
  </si>
  <si>
    <t>10 years</t>
  </si>
  <si>
    <t>Customer Relationships [Member]</t>
  </si>
  <si>
    <t>Licenses [Member]</t>
  </si>
  <si>
    <t>3 years</t>
  </si>
  <si>
    <t>Favorable Lease [Member]</t>
  </si>
  <si>
    <t>12 years</t>
  </si>
  <si>
    <t>GMFS Transaction (Details 3) - Jun. 30, 2015 - USD ($)</t>
  </si>
  <si>
    <t>Amortization expense</t>
  </si>
  <si>
    <t>GMFS Transaction (Details 4) - USD ($)</t>
  </si>
  <si>
    <t>Finite-Lived Intangible Assets, Accumulated Amortization</t>
  </si>
  <si>
    <t>GMFS Transaction (Details 5)</t>
  </si>
  <si>
    <t>Jun. 30, 2015USD ($)</t>
  </si>
  <si>
    <t>July 1, 2015 - December 31, 2015</t>
  </si>
  <si>
    <t>GMFS Transaction (Details 6) - USD ($)</t>
  </si>
  <si>
    <t>Business Acquisition [Line Items]</t>
  </si>
  <si>
    <t>Total purchase price</t>
  </si>
  <si>
    <t>Less: Preliminary estimate of the fair value of the net assets acquired</t>
  </si>
  <si>
    <t>GMFS Transaction (Details 7) - Business Acquisition, Acquiree [Domain]</t>
  </si>
  <si>
    <t>Schedule of Changes in Carrying Amount Of Goodwill [Line Items]</t>
  </si>
  <si>
    <t>Balance at December 31, 2014</t>
  </si>
  <si>
    <t>Less:</t>
  </si>
  <si>
    <t>Reversal of a liability existing as of the date of acquisition</t>
  </si>
  <si>
    <t>Finalization of purchase price based upon final reconciliation</t>
  </si>
  <si>
    <t>Balance at June 30, 2015</t>
  </si>
  <si>
    <t>GMFS Transaction (Details Textual) - USD ($)</t>
  </si>
  <si>
    <t>Business Combination, Contingent Consideration Arrangements, Change in Amount of Contingent Consideration, Liability</t>
  </si>
  <si>
    <t>Receipt of escrowed funds upon final reconciliation of purchase price</t>
  </si>
  <si>
    <t>Goodwill Tax Deductible Period</t>
  </si>
  <si>
    <t>15 years</t>
  </si>
  <si>
    <t>Goodwill, Period Increase (Decrease), Total</t>
  </si>
  <si>
    <t>Increase (Decrease) in Accrued Liabilities, Total</t>
  </si>
  <si>
    <t>Business Combination Contingent Consideration Arrangements Percentage Which May Be Paid In Stock</t>
  </si>
  <si>
    <t>50.00%</t>
  </si>
  <si>
    <t>Payments to Acquire Businesses, Gross</t>
  </si>
  <si>
    <t>Business Combination, Contingent Consideration Arrangements, Range of Outcomes, Value, High</t>
  </si>
  <si>
    <t>GMFS, LLC [Member] | Discrete Payment One [Member]</t>
  </si>
  <si>
    <t>Business Combination, Consideration Transferred, Liabilities Incurred</t>
  </si>
  <si>
    <t>GMFS, LLC [Member] | Discrete Payment Two [Member]</t>
  </si>
  <si>
    <t>GMFS, LLC [Member] | Deferred Premium Payments [Member]</t>
  </si>
  <si>
    <t>Fair Value (Details) - USD ($)</t>
  </si>
  <si>
    <t>MSRs</t>
  </si>
  <si>
    <t>Derivative Asset</t>
  </si>
  <si>
    <t>Derivative liabilities</t>
  </si>
  <si>
    <t>Non-Agency RMBS</t>
  </si>
  <si>
    <t>Fair Value, Measurements, Recurring [Member]</t>
  </si>
  <si>
    <t>Fair Value, Measurements, Recurring [Member] | Non-Agency RMBS</t>
  </si>
  <si>
    <t>Investment securities</t>
  </si>
  <si>
    <t>Fair Value, Measurements, Recurring [Member] | Other Debt Obligations [Member]</t>
  </si>
  <si>
    <t>Fair Value, Measurements, Recurring [Member] | Fair Value, Inputs, Level 1 [Member]</t>
  </si>
  <si>
    <t>Fair Value, Measurements, Recurring [Member] | Fair Value, Inputs, Level 1 [Member] | Non-Agency RMBS</t>
  </si>
  <si>
    <t>Fair Value, Measurements, Recurring [Member] | Fair Value, Inputs, Level 1 [Member] | Other Debt Obligations [Member]</t>
  </si>
  <si>
    <t>Fair Value, Measurements, Recurring [Member] | Fair Value, Inputs, Level 2 [Member]</t>
  </si>
  <si>
    <t>Fair Value, Measurements, Recurring [Member] | Fair Value, Inputs, Level 2 [Member] | Non-Agency RMBS</t>
  </si>
  <si>
    <t>Fair Value, Measurements, Recurring [Member] | Fair Value, Inputs, Level 2 [Member] | Other Debt Obligations [Member]</t>
  </si>
  <si>
    <t>Fair Value, Measurements, Recurring [Member] | Fair Value, Inputs, Level 3 [Member]</t>
  </si>
  <si>
    <t>Fair Value, Measurements, Recurring [Member] | Fair Value, Inputs, Level 3 [Member] | Non-Agency RMBS</t>
  </si>
  <si>
    <t>Fair Value, Measurements, Recurring [Member] | Fair Value, Inputs, Level 3 [Member] | Other Debt Obligations [Member]</t>
  </si>
  <si>
    <t>Fair Value (Details 1) - USD ($)</t>
  </si>
  <si>
    <t>Fair Value, Assets Measured on Recurring Basis, Unobservable Input Reconciliation [Line Items]</t>
  </si>
  <si>
    <t>The amount of total gains or (losses) for the period included in earnings attributable to the change in unrealized gains or losses relating to assets or liabilities still held at the reporting date</t>
  </si>
  <si>
    <t>Non-Agency RMBS [Member]</t>
  </si>
  <si>
    <t>Beginning balance</t>
  </si>
  <si>
    <t>Originations/acquisitions</t>
  </si>
  <si>
    <t>Proceeds from sales</t>
  </si>
  <si>
    <t>Amortization of premiums</t>
  </si>
  <si>
    <t>Net accretion of discounts</t>
  </si>
  <si>
    <t>Proceeds from principal repayments</t>
  </si>
  <si>
    <t>Conversion of mortgage loans to REO</t>
  </si>
  <si>
    <t>Total losses (realized/unrealized) included in earnings</t>
  </si>
  <si>
    <t>Total gains (realized/unrealized) included in earnings</t>
  </si>
  <si>
    <t>Ending balance</t>
  </si>
  <si>
    <t>Loan Purchase Commitments [Member]</t>
  </si>
  <si>
    <t>Interest Rate Lock Commitments [Member]</t>
  </si>
  <si>
    <t>Mortgage Loans Held for Investment [Member]</t>
  </si>
  <si>
    <t>Fair Value (Details 2) - Jun. 30, 2015 - Fair Value Hierarchy [Domain] - USD ($)</t>
  </si>
  <si>
    <t>Fair Value Inputs, Assets, Quantitative Information [Line Items]</t>
  </si>
  <si>
    <t>Mortgage Loans Held for Investment [Member] | Market Approach Valuation Technique [Member] | Minimum [Member]</t>
  </si>
  <si>
    <t>Constant voluntary prepayment</t>
  </si>
  <si>
    <t>1.80%</t>
  </si>
  <si>
    <t>Constant default rate</t>
  </si>
  <si>
    <t>0.80%</t>
  </si>
  <si>
    <t>Loss severity</t>
  </si>
  <si>
    <t>6.90%</t>
  </si>
  <si>
    <t>Delinquency</t>
  </si>
  <si>
    <t>4.70%</t>
  </si>
  <si>
    <t>Mortgage Loans Held for Investment [Member] | Market Approach Valuation Technique [Member] | Maximum [Member]</t>
  </si>
  <si>
    <t>4.90%</t>
  </si>
  <si>
    <t>4.30%</t>
  </si>
  <si>
    <t>40.70%</t>
  </si>
  <si>
    <t>12.80%</t>
  </si>
  <si>
    <t>Mortgage Loans Held for Investment [Member] | Market Approach Valuation Technique [Member] | Weighted Average [Member]</t>
  </si>
  <si>
    <t>3.20%</t>
  </si>
  <si>
    <t>3.00%</t>
  </si>
  <si>
    <t>23.70%</t>
  </si>
  <si>
    <t>10.70%</t>
  </si>
  <si>
    <t>Alternative - A [Member]</t>
  </si>
  <si>
    <t>[1]</t>
  </si>
  <si>
    <t>Alternative - A [Member] | Market Approach Valuation Technique [Member] | Minimum [Member]</t>
  </si>
  <si>
    <t>2.30%</t>
  </si>
  <si>
    <t>0.10%</t>
  </si>
  <si>
    <t>0.00%</t>
  </si>
  <si>
    <t>1.10%</t>
  </si>
  <si>
    <t>Alternative - A [Member] | Market Approach Valuation Technique [Member] | Maximum [Member]</t>
  </si>
  <si>
    <t>21.40%</t>
  </si>
  <si>
    <t>7.90%</t>
  </si>
  <si>
    <t>99.30%</t>
  </si>
  <si>
    <t>24.30%</t>
  </si>
  <si>
    <t>Alternative - A [Member] | Market Approach Valuation Technique [Member] | Weighted Average [Member]</t>
  </si>
  <si>
    <t>13.40%</t>
  </si>
  <si>
    <t>3.10%</t>
  </si>
  <si>
    <t>22.30%</t>
  </si>
  <si>
    <t>10.20%</t>
  </si>
  <si>
    <t>Pay Option Adjustable Rate [Member]</t>
  </si>
  <si>
    <t>Pay Option Adjustable Rate [Member] | Market Approach Valuation Technique [Member] | Minimum [Member]</t>
  </si>
  <si>
    <t>2.00%</t>
  </si>
  <si>
    <t>1.50%</t>
  </si>
  <si>
    <t>6.00%</t>
  </si>
  <si>
    <t>Pay Option Adjustable Rate [Member] | Market Approach Valuation Technique [Member] | Maximum [Member]</t>
  </si>
  <si>
    <t>13.70%</t>
  </si>
  <si>
    <t>15.90%</t>
  </si>
  <si>
    <t>81.20%</t>
  </si>
  <si>
    <t>26.40%</t>
  </si>
  <si>
    <t>Pay Option Adjustable Rate [Member] | Market Approach Valuation Technique [Member] | Weighted Average [Member]</t>
  </si>
  <si>
    <t>7.20%</t>
  </si>
  <si>
    <t>3.90%</t>
  </si>
  <si>
    <t>42.40%</t>
  </si>
  <si>
    <t>Prime [Member]</t>
  </si>
  <si>
    <t>Prime [Member] | Market Approach Valuation Technique [Member] | Minimum [Member]</t>
  </si>
  <si>
    <t>2.90%</t>
  </si>
  <si>
    <t>0.70%</t>
  </si>
  <si>
    <t>3.40%</t>
  </si>
  <si>
    <t>Prime [Member] | Market Approach Valuation Technique [Member] | Maximum [Member]</t>
  </si>
  <si>
    <t>18.90%</t>
  </si>
  <si>
    <t>11.50%</t>
  </si>
  <si>
    <t>86.70%</t>
  </si>
  <si>
    <t>24.80%</t>
  </si>
  <si>
    <t>Prime [Member] | Market Approach Valuation Technique [Member] | Weighted Average [Member]</t>
  </si>
  <si>
    <t>8.40%</t>
  </si>
  <si>
    <t>4.00%</t>
  </si>
  <si>
    <t>30.50%</t>
  </si>
  <si>
    <t>Subprime [Member]</t>
  </si>
  <si>
    <t>Subprime [Member] | Market Approach Valuation Technique [Member] | Minimum [Member]</t>
  </si>
  <si>
    <t>2.70%</t>
  </si>
  <si>
    <t>19.00%</t>
  </si>
  <si>
    <t>Subprime [Member] | Market Approach Valuation Technique [Member] | Maximum [Member]</t>
  </si>
  <si>
    <t>7.40%</t>
  </si>
  <si>
    <t>8.00%</t>
  </si>
  <si>
    <t>106.30%</t>
  </si>
  <si>
    <t>27.50%</t>
  </si>
  <si>
    <t>Subprime [Member] | Market Approach Valuation Technique [Member] | Weighted Average [Member]</t>
  </si>
  <si>
    <t>4.40%</t>
  </si>
  <si>
    <t>78.70%</t>
  </si>
  <si>
    <t>22.60%</t>
  </si>
  <si>
    <t>Other Investment Securities [Member] | Market Approach Valuation Technique [Member] | Minimum [Member]</t>
  </si>
  <si>
    <t>3.60%</t>
  </si>
  <si>
    <t>Other Investment Securities [Member] | Market Approach Valuation Technique [Member] | Maximum [Member]</t>
  </si>
  <si>
    <t>7.50%</t>
  </si>
  <si>
    <t>Other Investment Securities [Member] | Market Approach Valuation Technique [Member] | Weighted Average [Member]</t>
  </si>
  <si>
    <t>[2]</t>
  </si>
  <si>
    <t>5.60%</t>
  </si>
  <si>
    <t>Mortgage Servicing Rights [Member] | Minimum [Member]</t>
  </si>
  <si>
    <t>[3]</t>
  </si>
  <si>
    <t>6.78%</t>
  </si>
  <si>
    <t>Discount rate</t>
  </si>
  <si>
    <t>6.55%</t>
  </si>
  <si>
    <t>Cost of servicing</t>
  </si>
  <si>
    <t>Mortgage Servicing Rights [Member] | Maximum [Member]</t>
  </si>
  <si>
    <t>11.49%</t>
  </si>
  <si>
    <t>12.16%</t>
  </si>
  <si>
    <t>Mortgage Servicing Rights [Member] | Weighted Average [Member]</t>
  </si>
  <si>
    <t>8.96%</t>
  </si>
  <si>
    <t>9.36%</t>
  </si>
  <si>
    <t>Mortgage Servicing Rights [Member] | Market Approach Valuation Technique [Member] | Minimum [Member]</t>
  </si>
  <si>
    <t>9.00%</t>
  </si>
  <si>
    <t>Mortgage Servicing Rights [Member] | Market Approach Valuation Technique [Member] | Maximum [Member]</t>
  </si>
  <si>
    <t>9.90%</t>
  </si>
  <si>
    <t>10.00%</t>
  </si>
  <si>
    <t>Mortgage Servicing Rights [Member] | Market Approach Valuation Technique [Member] | Weighted Average [Member]</t>
  </si>
  <si>
    <t>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t>
  </si>
  <si>
    <t>Prepayment speed is measured using CPR.</t>
  </si>
  <si>
    <t>Fair Value (Details 3) - Interest Rate Lock Commitments [Member]</t>
  </si>
  <si>
    <t>Minimum [Member]</t>
  </si>
  <si>
    <t>Pull-through rate</t>
  </si>
  <si>
    <t>68.20%</t>
  </si>
  <si>
    <t>Servicing fee multiple</t>
  </si>
  <si>
    <t>0.30%</t>
  </si>
  <si>
    <t>Percentage of unpaid principal balance</t>
  </si>
  <si>
    <t>Maximum [Member]</t>
  </si>
  <si>
    <t>100.00%</t>
  </si>
  <si>
    <t>1.90%</t>
  </si>
  <si>
    <t>Weighted Average [Member]</t>
  </si>
  <si>
    <t>85.50%</t>
  </si>
  <si>
    <t>3.80%</t>
  </si>
  <si>
    <t>1.00%</t>
  </si>
  <si>
    <t>Fair Value (Details 4) - USD ($)</t>
  </si>
  <si>
    <t>Fair Value, Option, Quantitative Disclosures [Line Items]</t>
  </si>
  <si>
    <t>Unpaid Principal and/or Notional Balance</t>
  </si>
  <si>
    <t>[1],[2]</t>
  </si>
  <si>
    <t>Difference</t>
  </si>
  <si>
    <t>Mortgage Loans Held for Sale [Member]</t>
  </si>
  <si>
    <t>MSRs [Member]</t>
  </si>
  <si>
    <t>Balance comprised of loans that are i) distressed and re-performing at the time of purchase and ii) newly originated at the time of purchase.</t>
  </si>
  <si>
    <t>Non-Agency RMBS includes an IO with a notional balance of $39.3 million and $48.6 million at June 30, 2015 and December 31, 2014, respectively.</t>
  </si>
  <si>
    <t>Fair Value (Details 5) - USD ($)</t>
  </si>
  <si>
    <t>Estimate of Fair Value Measurement [Member]</t>
  </si>
  <si>
    <t>Estimate of Fair Value Measurement [Member] | Secured Debt [Member]</t>
  </si>
  <si>
    <t>Lines of Credit, Fair Value Disclosure</t>
  </si>
  <si>
    <t>Estimate of Fair Value Measurement [Member] | Warehouse Agreement Borrowings [Member]</t>
  </si>
  <si>
    <t>Reported Value Measurement [Member]</t>
  </si>
  <si>
    <t>Reported Value Measurement [Member] | Secured Debt [Member]</t>
  </si>
  <si>
    <t>Reported Value Measurement [Member] | Warehouse Agreement Borrowings [Member]</t>
  </si>
  <si>
    <t>Mortgage Loans Held for Investment, at Fair Value (Details) - USD ($)</t>
  </si>
  <si>
    <t>Newly Originated Mortgage Loans [Member]</t>
  </si>
  <si>
    <t>Mortgage Loans on Real Estate [Line Items]</t>
  </si>
  <si>
    <t>Aggregate Unpaid Principal Balance</t>
  </si>
  <si>
    <t>Newly Originated Mortgage Loans [Member] | Loan Repurchase Facility [Member]</t>
  </si>
  <si>
    <t>Loan Repurchase Facilities Used</t>
  </si>
  <si>
    <t>Distressed And Reperforming Loans [Member]</t>
  </si>
  <si>
    <t>Distressed And Reperforming Loans [Member] | Loan Repurchase Facility [Member]</t>
  </si>
  <si>
    <t>Mortgage Loans Held for Investment, at Fair Value (Parenthetical) (Details) - USD ($) $ in Millions</t>
  </si>
  <si>
    <t>Fair Value, Option, Changes in Fair Value, Gain (Loss)</t>
  </si>
  <si>
    <t>Threshold Period Past Due for Write-off of Financing Receivable</t>
  </si>
  <si>
    <t>60 days</t>
  </si>
  <si>
    <t>Mortgage Loans Held for Investment, at Fair Value (Details 1) - USD ($)</t>
  </si>
  <si>
    <t>12 Months Ended</t>
  </si>
  <si>
    <t>Mortgage Loans On Held for Investment [Line Items]</t>
  </si>
  <si>
    <t>Unpaid Principal Balance</t>
  </si>
  <si>
    <t>Premium (Discount)</t>
  </si>
  <si>
    <t>Amortized Cost</t>
  </si>
  <si>
    <t>Gross Unrealized</t>
  </si>
  <si>
    <t>Gains</t>
  </si>
  <si>
    <t>Losses</t>
  </si>
  <si>
    <t>Weighted Average Coupon</t>
  </si>
  <si>
    <t>4.88%</t>
  </si>
  <si>
    <t>4.38%</t>
  </si>
  <si>
    <t>Weighted Average Yield</t>
  </si>
  <si>
    <t>4.73%</t>
  </si>
  <si>
    <t>4.20%</t>
  </si>
  <si>
    <t>Newly Originated Mortgage Loans [Member] | Fixed [Member]</t>
  </si>
  <si>
    <t>[4]</t>
  </si>
  <si>
    <t>Difference Between Fair Value and Aggregate Unpaid Principal Balance</t>
  </si>
  <si>
    <t>4.27%</t>
  </si>
  <si>
    <t>4.26%</t>
  </si>
  <si>
    <t>7.32%</t>
  </si>
  <si>
    <t>Distressed And Reperforming Loans [Member] | Performing Loans [Member]</t>
  </si>
  <si>
    <t>4.21%</t>
  </si>
  <si>
    <t>4.15%</t>
  </si>
  <si>
    <t>7.33%</t>
  </si>
  <si>
    <t>7.21%</t>
  </si>
  <si>
    <t>Distressed And Reperforming Loans [Member] | Nonperforming Loans [Member]</t>
  </si>
  <si>
    <t>[5]</t>
  </si>
  <si>
    <t>[4],[6]</t>
  </si>
  <si>
    <t>[2],[5]</t>
  </si>
  <si>
    <t>5.05%</t>
  </si>
  <si>
    <t>5.48%</t>
  </si>
  <si>
    <t>[3],[5]</t>
  </si>
  <si>
    <t>7.23%</t>
  </si>
  <si>
    <t>7.13%</t>
  </si>
  <si>
    <t>Distressed And Reperforming Loans [Member] | Fixed [Member]</t>
  </si>
  <si>
    <t>4.62%</t>
  </si>
  <si>
    <t>4.50%</t>
  </si>
  <si>
    <t>7.46%</t>
  </si>
  <si>
    <t>7.28%</t>
  </si>
  <si>
    <t>Distressed And Reperforming Loans [Member] | ARM [Member</t>
  </si>
  <si>
    <t>3.55%</t>
  </si>
  <si>
    <t>3.59%</t>
  </si>
  <si>
    <t>7.14%</t>
  </si>
  <si>
    <t>7.10%</t>
  </si>
  <si>
    <t>The Company has elected the fair value option pursuant to ASC 825 for these mortgage loans held for investment. The Company recorded a loss of $0.1 million for the three and six months ended June 30, 2015 as change in unrealized gain or loss on mortgage loans held for investment in the consolidated statements of operations. The Company did not hold any mortgage loans held for investment which were newly originated at the time of purchase during the three and six months ended June 30, 2014.</t>
  </si>
  <si>
    <t>The Company has elected the fair value option pursuant to ASC 825 for these mortgage loans held for investment.</t>
  </si>
  <si>
    <t>Unleveraged yield.</t>
  </si>
  <si>
    <t>The Company has elected the fair value option pursuant to ASC 825 for these mortgage loans held for investment. The Company recorded a gain of $1.3 million and $22.0 million for the three months ended June 30, 2015 and June 30, 2014, respectively, and a gain of $0.2 million and $22.7 million for the six months ended June 30, 2015 and June 30, 2014, respectively, as change in unrealized gain or loss on mortgage loans held for investment in the consolidated statements of operations.</t>
  </si>
  <si>
    <t>Loans that are delinquent for 60 days or more are considered non-performing.</t>
  </si>
  <si>
    <t>[6]</t>
  </si>
  <si>
    <t>Mortgage Loans Held for Investment, at Fair Value (Details 2) - USD ($)</t>
  </si>
  <si>
    <t>Change in accretable yield:</t>
  </si>
  <si>
    <t>Accretable yield, beginning of period</t>
  </si>
  <si>
    <t>Acquisitions</t>
  </si>
  <si>
    <t>Accretion</t>
  </si>
  <si>
    <t>Reclassifications from nonaccretable difference</t>
  </si>
  <si>
    <t>Accretable yield, end of period</t>
  </si>
  <si>
    <t>Mortgage Loans Held for Investment, at Fair Value (Details 3)</t>
  </si>
  <si>
    <t>Percentage of fair value of mortgage loans with unpaid principal balance to current property value in excess of 100% [Member]</t>
  </si>
  <si>
    <t>Concentration Risk [Line Items]</t>
  </si>
  <si>
    <t>Concentration Risk, Percentage</t>
  </si>
  <si>
    <t>50.10%</t>
  </si>
  <si>
    <t>55.70%</t>
  </si>
  <si>
    <t>Geographic Concentration Risk [Member] | California [Member]</t>
  </si>
  <si>
    <t>26.10%</t>
  </si>
  <si>
    <t>26.20%</t>
  </si>
  <si>
    <t>Geographic Concentration Risk [Member] | Florida [Member]</t>
  </si>
  <si>
    <t>16.60%</t>
  </si>
  <si>
    <t>Geographic Concentration Risk [Member] | Georgia [Member]</t>
  </si>
  <si>
    <t>5.70%</t>
  </si>
  <si>
    <t>Geographic Concentration Risk [Member] | New York [Member]</t>
  </si>
  <si>
    <t>5.00%</t>
  </si>
  <si>
    <t>5.10%</t>
  </si>
  <si>
    <t>Loans With unpaid principal balance of mortgage loans carrying mortgage insurance [Member]</t>
  </si>
  <si>
    <t>9.10%</t>
  </si>
  <si>
    <t>10.30%</t>
  </si>
  <si>
    <t>Mortgage Loans Held for Investment, at Fair Value (Details 4)</t>
  </si>
  <si>
    <t>Mortgage Loans on Real Estate, Minimum Interest Rate in Range</t>
  </si>
  <si>
    <t>1.75%</t>
  </si>
  <si>
    <t>Mortgage Loans on Real Estate, Maximum Interest Rate in Range</t>
  </si>
  <si>
    <t>12.20%</t>
  </si>
  <si>
    <t>Mortgage Loans On Real Estate Maturity Term</t>
  </si>
  <si>
    <t>45 years</t>
  </si>
  <si>
    <t>46 years</t>
  </si>
  <si>
    <t>1 year</t>
  </si>
  <si>
    <t>Mortgage Loans Held for Investment, at Fair Value (Details Textual) - USD ($)</t>
  </si>
  <si>
    <t>Real estate owned</t>
  </si>
  <si>
    <t>Carrying amount of mortgage loans held for investment for which formal foreclosure proceedings are in process</t>
  </si>
  <si>
    <t>Mortgage Loans Held for Sale, at Fair Value (Details) - USD ($)</t>
  </si>
  <si>
    <t>Balance at beginning of year</t>
  </si>
  <si>
    <t>Originations and repurchases</t>
  </si>
  <si>
    <t>Proceeds from sales and principal payments</t>
  </si>
  <si>
    <t>Transfers from mortgage loans held for investment, at cost</t>
  </si>
  <si>
    <t>Gain on sale</t>
  </si>
  <si>
    <t>Balance at end of period</t>
  </si>
  <si>
    <t>Mortgage Loans Held for Sale, at Fair Value (Details 1) - USD ($)</t>
  </si>
  <si>
    <t>Principal Amount Outstanding on Loans Held-for-sale or Securitization or Asset-backed Financing Arrangement</t>
  </si>
  <si>
    <t>Mortgages Held-for-sale, Fair Value Disclosure</t>
  </si>
  <si>
    <t>Conventional Mortgage Loan [Member]</t>
  </si>
  <si>
    <t>Governmental Mortgages [Member]</t>
  </si>
  <si>
    <t>Reverse Mortgages [Member]</t>
  </si>
  <si>
    <t>United States Department of Agriculture Loans [Member]</t>
  </si>
  <si>
    <t>United States Department of Veteran Affairs [Member]</t>
  </si>
  <si>
    <t>Real Estate Securities and Other Investment Securities, at Fair Value (Details) - USD ($)</t>
  </si>
  <si>
    <t>Alternative Mortgage Backed Securities Issued By Private Enterprises [Member]</t>
  </si>
  <si>
    <t>Investment Holdings [Line Items]</t>
  </si>
  <si>
    <t>Investment Owned, Balance, Principal Amount</t>
  </si>
  <si>
    <t>Investment Owned Premium Discount</t>
  </si>
  <si>
    <t>Investment Owned, at Cost</t>
  </si>
  <si>
    <t>Unrealized Gain (Loss) on Investments [Abstract]</t>
  </si>
  <si>
    <t>Gross Unrealized Gains On Securities</t>
  </si>
  <si>
    <t>[2],[4]</t>
  </si>
  <si>
    <t>Gross Unrealized Losses On Securities</t>
  </si>
  <si>
    <t>Investment Owned, at Fair Value</t>
  </si>
  <si>
    <t>[1],[5]</t>
  </si>
  <si>
    <t>Investment Owned Weighted Average Coupon Rate</t>
  </si>
  <si>
    <t>2.44%</t>
  </si>
  <si>
    <t>3.44%</t>
  </si>
  <si>
    <t>Investment Owned Weighted Average Yield</t>
  </si>
  <si>
    <t>7.11%</t>
  </si>
  <si>
    <t>7.03%</t>
  </si>
  <si>
    <t>[1],[3]</t>
  </si>
  <si>
    <t>0.96%</t>
  </si>
  <si>
    <t>0.93%</t>
  </si>
  <si>
    <t>5.82%</t>
  </si>
  <si>
    <t>6.12%</t>
  </si>
  <si>
    <t>3.62%</t>
  </si>
  <si>
    <t>6.43%</t>
  </si>
  <si>
    <t>6.79%</t>
  </si>
  <si>
    <t>0.33%</t>
  </si>
  <si>
    <t>7.35%</t>
  </si>
  <si>
    <t>16.98%</t>
  </si>
  <si>
    <t>Total non-Agency RMBS [Member]</t>
  </si>
  <si>
    <t>[7]</t>
  </si>
  <si>
    <t>[4],[7]</t>
  </si>
  <si>
    <t>2.21%</t>
  </si>
  <si>
    <t>2.62%</t>
  </si>
  <si>
    <t>6.49%</t>
  </si>
  <si>
    <t>6.96%</t>
  </si>
  <si>
    <t>[8]</t>
  </si>
  <si>
    <t>4.29%</t>
  </si>
  <si>
    <t>3.92%</t>
  </si>
  <si>
    <t>[6],[8]</t>
  </si>
  <si>
    <t>6.88%</t>
  </si>
  <si>
    <t>5.90%</t>
  </si>
  <si>
    <t>Alternative  A RMBS includes an IO with a notional balance of $39.3 million.</t>
  </si>
  <si>
    <t>Alternative  A RMBS includes an IO with a notional balance of $48.6 million.</t>
  </si>
  <si>
    <t>The Company has elected the fair value option pursuant to ASC 825 for its real estate securities and Other Investment Securities. The Company recorded a loss of $2.0 million and a gain of $1.5 million for the three months ended June 30, 2015 and June 30, 2014, respectively, and a loss of $2.1 and a gain of $4.3 million for the six months ended June 30, 2015 and June 30, 2014, respectively, as change in unrealized gain or loss on real estate securities in the consolidated statements of operations. The Company also recorded a gain of $8,207 and $0.9 million for the three months ended June 30, 2015 and June 2014, respectively, and a gain of $0.1 million and $1.3 million for the six months ended June 30, 2015 and June 30, 2014, respectively, as change in unrealized gain or loss on Other Investment Securities in the consolidated statements of operations.</t>
  </si>
  <si>
    <t>The Company has elected the fair value option pursuant to ASC 825 for its real estate securities and Other Investment Securities.</t>
  </si>
  <si>
    <t>The Company has elected the fair value option pursuant to ASC 825 for its real estate securities and Other Investment Securities. The Company recorded a loss of $2.0 million and a gain of $1.5 million for the three months ended June 30, 2015 and June 30, 2014, respectively, and a loss of $2.1 and a gain of $4.3 million for the six months ended June 30, 2015 and June 30, 2014, respectively, as change in unrealized gain or loss on real estate securities in the consolidated statements of operations. The Company also recorded a gain of $8.207 and a gain of $0.9 million for the three months ended June 30, 2015 and June 2014, respectively, and a gain of $0.1 million and a gain of $1.3 million for the six months ended June 30, 2015 and June 30, 2014, respectively, as change in unrealized gain or loss on Other Investment Securities in the consolidated statements of operations.</t>
  </si>
  <si>
    <t>Weighted average life is greater than 5 years. Actual maturities are generally shorter than stated contractual maturities. Maturities are affected by the contractual lives of the associated mortgage collateral, periodic payments of principal, prepayments of principal and credit losses.</t>
  </si>
  <si>
    <t>See “Note 2  Basis of Quarterly Presentation Other Investment Securities”.</t>
  </si>
  <si>
    <t>Real Estate Securities and Other Investment Securities, at Fair Value (Details 1)</t>
  </si>
  <si>
    <t>Investment Contractual Maturities Of Securities</t>
  </si>
  <si>
    <t>9 years 8 months 12 days</t>
  </si>
  <si>
    <t>Other Debt Obligations [Member] | Maximum [Member]</t>
  </si>
  <si>
    <t>12 years 3 months 18 days</t>
  </si>
  <si>
    <t>Other Debt Obligations [Member] | Minimum [Member]</t>
  </si>
  <si>
    <t>8 years 10 months 24 days</t>
  </si>
  <si>
    <t>Other Debt Obligations [Member] | Weighted Average [Member]</t>
  </si>
  <si>
    <t>10 years 3 months 18 days</t>
  </si>
  <si>
    <t>Residential Mortgage Backed Securities [Member] | Maximum [Member]</t>
  </si>
  <si>
    <t>31 years 9 months 18 days</t>
  </si>
  <si>
    <t>32 years 3 months 18 days</t>
  </si>
  <si>
    <t>Residential Mortgage Backed Securities [Member] | Minimum [Member]</t>
  </si>
  <si>
    <t>18 years 7 months 6 days</t>
  </si>
  <si>
    <t>20 years 3 months 18 days</t>
  </si>
  <si>
    <t>Residential Mortgage Backed Securities [Member] | Weighted Average [Member]</t>
  </si>
  <si>
    <t>24 years 7 months 6 days</t>
  </si>
  <si>
    <t>24 years 10 months 24 days</t>
  </si>
  <si>
    <t>Real Estate Securities and Other Investment Securities, at Fair Value (Details 2) - USD ($)</t>
  </si>
  <si>
    <t>Proceeds from the sale of real estate securities</t>
  </si>
  <si>
    <t>Realized loss from other than temporary impairment on Other Investment Securities</t>
  </si>
  <si>
    <t>Realized loss from other than temporary impairment on real estate securities</t>
  </si>
  <si>
    <t>Real Estate Securities and Other Investment Securities, at Fair Value (Details Textual) - Investments [Domain] - USD ($)</t>
  </si>
  <si>
    <t>Interest Only Notional Balance</t>
  </si>
  <si>
    <t>Realized Investment Gains (Losses)</t>
  </si>
  <si>
    <t>Mortgage Servicing Rights, at Fair Value (Details)</t>
  </si>
  <si>
    <t>Servicing Assets at Fair Value [Line Items]</t>
  </si>
  <si>
    <t>Balance at beginning of period</t>
  </si>
  <si>
    <t>Additions due to loans sold, servicing retained</t>
  </si>
  <si>
    <t>Fair value adjustment:</t>
  </si>
  <si>
    <t>Changes in valuation inputs or assumptions used in a valuation model</t>
  </si>
  <si>
    <t>Other changes</t>
  </si>
  <si>
    <t>Included in change in fair value of MSRs in the Company's consolidated statements of operations.</t>
  </si>
  <si>
    <t>Primarily reflects changes in prepayment assumptions due to changes in interest rates.</t>
  </si>
  <si>
    <t>Represents decrease in value due to passage of time, including the impact from both regularly scheduled loan principal payments and loans that were paid off or paid down during the period.</t>
  </si>
  <si>
    <t>Mortgage Servicing Rights, at Fair Value (Details 1) - USD ($)</t>
  </si>
  <si>
    <t>Fannie Mae [Member] | MSRs [Member]</t>
  </si>
  <si>
    <t>Ginnie Mae [Member] | MSRs [Member]</t>
  </si>
  <si>
    <t>Freddie Mac [Member] | MSRs [Member]</t>
  </si>
  <si>
    <t>Mortgage Servicing Rights, at Fair Value (Details 2) - USD ($)</t>
  </si>
  <si>
    <t>Servicing Asset at Fair Value, Amount</t>
  </si>
  <si>
    <t>Mortgage Servicing Rights [Member] | Effect of Discount Rate At Five Percent [Member]</t>
  </si>
  <si>
    <t>Mortgage Servicing Rights [Member] | Effect of Prepayment Rate At Five Percent [Member]</t>
  </si>
  <si>
    <t>Mortgage Servicing Rights [Member] | Effect Of Cost of Servicing At Five Percent [Member]</t>
  </si>
  <si>
    <t>Mortgage Servicing Rights [Member] | Effect of Discount Rate At Ten Percent [Member]</t>
  </si>
  <si>
    <t>Mortgage Servicing Rights [Member] | Effect of Discount Rate At Twenty Percent [Member]</t>
  </si>
  <si>
    <t>Mortgage Servicing Rights [Member] | Effect of Prepayment Rate At Ten Percent [Member]</t>
  </si>
  <si>
    <t>Mortgage Servicing Rights [Member] | Effect of Prepayment Rate At Twenty Percent [Member]</t>
  </si>
  <si>
    <t>Mortgage Servicing Rights [Member] | Effect Of Cost of Servicing At Ten Percent [Member]</t>
  </si>
  <si>
    <t>Mortgage Servicing Rights [Member] | Effect Of Cost of Servicing At Twenty Percent [Member]</t>
  </si>
  <si>
    <t>Minimum [Member] | Mortgage Servicing Rights [Member]</t>
  </si>
  <si>
    <t>Fair Value Inputs, Discount Rate</t>
  </si>
  <si>
    <t>Fair Value Inputs, Prepayment Rate</t>
  </si>
  <si>
    <t>Fair Value Inputs Cost Of Servicing</t>
  </si>
  <si>
    <t>Maximum [Member] | Mortgage Servicing Rights [Member]</t>
  </si>
  <si>
    <t>Weighted Average [Member] | Mortgage Servicing Rights [Member]</t>
  </si>
  <si>
    <t>Mortgage Servicing Rights, at Fair Value (Details 3) - Jun. 30, 2015 - USD ($) $ in Thousands</t>
  </si>
  <si>
    <t>Income</t>
  </si>
  <si>
    <t>Late charges</t>
  </si>
  <si>
    <t>Cost of sub-servicer</t>
  </si>
  <si>
    <t>Warehouse Lines of Credit (Details) - USD ($)</t>
  </si>
  <si>
    <t>Short-term Debt [Line Items]</t>
  </si>
  <si>
    <t>Expiration dates</t>
  </si>
  <si>
    <t>September 2015 &amp;#150; June 2016</t>
  </si>
  <si>
    <t>January 2015 &amp;#150; June 2016</t>
  </si>
  <si>
    <t>Outstanding balance</t>
  </si>
  <si>
    <t>Availability</t>
  </si>
  <si>
    <t>Warehouse Lines of Credit (Details 1) - Short-term Debt, Type [Domain] - USD ($)</t>
  </si>
  <si>
    <t>Long-term Line of Credit</t>
  </si>
  <si>
    <t>Debt Instrument, Interest Rate, Effective Percentage</t>
  </si>
  <si>
    <t>2.53%</t>
  </si>
  <si>
    <t>2.52%</t>
  </si>
  <si>
    <t>Maturity up to 30 days [Member]</t>
  </si>
  <si>
    <t>2.47%</t>
  </si>
  <si>
    <t>Maturity Greater Than One Hundred Eighty Days To One Year [Member]</t>
  </si>
  <si>
    <t>2.93%</t>
  </si>
  <si>
    <t>2.46%</t>
  </si>
  <si>
    <t>Maturity Greater Than 1 Year [Member]</t>
  </si>
  <si>
    <t>2.92%</t>
  </si>
  <si>
    <t>Maturity Ninety One To One Hundred Eighty Days [Member]</t>
  </si>
  <si>
    <t>2.45%</t>
  </si>
  <si>
    <t>Maturity Thirty one to Ninty Days [Member]</t>
  </si>
  <si>
    <t>2.50%</t>
  </si>
  <si>
    <t>Warehouse Lines of Credit (Details Textual) - USD ($)</t>
  </si>
  <si>
    <t>Loan Repurchase Facilities (Details) - USD ($)</t>
  </si>
  <si>
    <t>Line of Credit Facility [Line Items]</t>
  </si>
  <si>
    <t>Loan Repurchase Facility [Member] | Citibank, N.A [Member]</t>
  </si>
  <si>
    <t>Total facility size</t>
  </si>
  <si>
    <t>Amount committed</t>
  </si>
  <si>
    <t>Maturity date</t>
  </si>
  <si>
    <t>May 20,
		2016</t>
  </si>
  <si>
    <t>May 22,
		2015</t>
  </si>
  <si>
    <t>Loan Repurchase Facility [Member] | Credit Suisse [Member]</t>
  </si>
  <si>
    <t>Jun. 27,
		2016</t>
  </si>
  <si>
    <t>Aug. 13,
		2015</t>
  </si>
  <si>
    <t>Loan Repurchase Facilities (Details 1) - USD ($)</t>
  </si>
  <si>
    <t>Assets Sold under Agreements to Repurchase [Line Items]</t>
  </si>
  <si>
    <t>Balance</t>
  </si>
  <si>
    <t>Weighted Average Rate</t>
  </si>
  <si>
    <t>91-180 days</t>
  </si>
  <si>
    <t>Greater than 180 days to 1 year</t>
  </si>
  <si>
    <t>Loan Repurchase Facilities (Details 2) - USD ($)</t>
  </si>
  <si>
    <t>Fair value of Trust Certificates pledged as collateral</t>
  </si>
  <si>
    <t>Cash pledged as collateral</t>
  </si>
  <si>
    <t>Fair value of mortgage loans not pledged as collateral</t>
  </si>
  <si>
    <t>Loan Repurchase Facility [Member]</t>
  </si>
  <si>
    <t>Unused Amount</t>
  </si>
  <si>
    <t>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Loan Repurchase Facilities (Details 3) - USD ($)</t>
  </si>
  <si>
    <t>Weighted average interest rate</t>
  </si>
  <si>
    <t>3.17%</t>
  </si>
  <si>
    <t>3.06%</t>
  </si>
  <si>
    <t>3.15%</t>
  </si>
  <si>
    <t>Average unpaid principal balance of loans sold under agreements to repurchase</t>
  </si>
  <si>
    <t>Maximum daily amount outstanding</t>
  </si>
  <si>
    <t>Includes commitment fees.</t>
  </si>
  <si>
    <t>Securities Repurchase Agreements (Details) - USD ($)</t>
  </si>
  <si>
    <t>1.66%</t>
  </si>
  <si>
    <t>Other Investment Securities [Member] | 30 Days or Less [Member]</t>
  </si>
  <si>
    <t>1.62%</t>
  </si>
  <si>
    <t>1.57%</t>
  </si>
  <si>
    <t>Non-Agency RMBS [Member] | 30 Days or Less [Member]</t>
  </si>
  <si>
    <t>Securities Repurchase Agreements (Details 1) - USD ($)</t>
  </si>
  <si>
    <t>Securities repurchase agreements secured by investment securities</t>
  </si>
  <si>
    <t>Fair value of investment securities pledged as collateral</t>
  </si>
  <si>
    <t>Fair value of investment securities not pledged as collateral</t>
  </si>
  <si>
    <t>8.0% Exchangeable Senior Notes due 2016 (Details) - USD ($)</t>
  </si>
  <si>
    <t>Nov. 25, 2013</t>
  </si>
  <si>
    <t>Debt Instrument [Line Items]</t>
  </si>
  <si>
    <t>Fair value of derivative liability</t>
  </si>
  <si>
    <t>Exchangeable Senior Notes Conversion Option [Member]</t>
  </si>
  <si>
    <t>8.0% Exchangeable Senior Notes due 2016 (Details1) - USD ($)</t>
  </si>
  <si>
    <t>Exchangeable Senior Notes [Member]</t>
  </si>
  <si>
    <t>Debt Instrument, Unamortized Discount</t>
  </si>
  <si>
    <t>8.0% Exchangeable Senior Notes due 2016 (Details Textual)</t>
  </si>
  <si>
    <t>Dec. 27, 2013</t>
  </si>
  <si>
    <t>Nov. 25, 2013USD ($)$ / shares</t>
  </si>
  <si>
    <t>Jun. 30, 2015USD ($)$ / shares</t>
  </si>
  <si>
    <t>Dec. 31, 2014USD ($)</t>
  </si>
  <si>
    <t>Dec. 19, 2013$ / shares</t>
  </si>
  <si>
    <t>Effective annual rate</t>
  </si>
  <si>
    <t>Principal amount</t>
  </si>
  <si>
    <t>Stated interest rate</t>
  </si>
  <si>
    <t>Debt Instrument, Interest Rate, Stated Percentage</t>
  </si>
  <si>
    <t>Debt Instrument, Face Amount</t>
  </si>
  <si>
    <t>Debt Instrument Repurchase Price, Percentage on Principal Amount</t>
  </si>
  <si>
    <t>Proceeds from sale of debt</t>
  </si>
  <si>
    <t>Aggregate estimated offering expenses</t>
  </si>
  <si>
    <t>Percentage of shares outstanding issuable upon exchange</t>
  </si>
  <si>
    <t>20.00%</t>
  </si>
  <si>
    <t>Number of shares issuable upon exchange</t>
  </si>
  <si>
    <t>Conversion ratio</t>
  </si>
  <si>
    <t>Exchange price | $ / shares</t>
  </si>
  <si>
    <t>Dividend threshold requiring adjustment to exchange rate | $ / shares</t>
  </si>
  <si>
    <t>Exchangeable Senior Notes Conversion Option [Member] | Maximum [Member]</t>
  </si>
  <si>
    <t>Special Cash Dividend [Member]</t>
  </si>
  <si>
    <t>Dividend declared, amount per share | $ / shares</t>
  </si>
  <si>
    <t>Derivative Instruments (Details) - USD ($)</t>
  </si>
  <si>
    <t>Interest Rate Swaption [Member]</t>
  </si>
  <si>
    <t>Derivative [Line Items]</t>
  </si>
  <si>
    <t>Notional amount</t>
  </si>
  <si>
    <t>Interest Rate Swaps [Member]</t>
  </si>
  <si>
    <t>MBS Forward Sales Contracts [Member]</t>
  </si>
  <si>
    <t>Derivative Instruments (Details 1) - Non-hedge [Member] - USD ($)</t>
  </si>
  <si>
    <t>Derivatives, Fair Value [Line Items]</t>
  </si>
  <si>
    <t>Derivative assets (liabilities), at fair value</t>
  </si>
  <si>
    <t>Interest Rate Swap [Member]</t>
  </si>
  <si>
    <t>MBS forward sales contracts</t>
  </si>
  <si>
    <t>Derivative Instruments (Details 2) - Non-hedge derivatives [Member] - USD ($)</t>
  </si>
  <si>
    <t>Interest Rate Swaption [Member] | Investment portfolio [Member]</t>
  </si>
  <si>
    <t>Derivative Instruments, Gain (Loss) [Line Items]</t>
  </si>
  <si>
    <t>Gain (loss) on derivative instruments</t>
  </si>
  <si>
    <t>Interest Rate Swap [Member] | Investment portfolio [Member]</t>
  </si>
  <si>
    <t>Exchangeable Senior Notes Conversion Option [Member] | Investment portfolio [Member]</t>
  </si>
  <si>
    <t>Loan Purchase Commitments [Member] | Investment portfolio [Member]</t>
  </si>
  <si>
    <t>Interest Rate Lock Commitments [Member] | Mortgage banking activities [Member]</t>
  </si>
  <si>
    <t>MBS Forward Sales Contracts [Member] | Mortgage banking activities [Member]</t>
  </si>
  <si>
    <t>Derivative Instruments (Details 3) - USD ($)</t>
  </si>
  <si>
    <t>Swap [Member]</t>
  </si>
  <si>
    <t>Notional Amount</t>
  </si>
  <si>
    <t>Swap [Member] | Derivative - Maturity Date Five [Member]</t>
  </si>
  <si>
    <t>Weighted Average Pay Rate</t>
  </si>
  <si>
    <t>2.72%</t>
  </si>
  <si>
    <t>Weighted Average Receive Rate</t>
  </si>
  <si>
    <t>0.28%</t>
  </si>
  <si>
    <t>0.23%</t>
  </si>
  <si>
    <t>Weighted Average Years to Maturity</t>
  </si>
  <si>
    <t>8 years 1 month 6 days</t>
  </si>
  <si>
    <t>8 years 7 months 6 days</t>
  </si>
  <si>
    <t>Cash Pledged as Collateral</t>
  </si>
  <si>
    <t>Derivative Maturity Period</t>
  </si>
  <si>
    <t>Interest Rate Swaption [Member] | Derivative - Maturity Date Four [Member]</t>
  </si>
  <si>
    <t>Swaption Expiration</t>
  </si>
  <si>
    <t>Jan. 15,
		2015</t>
  </si>
  <si>
    <t>Strike Rate</t>
  </si>
  <si>
    <t>3.64%</t>
  </si>
  <si>
    <t>At December 31, 2014 all collateral provided under the interest rate swaption agreement consisted of cash collateral which is included in restricted cash in the Company’s consolidated balance sheets. The interest rate swaption agreement expired in January 2015.</t>
  </si>
  <si>
    <t>Mortgage Banking Activities (Details) - USD ($)</t>
  </si>
  <si>
    <t>Gain on sale of mortgage loans held for sale, net of direct costs</t>
  </si>
  <si>
    <t>Loan expenses, including provision for loan indemnification</t>
  </si>
  <si>
    <t>Loan origination fee income</t>
  </si>
  <si>
    <t>Includes the change in fair value related to IRLCs and MBS forward sales contracts held during the periods.</t>
  </si>
  <si>
    <t>Loan Indemnification Reserve (Details) - Indemnification Reserve [Member]</t>
  </si>
  <si>
    <t>Balance at the beginning of period</t>
  </si>
  <si>
    <t>Loan losses incurred</t>
  </si>
  <si>
    <t>Provision for losses</t>
  </si>
  <si>
    <t>Income Taxes (Details) - USD ($)</t>
  </si>
  <si>
    <t>Current provision for income taxes</t>
  </si>
  <si>
    <t>Federal</t>
  </si>
  <si>
    <t>State</t>
  </si>
  <si>
    <t>Total current provision (benefit) for income taxes</t>
  </si>
  <si>
    <t>Deferred provision for income taxes</t>
  </si>
  <si>
    <t>Total deferred provision (benefit) for income taxes</t>
  </si>
  <si>
    <t>Total provision (benefit) for income taxes</t>
  </si>
  <si>
    <t>Income Taxes (Details 1)</t>
  </si>
  <si>
    <t>Effective Income Tax Rate Reconciliation, Percent [Abstract]</t>
  </si>
  <si>
    <t>Tax expense (benefit) at statutory rate</t>
  </si>
  <si>
    <t>35.00%</t>
  </si>
  <si>
    <t>State Tax (Net of Federal Benefit)</t>
  </si>
  <si>
    <t>3.33%</t>
  </si>
  <si>
    <t>2.94%</t>
  </si>
  <si>
    <t>Permanent differences</t>
  </si>
  <si>
    <t>0.46%</t>
  </si>
  <si>
    <t>0.45%</t>
  </si>
  <si>
    <t>Valuation Allowance</t>
  </si>
  <si>
    <t>4.10%</t>
  </si>
  <si>
    <t>4.86%</t>
  </si>
  <si>
    <t>Benefit of REIT Dividend paid deduction</t>
  </si>
  <si>
    <t>(12.71%)</t>
  </si>
  <si>
    <t>(35.00%)</t>
  </si>
  <si>
    <t>(15.37%)</t>
  </si>
  <si>
    <t>Effective Tax Rate</t>
  </si>
  <si>
    <t>30.18%</t>
  </si>
  <si>
    <t>27.88%</t>
  </si>
  <si>
    <t>Income Taxes (Details 2) - USD ($)</t>
  </si>
  <si>
    <t>Deferred tax assets</t>
  </si>
  <si>
    <t>Tax effect of unrealized losses and other temporary differences</t>
  </si>
  <si>
    <t>Net operating loss carryforward</t>
  </si>
  <si>
    <t>Total deferred tax assets</t>
  </si>
  <si>
    <t>Deferred tax liabilities</t>
  </si>
  <si>
    <t>Tax effect of unrealized gains and other temporary differences</t>
  </si>
  <si>
    <t>Total deferred tax liabilities</t>
  </si>
  <si>
    <t>Valuation allowance</t>
  </si>
  <si>
    <t>Total Deferred Tax (Liabilities) Assets, net of Valuation Allowance</t>
  </si>
  <si>
    <t>Income Taxes (Details Textual) - USD ($)</t>
  </si>
  <si>
    <t>Deferred Tax Assets, Gross</t>
  </si>
  <si>
    <t>Deferred Tax Assets, Other</t>
  </si>
  <si>
    <t>Operating Loss Carryforwards, Expiration Description</t>
  </si>
  <si>
    <t>The Company is allowed to carryforward its net operating losses for 20 years under U.S. Federal Income Tax law and between 12 and 20 years in the majority of states which it operates in. The Company&amp;#8217;s net operating losses will expire between the years 2026-2035.</t>
  </si>
  <si>
    <t>ZFC Honeybee TRS, LLC [Member]</t>
  </si>
  <si>
    <t>ZFC Trust TRS I, LLC and ZFC Funding, Inc [Member]</t>
  </si>
  <si>
    <t>Other Assets and Liabilities (Details Textual) - USD ($)</t>
  </si>
  <si>
    <t>Other Assets And Liabilities [Line Items]</t>
  </si>
  <si>
    <t>Servicing Advances</t>
  </si>
  <si>
    <t>Escrow Deposit</t>
  </si>
  <si>
    <t>Earnings Per Share (Details) - USD ($)</t>
  </si>
  <si>
    <t>Numerator:</t>
  </si>
  <si>
    <t>Net income/(loss) attributable to ZAIS Financial Corp. common stockholders (Basic)</t>
  </si>
  <si>
    <t>Effect of dilutive securities:</t>
  </si>
  <si>
    <t>Gain on conversion option derivative liability</t>
  </si>
  <si>
    <t>Total - Exchangeable Senior Notes</t>
  </si>
  <si>
    <t>Net income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income per share applicable to ZAIS Financial Corp. common stockholders - Basic</t>
  </si>
  <si>
    <t>Net income per share applicable to ZAIS Financial Corp. common stockholders - Diluted</t>
  </si>
  <si>
    <t>Related Party Transactions (Details) - USD ($)</t>
  </si>
  <si>
    <t>Related Party Transaction [Line Items]</t>
  </si>
  <si>
    <t>ZAIS REIT Management, LLC | Advisory Fee [Member]</t>
  </si>
  <si>
    <t>ZAIS REIT Management, LLC | Loan Sourcing Fee [Member]</t>
  </si>
  <si>
    <t>Related Party Transactions (Details Textual) - USD ($)</t>
  </si>
  <si>
    <t>Aug. 11, 2014</t>
  </si>
  <si>
    <t>Accounts Payable And Other Liabilities [Member]</t>
  </si>
  <si>
    <t>Costs and Expenses, Related Party</t>
  </si>
  <si>
    <t>Operating Expense [Member]</t>
  </si>
  <si>
    <t>Revenue from Related Parties</t>
  </si>
  <si>
    <t>Due from Related Parties</t>
  </si>
  <si>
    <t>ZAIS REIT Management, LLC</t>
  </si>
  <si>
    <t>Loan origination Rate</t>
  </si>
  <si>
    <t>0.50%</t>
  </si>
  <si>
    <t>ZAIS REIT Management, LLC | Accounts Payable And Other Liabilities [Member]</t>
  </si>
  <si>
    <t>Due to Related Parties</t>
  </si>
  <si>
    <t>Related Party Transaction Advisory Fee Rate</t>
  </si>
  <si>
    <t>Related Party [Member]</t>
  </si>
  <si>
    <t>Operating Leases, Income Statement, Sublease Revenue</t>
  </si>
  <si>
    <t>Equity (Details) - $ / shares</t>
  </si>
  <si>
    <t>Dividend Declared on March 19, 2015</t>
  </si>
  <si>
    <t>Dividends Payable [Line Items]</t>
  </si>
  <si>
    <t>Dividends Payable, Amount Per Share</t>
  </si>
  <si>
    <t>Dividends Declared Record Date</t>
  </si>
  <si>
    <t>Mar. 31,
		2015</t>
  </si>
  <si>
    <t>Dividends Declared Payment Date</t>
  </si>
  <si>
    <t>Apr. 15,
		2015</t>
  </si>
  <si>
    <t>Dividend Declared on June 18, 2015</t>
  </si>
  <si>
    <t>Jul. 15,
		2015</t>
  </si>
  <si>
    <t>Dividend Declared on March 20, 2014</t>
  </si>
  <si>
    <t>Mar. 31,
		2014</t>
  </si>
  <si>
    <t>Apr. 14,
		2014</t>
  </si>
  <si>
    <t>Dividend Declared on June 18, 2014</t>
  </si>
  <si>
    <t>Jun. 30,
		2014</t>
  </si>
  <si>
    <t>Jul. 15,
		2014</t>
  </si>
  <si>
    <t>Non-controlling Interests (Details Textual) - shares</t>
  </si>
  <si>
    <t>GMFS [Member]</t>
  </si>
  <si>
    <t>Noncontrolling Interest [Line Items]</t>
  </si>
  <si>
    <t>Noncontrolling Interest, Ownership Percentage by Noncontrolling Owners</t>
  </si>
  <si>
    <t>OP units [Member] | ZAIS Financial Partners, LP [Member]</t>
  </si>
  <si>
    <t>Partners' Capital Account, Units</t>
  </si>
  <si>
    <t>10.40%</t>
  </si>
  <si>
    <t>Commitments and Contingencies (Details)</t>
  </si>
  <si>
    <t>Thereafter</t>
  </si>
  <si>
    <t>Commitments and Contingencies (Details Textual) - USD ($)</t>
  </si>
  <si>
    <t>Fair Value, Off-balance Sheet Risks, Disclosure Information [Line Items]</t>
  </si>
  <si>
    <t>Lessee Leasing Arrangements, Operating Leases, Renewal Term</t>
  </si>
  <si>
    <t>5 years</t>
  </si>
  <si>
    <t>Operating Leases, Rent Expense, Minimum Rentals</t>
  </si>
  <si>
    <t>Loan Origination Commitments [Member]</t>
  </si>
  <si>
    <t>Fair Value Disclosure, Off-balance Sheet Risks, Face Amount, Asset</t>
  </si>
  <si>
    <t>Counterparty Risk and Concentration (Details Textual)</t>
  </si>
  <si>
    <t>Concentration Risk, Credit Risk, Uninsured Deposits</t>
  </si>
  <si>
    <t>The Company&amp;#8217;s deposits with financial institutions may exceed federally insurable limits of $250,000 per institution.</t>
  </si>
  <si>
    <t>Offsetting Assets and Liabilities (Details) - USD ($)</t>
  </si>
  <si>
    <t>Offsetting Liabilities [Line Items]</t>
  </si>
  <si>
    <t>Gross Amounts of Recognized Liabilities</t>
  </si>
  <si>
    <t>Gross Amounts Offset in the Consolidated Balance Sheets</t>
  </si>
  <si>
    <t>Net Amounts of Liabiliies Presented in the Consolidated Balance Sheets</t>
  </si>
  <si>
    <t>Securities Sold Under Agreements To Repurchase Collateral [Abstract]</t>
  </si>
  <si>
    <t>Financial Instruments</t>
  </si>
  <si>
    <t>Cash Collateral Pledged</t>
  </si>
  <si>
    <t>Net Amount</t>
  </si>
  <si>
    <t>Warehouse Lines of Credit [Member]</t>
  </si>
  <si>
    <t>Loan Repurchase Facilities [Member]</t>
  </si>
  <si>
    <t>Securities Repurchase Agreements [Member]</t>
  </si>
  <si>
    <t>Interest rate swap agreements</t>
  </si>
  <si>
    <t>Employee Benefit Plan (Details Textual) - Jun. 30, 2015 - USD ($)</t>
  </si>
  <si>
    <t>Defined Contribution Plan Disclosure [Line Items]</t>
  </si>
  <si>
    <t>Defined Contribution Plan, Cost Recognized</t>
  </si>
  <si>
    <t>Segment Information (Details) - Entity [Domain] - USD ($)</t>
  </si>
  <si>
    <t>Segment Reporting Information [Line Items]</t>
  </si>
  <si>
    <t>Net interest income (expense)</t>
  </si>
  <si>
    <t>Realized gain</t>
  </si>
  <si>
    <t>Gain or (loss) on derivative instruments</t>
  </si>
  <si>
    <t>Depreciation and amortization</t>
  </si>
  <si>
    <t>Total other expenses</t>
  </si>
  <si>
    <t>Net income/(loss) before income taxes</t>
  </si>
  <si>
    <t>Segment net income (loss)</t>
  </si>
  <si>
    <t>Residential Mortgage Loan Investments [Member]</t>
  </si>
  <si>
    <t>Residential Mortgage Banking [Member]</t>
  </si>
  <si>
    <t>Corporate, Non-Segment [Member]</t>
  </si>
  <si>
    <t>Segment Information (Details 1) - USD ($)</t>
  </si>
  <si>
    <t>Net income of the residential mortgage banking segment</t>
  </si>
  <si>
    <t>Amortization of deferred premiums, production and profitability earn-outs included in salaries, commission and benefits</t>
  </si>
  <si>
    <t>Net income of GMFS</t>
  </si>
  <si>
    <t>Segment Reconciling Items [Member] | Residential Mortgage Banking [Member]</t>
  </si>
  <si>
    <t>Segment Information (Details 2) - USD ($)</t>
  </si>
  <si>
    <t>Mortgage loans held for investment, at fair value</t>
  </si>
  <si>
    <t>Segment Information (Details Textual)</t>
  </si>
  <si>
    <t>Number of Operating Segments</t>
  </si>
  <si>
    <t>Subsequent Events (Details Textual) - Jul. 31, 2015 - Subsequent Event [Member] - GMFS, LLC [Member] - USD ($) $ in Millions</t>
  </si>
  <si>
    <t>Line of Credit Facility, Expiration Date</t>
  </si>
  <si>
    <t>Sep. 28,
		2015</t>
  </si>
  <si>
    <t>Line of Credit Facility, Maximum Borrowing Capacit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527590</v>
      </c>
    </row>
    <row spans="1:3" r="11">
      <c s="4" r="A11" t="s">
        <v>17</v>
      </c>
      <c s="4" r="B11" t="s">
        <v>18</v>
      </c>
    </row>
    <row spans="1:3" r="12">
      <c s="4" r="A12" t="s">
        <v>19</v>
      </c>
      <c s="4" r="B12" t="s">
        <v>20</v>
      </c>
    </row>
    <row spans="1:3" r="13">
      <c s="4" r="A13" t="s">
        <v>21</v>
      </c>
      <c s="4" r="B13" t="s">
        <v>22</v>
      </c>
    </row>
    <row spans="1:3" r="14">
      <c s="4" r="A14" t="s">
        <v>23</v>
      </c>
      <c s="5" r="C14" t="n">
        <v>7970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5"/>
    <col customWidth="1" max="3" min="3" width="31"/>
    <col customWidth="1" max="4" min="4" width="31"/>
    <col customWidth="1" max="5" min="5" width="21"/>
    <col customWidth="1" max="6" min="6" width="24"/>
  </cols>
  <sheetData>
    <row spans="1:6" r="1">
      <c s="1" r="A1" t="s">
        <v>981</v>
      </c>
      <c s="2" r="B1" t="s">
        <v>433</v>
      </c>
      <c s="2" r="D1" t="s">
        <v>1</v>
      </c>
    </row>
    <row spans="1:6" r="2">
      <c s="2" r="B2" t="s">
        <v>982</v>
      </c>
      <c s="2" r="C2" t="s">
        <v>983</v>
      </c>
      <c s="2" r="D2" t="s">
        <v>984</v>
      </c>
      <c s="2" r="E2" t="s">
        <v>985</v>
      </c>
      <c s="2" r="F2" t="s">
        <v>986</v>
      </c>
    </row>
    <row spans="1:6" r="3">
      <c s="3" r="A3" t="s">
        <v>975</v>
      </c>
    </row>
    <row spans="1:6" r="4">
      <c s="4" r="A4" t="s">
        <v>987</v>
      </c>
      <c s="4" r="D4" t="s">
        <v>917</v>
      </c>
      <c s="4" r="E4" t="s">
        <v>918</v>
      </c>
    </row>
    <row spans="1:6" r="5">
      <c s="4" r="A5" t="s">
        <v>47</v>
      </c>
      <c s="7" r="D5" t="n">
        <v>1172251</v>
      </c>
      <c s="7" r="E5" t="n">
        <v>2585184</v>
      </c>
    </row>
    <row spans="1:6" r="6">
      <c s="4" r="A6" t="s">
        <v>231</v>
      </c>
    </row>
    <row spans="1:6" r="7">
      <c s="3" r="A7" t="s">
        <v>975</v>
      </c>
    </row>
    <row spans="1:6" r="8">
      <c s="4" r="A8" t="s">
        <v>988</v>
      </c>
      <c s="5" r="D8" t="n">
        <v>1000</v>
      </c>
    </row>
    <row spans="1:6" r="9">
      <c s="4" r="A9" t="s">
        <v>989</v>
      </c>
      <c s="4" r="C9" t="s">
        <v>617</v>
      </c>
    </row>
    <row spans="1:6" r="10">
      <c s="4" r="A10" t="s">
        <v>990</v>
      </c>
      <c s="4" r="C10" t="s">
        <v>617</v>
      </c>
    </row>
    <row spans="1:6" r="11">
      <c s="4" r="A11" t="s">
        <v>991</v>
      </c>
      <c s="7" r="D11" t="n">
        <v>1000</v>
      </c>
    </row>
    <row spans="1:6" r="12">
      <c s="4" r="A12" t="s">
        <v>992</v>
      </c>
      <c s="4" r="D12" t="s">
        <v>659</v>
      </c>
    </row>
    <row spans="1:6" r="13">
      <c s="4" r="A13" t="s">
        <v>977</v>
      </c>
    </row>
    <row spans="1:6" r="14">
      <c s="3" r="A14" t="s">
        <v>975</v>
      </c>
    </row>
    <row spans="1:6" r="15">
      <c s="4" r="A15" t="s">
        <v>988</v>
      </c>
      <c s="7" r="D15" t="n">
        <v>57500000</v>
      </c>
    </row>
    <row spans="1:6" r="16">
      <c s="4" r="A16" t="s">
        <v>993</v>
      </c>
      <c s="7" r="C16" t="n">
        <v>55300000</v>
      </c>
    </row>
    <row spans="1:6" r="17">
      <c s="4" r="A17" t="s">
        <v>994</v>
      </c>
      <c s="7" r="C17" t="n">
        <v>2200000</v>
      </c>
    </row>
    <row spans="1:6" r="18">
      <c s="4" r="A18" t="s">
        <v>989</v>
      </c>
      <c s="4" r="D18" t="s">
        <v>617</v>
      </c>
    </row>
    <row spans="1:6" r="19">
      <c s="4" r="A19" t="s">
        <v>987</v>
      </c>
      <c s="4" r="D19" t="s">
        <v>582</v>
      </c>
    </row>
    <row spans="1:6" r="20">
      <c s="4" r="A20" t="s">
        <v>995</v>
      </c>
      <c s="4" r="D20" t="s">
        <v>996</v>
      </c>
    </row>
    <row spans="1:6" r="21">
      <c s="4" r="A21" t="s">
        <v>997</v>
      </c>
      <c s="5" r="D21" t="n">
        <v>1779560</v>
      </c>
    </row>
    <row spans="1:6" r="22">
      <c s="4" r="A22" t="s">
        <v>998</v>
      </c>
      <c s="12" r="B22" t="n">
        <v>54.3103</v>
      </c>
      <c s="12" r="C22" t="n">
        <v>52.5417</v>
      </c>
    </row>
    <row spans="1:6" r="23">
      <c s="4" r="A23" t="s">
        <v>999</v>
      </c>
      <c s="9" r="C23" t="n">
        <v>19.03</v>
      </c>
    </row>
    <row spans="1:6" r="24">
      <c s="4" r="A24" t="s">
        <v>1000</v>
      </c>
      <c s="9" r="D24" t="n">
        <v>0.5</v>
      </c>
    </row>
    <row spans="1:6" r="25">
      <c s="4" r="A25" t="s">
        <v>47</v>
      </c>
      <c s="7" r="C25" t="n">
        <v>1300000</v>
      </c>
      <c s="7" r="D25" t="n">
        <v>388261</v>
      </c>
      <c s="7" r="E25" t="n">
        <v>1022248</v>
      </c>
    </row>
    <row spans="1:6" r="26">
      <c s="4" r="A26" t="s">
        <v>990</v>
      </c>
      <c s="4" r="D26" t="s">
        <v>617</v>
      </c>
    </row>
    <row spans="1:6" r="27">
      <c s="4" r="A27" t="s">
        <v>991</v>
      </c>
      <c s="7" r="D27" t="n">
        <v>57500000</v>
      </c>
    </row>
    <row spans="1:6" r="28">
      <c s="4" r="A28" t="s">
        <v>1001</v>
      </c>
    </row>
    <row spans="1:6" r="29">
      <c s="3" r="A29" t="s">
        <v>975</v>
      </c>
    </row>
    <row spans="1:6" r="30">
      <c s="4" r="A30" t="s">
        <v>998</v>
      </c>
      <c s="12" r="D30" t="n">
        <v>60.4229</v>
      </c>
    </row>
    <row spans="1:6" r="31">
      <c s="4" r="A31" t="s">
        <v>1002</v>
      </c>
    </row>
    <row spans="1:6" r="32">
      <c s="3" r="A32" t="s">
        <v>975</v>
      </c>
    </row>
    <row spans="1:6" r="33">
      <c s="4" r="A33" t="s">
        <v>1003</v>
      </c>
      <c s="9" r="F33" t="n">
        <v>0.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004</v>
      </c>
      <c s="2" r="B1" t="s">
        <v>2</v>
      </c>
      <c s="2" r="C1" t="s">
        <v>25</v>
      </c>
    </row>
    <row spans="1:3" r="2">
      <c s="4" r="A2" t="s">
        <v>1005</v>
      </c>
    </row>
    <row spans="1:3" r="3">
      <c s="3" r="A3" t="s">
        <v>1006</v>
      </c>
    </row>
    <row spans="1:3" r="4">
      <c s="4" r="A4" t="s">
        <v>1007</v>
      </c>
      <c s="7" r="B4" t="n">
        <v>0</v>
      </c>
      <c s="7" r="C4" t="n">
        <v>225000000</v>
      </c>
    </row>
    <row spans="1:3" r="5">
      <c s="4" r="A5" t="s">
        <v>1008</v>
      </c>
    </row>
    <row spans="1:3" r="6">
      <c s="3" r="A6" t="s">
        <v>1006</v>
      </c>
    </row>
    <row spans="1:3" r="7">
      <c s="4" r="A7" t="s">
        <v>1007</v>
      </c>
      <c s="5" r="B7" t="n">
        <v>17200000</v>
      </c>
      <c s="5" r="C7" t="n">
        <v>17200000</v>
      </c>
    </row>
    <row spans="1:3" r="8">
      <c s="4" r="A8" t="s">
        <v>542</v>
      </c>
    </row>
    <row spans="1:3" r="9">
      <c s="3" r="A9" t="s">
        <v>1006</v>
      </c>
    </row>
    <row spans="1:3" r="10">
      <c s="4" r="A10" t="s">
        <v>1007</v>
      </c>
      <c s="5" r="B10" t="n">
        <v>7858425</v>
      </c>
      <c s="5" r="C10" t="n">
        <v>1905700</v>
      </c>
    </row>
    <row spans="1:3" r="11">
      <c s="4" r="A11" t="s">
        <v>543</v>
      </c>
    </row>
    <row spans="1:3" r="12">
      <c s="3" r="A12" t="s">
        <v>1006</v>
      </c>
    </row>
    <row spans="1:3" r="13">
      <c s="4" r="A13" t="s">
        <v>1007</v>
      </c>
      <c s="5" r="B13" t="n">
        <v>211455582</v>
      </c>
      <c s="5" r="C13" t="n">
        <v>118486590</v>
      </c>
    </row>
    <row spans="1:3" r="14">
      <c s="4" r="A14" t="s">
        <v>1009</v>
      </c>
    </row>
    <row spans="1:3" r="15">
      <c s="3" r="A15" t="s">
        <v>1006</v>
      </c>
    </row>
    <row spans="1:3" r="16">
      <c s="4" r="A16" t="s">
        <v>1007</v>
      </c>
      <c s="7" r="B16" t="n">
        <v>191000000</v>
      </c>
      <c s="7" r="C16" t="n">
        <v>154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010</v>
      </c>
      <c s="2" r="B1" t="s">
        <v>2</v>
      </c>
      <c s="2" r="C1" t="s">
        <v>25</v>
      </c>
    </row>
    <row spans="1:3" r="2">
      <c s="4" r="A2" t="s">
        <v>1005</v>
      </c>
    </row>
    <row spans="1:3" r="3">
      <c s="3" r="A3" t="s">
        <v>1011</v>
      </c>
    </row>
    <row spans="1:3" r="4">
      <c s="4" r="A4" t="s">
        <v>1012</v>
      </c>
      <c s="7" r="B4" t="n">
        <v>0</v>
      </c>
      <c s="7" r="C4" t="n">
        <v>0</v>
      </c>
    </row>
    <row spans="1:3" r="5">
      <c s="4" r="A5" t="s">
        <v>1013</v>
      </c>
    </row>
    <row spans="1:3" r="6">
      <c s="3" r="A6" t="s">
        <v>1011</v>
      </c>
    </row>
    <row spans="1:3" r="7">
      <c s="4" r="A7" t="s">
        <v>1012</v>
      </c>
      <c s="5" r="B7" t="n">
        <v>-721193</v>
      </c>
      <c s="5" r="C7" t="n">
        <v>-860553</v>
      </c>
    </row>
    <row spans="1:3" r="8">
      <c s="4" r="A8" t="s">
        <v>977</v>
      </c>
    </row>
    <row spans="1:3" r="9">
      <c s="3" r="A9" t="s">
        <v>1011</v>
      </c>
    </row>
    <row spans="1:3" r="10">
      <c s="4" r="A10" t="s">
        <v>1012</v>
      </c>
      <c s="5" r="B10" t="n">
        <v>-388261</v>
      </c>
      <c s="5" r="C10" t="n">
        <v>-1022248</v>
      </c>
    </row>
    <row spans="1:3" r="11">
      <c s="4" r="A11" t="s">
        <v>542</v>
      </c>
    </row>
    <row spans="1:3" r="12">
      <c s="3" r="A12" t="s">
        <v>1011</v>
      </c>
    </row>
    <row spans="1:3" r="13">
      <c s="4" r="A13" t="s">
        <v>1012</v>
      </c>
      <c s="5" r="B13" t="n">
        <v>-62797</v>
      </c>
      <c s="5" r="C13" t="n">
        <v>4037</v>
      </c>
    </row>
    <row spans="1:3" r="14">
      <c s="4" r="A14" t="s">
        <v>543</v>
      </c>
    </row>
    <row spans="1:3" r="15">
      <c s="3" r="A15" t="s">
        <v>1011</v>
      </c>
    </row>
    <row spans="1:3" r="16">
      <c s="4" r="A16" t="s">
        <v>1012</v>
      </c>
      <c s="5" r="B16" t="n">
        <v>2245420</v>
      </c>
      <c s="5" r="C16" t="n">
        <v>2481063</v>
      </c>
    </row>
    <row spans="1:3" r="17">
      <c s="4" r="A17" t="s">
        <v>1014</v>
      </c>
    </row>
    <row spans="1:3" r="18">
      <c s="3" r="A18" t="s">
        <v>1011</v>
      </c>
    </row>
    <row spans="1:3" r="19">
      <c s="4" r="A19" t="s">
        <v>1012</v>
      </c>
      <c s="7" r="B19" t="n">
        <v>259687</v>
      </c>
      <c s="7" r="C19" t="n">
        <v>-70238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5</v>
      </c>
      <c s="2" r="B1" t="s">
        <v>76</v>
      </c>
      <c s="2" r="D1" t="s">
        <v>1</v>
      </c>
    </row>
    <row spans="1:5" r="2">
      <c s="2" r="B2" t="s">
        <v>2</v>
      </c>
      <c s="2" r="C2" t="s">
        <v>77</v>
      </c>
      <c s="2" r="D2" t="s">
        <v>2</v>
      </c>
      <c s="2" r="E2" t="s">
        <v>77</v>
      </c>
    </row>
    <row spans="1:5" r="3">
      <c s="4" r="A3" t="s">
        <v>1016</v>
      </c>
    </row>
    <row spans="1:5" r="4">
      <c s="3" r="A4" t="s">
        <v>1017</v>
      </c>
    </row>
    <row spans="1:5" r="5">
      <c s="4" r="A5" t="s">
        <v>1018</v>
      </c>
      <c s="7" r="B5" t="n">
        <v>0</v>
      </c>
      <c s="7" r="C5" t="n">
        <v>-1893322</v>
      </c>
      <c s="7" r="D5" t="n">
        <v>0</v>
      </c>
      <c s="7" r="E5" t="n">
        <v>-4435614</v>
      </c>
    </row>
    <row spans="1:5" r="6">
      <c s="4" r="A6" t="s">
        <v>1019</v>
      </c>
    </row>
    <row spans="1:5" r="7">
      <c s="3" r="A7" t="s">
        <v>1017</v>
      </c>
    </row>
    <row spans="1:5" r="8">
      <c s="4" r="A8" t="s">
        <v>1018</v>
      </c>
      <c s="5" r="B8" t="n">
        <v>378653</v>
      </c>
      <c s="5" r="C8" t="n">
        <v>-482794</v>
      </c>
      <c s="5" r="D8" t="n">
        <v>-72786</v>
      </c>
      <c s="5" r="E8" t="n">
        <v>-940079</v>
      </c>
    </row>
    <row spans="1:5" r="9">
      <c s="4" r="A9" t="s">
        <v>1020</v>
      </c>
    </row>
    <row spans="1:5" r="10">
      <c s="3" r="A10" t="s">
        <v>1017</v>
      </c>
    </row>
    <row spans="1:5" r="11">
      <c s="4" r="A11" t="s">
        <v>1018</v>
      </c>
      <c s="5" r="B11" t="n">
        <v>1113460</v>
      </c>
      <c s="5" r="C11" t="n">
        <v>473167</v>
      </c>
      <c s="5" r="D11" t="n">
        <v>633987</v>
      </c>
      <c s="5" r="E11" t="n">
        <v>364063</v>
      </c>
    </row>
    <row spans="1:5" r="12">
      <c s="4" r="A12" t="s">
        <v>1021</v>
      </c>
    </row>
    <row spans="1:5" r="13">
      <c s="3" r="A13" t="s">
        <v>1017</v>
      </c>
    </row>
    <row spans="1:5" r="14">
      <c s="4" r="A14" t="s">
        <v>1018</v>
      </c>
      <c s="5" r="B14" t="n">
        <v>-90656</v>
      </c>
      <c s="5" r="C14" t="n">
        <v>0</v>
      </c>
      <c s="5" r="D14" t="n">
        <v>-66834</v>
      </c>
      <c s="5" r="E14" t="n">
        <v>0</v>
      </c>
    </row>
    <row spans="1:5" r="15">
      <c s="4" r="A15" t="s">
        <v>1022</v>
      </c>
    </row>
    <row spans="1:5" r="16">
      <c s="3" r="A16" t="s">
        <v>1017</v>
      </c>
    </row>
    <row spans="1:5" r="17">
      <c s="4" r="A17" t="s">
        <v>1018</v>
      </c>
      <c s="5" r="B17" t="n">
        <v>-2172157</v>
      </c>
      <c s="5" r="C17" t="n">
        <v>0</v>
      </c>
      <c s="5" r="D17" t="n">
        <v>-235643</v>
      </c>
      <c s="5" r="E17" t="n">
        <v>0</v>
      </c>
    </row>
    <row spans="1:5" r="18">
      <c s="4" r="A18" t="s">
        <v>1023</v>
      </c>
    </row>
    <row spans="1:5" r="19">
      <c s="3" r="A19" t="s">
        <v>1017</v>
      </c>
    </row>
    <row spans="1:5" r="20">
      <c s="4" r="A20" t="s">
        <v>1018</v>
      </c>
      <c s="7" r="B20" t="n">
        <v>1600781</v>
      </c>
      <c s="7" r="C20" t="n">
        <v>0</v>
      </c>
      <c s="7" r="D20" t="n">
        <v>962070</v>
      </c>
      <c s="7" r="E20"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80"/>
    <col customWidth="1" max="3" min="3" width="23"/>
    <col customWidth="1" max="4" min="4" width="24"/>
  </cols>
  <sheetData>
    <row spans="1:4" r="1">
      <c s="1" r="A1" t="s">
        <v>1024</v>
      </c>
      <c s="2" r="C1" t="s">
        <v>1</v>
      </c>
      <c s="2" r="D1" t="s">
        <v>695</v>
      </c>
    </row>
    <row spans="1:4" r="2">
      <c s="2" r="C2" t="s">
        <v>2</v>
      </c>
      <c s="2" r="D2" t="s">
        <v>25</v>
      </c>
    </row>
    <row spans="1:4" r="3">
      <c s="4" r="A3" t="s">
        <v>1025</v>
      </c>
    </row>
    <row spans="1:4" r="4">
      <c s="3" r="A4" t="s">
        <v>1006</v>
      </c>
    </row>
    <row spans="1:4" r="5">
      <c s="4" r="A5" t="s">
        <v>1026</v>
      </c>
      <c s="7" r="C5" t="n">
        <v>17200000</v>
      </c>
      <c s="7" r="D5" t="n">
        <v>17200000</v>
      </c>
    </row>
    <row spans="1:4" r="6">
      <c s="4" r="A6" t="s">
        <v>1027</v>
      </c>
    </row>
    <row spans="1:4" r="7">
      <c s="3" r="A7" t="s">
        <v>1006</v>
      </c>
    </row>
    <row spans="1:4" r="8">
      <c s="4" r="A8" t="s">
        <v>1026</v>
      </c>
      <c s="7" r="C8" t="n">
        <v>17200000</v>
      </c>
      <c s="7" r="D8" t="n">
        <v>17200000</v>
      </c>
    </row>
    <row spans="1:4" r="9">
      <c s="4" r="A9" t="s">
        <v>1028</v>
      </c>
      <c s="4" r="C9" t="s">
        <v>1029</v>
      </c>
      <c s="4" r="D9" t="s">
        <v>1029</v>
      </c>
    </row>
    <row spans="1:4" r="10">
      <c s="4" r="A10" t="s">
        <v>1030</v>
      </c>
      <c s="4" r="C10" t="s">
        <v>1031</v>
      </c>
      <c s="4" r="D10" t="s">
        <v>1032</v>
      </c>
    </row>
    <row spans="1:4" r="11">
      <c s="4" r="A11" t="s">
        <v>1033</v>
      </c>
      <c s="4" r="C11" t="s">
        <v>1034</v>
      </c>
      <c s="4" r="D11" t="s">
        <v>1035</v>
      </c>
    </row>
    <row spans="1:4" r="12">
      <c s="4" r="A12" t="s">
        <v>1036</v>
      </c>
      <c s="7" r="C12" t="n">
        <v>1528455</v>
      </c>
      <c s="7" r="D12" t="n">
        <v>1572811</v>
      </c>
    </row>
    <row spans="1:4" r="13">
      <c s="4" r="A13" t="s">
        <v>1037</v>
      </c>
      <c s="5" r="C13" t="n">
        <v>2023</v>
      </c>
      <c s="5" r="D13" t="n">
        <v>2023</v>
      </c>
    </row>
    <row spans="1:4" r="14">
      <c s="4" r="A14" t="s">
        <v>1005</v>
      </c>
    </row>
    <row spans="1:4" r="15">
      <c s="3" r="A15" t="s">
        <v>1006</v>
      </c>
    </row>
    <row spans="1:4" r="16">
      <c s="4" r="A16" t="s">
        <v>1026</v>
      </c>
      <c s="7" r="C16" t="n">
        <v>0</v>
      </c>
      <c s="7" r="D16" t="n">
        <v>225000000</v>
      </c>
    </row>
    <row spans="1:4" r="17">
      <c s="4" r="A17" t="s">
        <v>1038</v>
      </c>
    </row>
    <row spans="1:4" r="18">
      <c s="3" r="A18" t="s">
        <v>1006</v>
      </c>
    </row>
    <row spans="1:4" r="19">
      <c s="4" r="A19" t="s">
        <v>1026</v>
      </c>
      <c s="7" r="D19" t="n">
        <v>225000000</v>
      </c>
    </row>
    <row spans="1:4" r="20">
      <c s="4" r="A20" t="s">
        <v>1039</v>
      </c>
      <c s="4" r="D20" t="s">
        <v>1040</v>
      </c>
    </row>
    <row spans="1:4" r="21">
      <c s="4" r="A21" t="s">
        <v>1041</v>
      </c>
      <c s="4" r="D21" t="s">
        <v>1042</v>
      </c>
    </row>
    <row spans="1:4" r="22">
      <c s="4" r="A22" t="s">
        <v>1036</v>
      </c>
      <c s="4" r="B22" t="s">
        <v>567</v>
      </c>
      <c s="7" r="D22" t="n">
        <v>4886011</v>
      </c>
    </row>
    <row spans="1:4" r="23">
      <c s="4" r="A23" t="s">
        <v>1037</v>
      </c>
      <c s="5" r="D23" t="n">
        <v>2025</v>
      </c>
    </row>
    <row spans="1:4" r="24">
      <c t="n" r="A24"/>
    </row>
    <row spans="1:4" r="25">
      <c s="4" r="A25" t="s">
        <v>567</v>
      </c>
      <c s="4" r="B25" t="s">
        <v>1043</v>
      </c>
    </row>
  </sheetData>
  <mergeCells count="3">
    <mergeCell ref="A1:B2"/>
    <mergeCell ref="A24:C24"/>
    <mergeCell ref="B25:C2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s="1" r="A1" t="s">
        <v>1044</v>
      </c>
      <c s="2" r="C1" t="s">
        <v>76</v>
      </c>
      <c s="2" r="E1" t="s">
        <v>1</v>
      </c>
    </row>
    <row spans="1:6" r="2">
      <c s="2" r="C2" t="s">
        <v>2</v>
      </c>
      <c s="2" r="D2" t="s">
        <v>77</v>
      </c>
      <c s="2" r="E2" t="s">
        <v>2</v>
      </c>
      <c s="2" r="F2" t="s">
        <v>77</v>
      </c>
    </row>
    <row spans="1:6" r="3">
      <c s="4" r="A3" t="s">
        <v>1045</v>
      </c>
      <c s="4" r="B3" t="s">
        <v>567</v>
      </c>
      <c s="7" r="C3" t="n">
        <v>11804693</v>
      </c>
      <c s="7" r="E3" t="n">
        <v>22760951</v>
      </c>
    </row>
    <row spans="1:6" r="4">
      <c s="4" r="A4" t="s">
        <v>1046</v>
      </c>
      <c s="5" r="C4" t="n">
        <v>-201484</v>
      </c>
      <c s="5" r="E4" t="n">
        <v>-394350</v>
      </c>
    </row>
    <row spans="1:6" r="5">
      <c s="4" r="A5" t="s">
        <v>1047</v>
      </c>
      <c s="5" r="C5" t="n">
        <v>499784</v>
      </c>
      <c s="5" r="E5" t="n">
        <v>888781</v>
      </c>
    </row>
    <row spans="1:6" r="6">
      <c s="4" r="A6" t="s">
        <v>118</v>
      </c>
      <c s="7" r="C6" t="n">
        <v>12102993</v>
      </c>
      <c s="7" r="D6" t="n">
        <v>0</v>
      </c>
      <c s="7" r="E6" t="n">
        <v>23255382</v>
      </c>
      <c s="7" r="F6" t="n">
        <v>0</v>
      </c>
    </row>
    <row spans="1:6" r="7">
      <c t="n" r="A7"/>
    </row>
    <row spans="1:6" r="8">
      <c s="4" r="A8" t="s">
        <v>567</v>
      </c>
      <c s="4" r="B8" t="s">
        <v>1048</v>
      </c>
    </row>
  </sheetData>
  <mergeCells count="5">
    <mergeCell ref="A1:B2"/>
    <mergeCell ref="C1:D1"/>
    <mergeCell ref="E1:F1"/>
    <mergeCell ref="A7:E7"/>
    <mergeCell ref="B8:E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r="A1" t="s">
        <v>1049</v>
      </c>
      <c s="2" r="B1" t="s">
        <v>1</v>
      </c>
    </row>
    <row spans="1:2" r="2">
      <c s="2" r="B2" t="s">
        <v>482</v>
      </c>
    </row>
    <row spans="1:2" r="3">
      <c s="4" r="A3" t="s">
        <v>1050</v>
      </c>
      <c s="7" r="B3" t="n">
        <v>2662162</v>
      </c>
    </row>
    <row spans="1:2" r="4">
      <c s="4" r="A4" t="s">
        <v>1051</v>
      </c>
      <c s="5" r="B4" t="n">
        <v>-154142</v>
      </c>
    </row>
    <row spans="1:2" r="5">
      <c s="4" r="A5" t="s">
        <v>1052</v>
      </c>
      <c s="5" r="B5" t="n">
        <v>381425</v>
      </c>
    </row>
    <row spans="1:2" r="6">
      <c s="4" r="A6" t="s">
        <v>789</v>
      </c>
      <c s="7" r="B6" t="n">
        <v>28894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1053</v>
      </c>
      <c s="2" r="B1" t="s">
        <v>76</v>
      </c>
      <c s="2" r="D1" t="s">
        <v>1</v>
      </c>
    </row>
    <row spans="1:5" r="2">
      <c s="2" r="B2" t="s">
        <v>2</v>
      </c>
      <c s="2" r="C2" t="s">
        <v>77</v>
      </c>
      <c s="2" r="D2" t="s">
        <v>2</v>
      </c>
      <c s="2" r="E2" t="s">
        <v>77</v>
      </c>
    </row>
    <row spans="1:5" r="3">
      <c s="3" r="A3" t="s">
        <v>1054</v>
      </c>
    </row>
    <row spans="1:5" r="4">
      <c s="4" r="A4" t="s">
        <v>1055</v>
      </c>
      <c s="7" r="B4" t="n">
        <v>0</v>
      </c>
      <c s="7" r="C4" t="n">
        <v>0</v>
      </c>
      <c s="7" r="D4" t="n">
        <v>0</v>
      </c>
      <c s="7" r="E4" t="n">
        <v>0</v>
      </c>
    </row>
    <row spans="1:5" r="5">
      <c s="4" r="A5" t="s">
        <v>1056</v>
      </c>
      <c s="5" r="B5" t="n">
        <v>0</v>
      </c>
      <c s="5" r="C5" t="n">
        <v>0</v>
      </c>
      <c s="5" r="D5" t="n">
        <v>0</v>
      </c>
      <c s="5" r="E5" t="n">
        <v>0</v>
      </c>
    </row>
    <row spans="1:5" r="6">
      <c s="4" r="A6" t="s">
        <v>1057</v>
      </c>
      <c s="5" r="B6" t="n">
        <v>0</v>
      </c>
      <c s="5" r="C6" t="n">
        <v>0</v>
      </c>
      <c s="5" r="D6" t="n">
        <v>0</v>
      </c>
      <c s="5" r="E6" t="n">
        <v>0</v>
      </c>
    </row>
    <row spans="1:5" r="7">
      <c s="3" r="A7" t="s">
        <v>1058</v>
      </c>
    </row>
    <row spans="1:5" r="8">
      <c s="4" r="A8" t="s">
        <v>1055</v>
      </c>
      <c s="5" r="B8" t="n">
        <v>2322717</v>
      </c>
      <c s="5" r="C8" t="n">
        <v>0</v>
      </c>
      <c s="5" r="D8" t="n">
        <v>2202286</v>
      </c>
      <c s="5" r="E8" t="n">
        <v>0</v>
      </c>
    </row>
    <row spans="1:5" r="9">
      <c s="4" r="A9" t="s">
        <v>1056</v>
      </c>
      <c s="5" r="B9" t="n">
        <v>577199</v>
      </c>
      <c s="5" r="C9" t="n">
        <v>0</v>
      </c>
      <c s="5" r="D9" t="n">
        <v>552101</v>
      </c>
      <c s="5" r="E9" t="n">
        <v>0</v>
      </c>
    </row>
    <row spans="1:5" r="10">
      <c s="4" r="A10" t="s">
        <v>1059</v>
      </c>
      <c s="5" r="B10" t="n">
        <v>2899916</v>
      </c>
      <c s="5" r="C10" t="n">
        <v>0</v>
      </c>
      <c s="5" r="D10" t="n">
        <v>2754387</v>
      </c>
      <c s="5" r="E10" t="n">
        <v>0</v>
      </c>
    </row>
    <row spans="1:5" r="11">
      <c s="4" r="A11" t="s">
        <v>1060</v>
      </c>
      <c s="7" r="B11" t="n">
        <v>2899916</v>
      </c>
      <c s="7" r="C11" t="n">
        <v>0</v>
      </c>
      <c s="7" r="D11" t="n">
        <v>2754387</v>
      </c>
      <c s="7" r="E11"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1061</v>
      </c>
      <c s="2" r="B1" t="s">
        <v>76</v>
      </c>
      <c s="2" r="D1" t="s">
        <v>1</v>
      </c>
    </row>
    <row spans="1:5" r="2">
      <c s="2" r="B2" t="s">
        <v>2</v>
      </c>
      <c s="2" r="C2" t="s">
        <v>77</v>
      </c>
      <c s="2" r="D2" t="s">
        <v>2</v>
      </c>
      <c s="2" r="E2" t="s">
        <v>77</v>
      </c>
    </row>
    <row spans="1:5" r="3">
      <c s="3" r="A3" t="s">
        <v>1062</v>
      </c>
    </row>
    <row spans="1:5" r="4">
      <c s="4" r="A4" t="s">
        <v>1063</v>
      </c>
      <c s="4" r="B4" t="s">
        <v>1064</v>
      </c>
      <c s="4" r="C4" t="s">
        <v>1064</v>
      </c>
      <c s="4" r="D4" t="s">
        <v>1064</v>
      </c>
      <c s="4" r="E4" t="s">
        <v>1064</v>
      </c>
    </row>
    <row spans="1:5" r="5">
      <c s="4" r="A5" t="s">
        <v>1065</v>
      </c>
      <c s="4" r="B5" t="s">
        <v>1066</v>
      </c>
      <c s="4" r="C5" t="s">
        <v>571</v>
      </c>
      <c s="4" r="D5" t="s">
        <v>1067</v>
      </c>
      <c s="4" r="E5" t="s">
        <v>571</v>
      </c>
    </row>
    <row spans="1:5" r="6">
      <c s="4" r="A6" t="s">
        <v>1068</v>
      </c>
      <c s="4" r="B6" t="s">
        <v>1069</v>
      </c>
      <c s="4" r="C6" t="s">
        <v>571</v>
      </c>
      <c s="4" r="D6" t="s">
        <v>1070</v>
      </c>
      <c s="4" r="E6" t="s">
        <v>571</v>
      </c>
    </row>
    <row spans="1:5" r="7">
      <c s="4" r="A7" t="s">
        <v>1071</v>
      </c>
      <c s="4" r="B7" t="s">
        <v>1072</v>
      </c>
      <c s="4" r="C7" t="s">
        <v>571</v>
      </c>
      <c s="4" r="D7" t="s">
        <v>1073</v>
      </c>
      <c s="4" r="E7" t="s">
        <v>571</v>
      </c>
    </row>
    <row spans="1:5" r="8">
      <c s="4" r="A8" t="s">
        <v>1074</v>
      </c>
      <c s="4" r="B8" t="s">
        <v>1075</v>
      </c>
      <c s="4" r="C8" t="s">
        <v>1076</v>
      </c>
      <c s="4" r="D8" t="s">
        <v>1077</v>
      </c>
      <c s="4" r="E8" t="s">
        <v>1076</v>
      </c>
    </row>
    <row spans="1:5" r="9">
      <c s="4" r="A9" t="s">
        <v>1078</v>
      </c>
      <c s="4" r="B9" t="s">
        <v>1079</v>
      </c>
      <c s="4" r="C9" t="s">
        <v>571</v>
      </c>
      <c s="4" r="D9" t="s">
        <v>1080</v>
      </c>
      <c s="4" r="E9" t="s">
        <v>57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81</v>
      </c>
      <c s="2" r="B1" t="s">
        <v>2</v>
      </c>
      <c s="2" r="C1" t="s">
        <v>25</v>
      </c>
    </row>
    <row spans="1:3" r="2">
      <c s="3" r="A2" t="s">
        <v>1082</v>
      </c>
    </row>
    <row spans="1:3" r="3">
      <c s="4" r="A3" t="s">
        <v>1083</v>
      </c>
      <c s="7" r="B3" t="n">
        <v>1656310</v>
      </c>
      <c s="7" r="C3" t="n">
        <v>1207520</v>
      </c>
    </row>
    <row spans="1:3" r="4">
      <c s="4" r="A4" t="s">
        <v>1084</v>
      </c>
      <c s="5" r="B4" t="n">
        <v>2418122</v>
      </c>
      <c s="5" r="C4" t="n">
        <v>673052</v>
      </c>
    </row>
    <row spans="1:3" r="5">
      <c s="4" r="A5" t="s">
        <v>1085</v>
      </c>
      <c s="5" r="B5" t="n">
        <v>4074432</v>
      </c>
      <c s="5" r="C5" t="n">
        <v>1880572</v>
      </c>
    </row>
    <row spans="1:3" r="6">
      <c s="3" r="A6" t="s">
        <v>1086</v>
      </c>
    </row>
    <row spans="1:3" r="7">
      <c s="4" r="A7" t="s">
        <v>1087</v>
      </c>
      <c s="5" r="B7" t="n">
        <v>-4825662</v>
      </c>
      <c s="5" r="C7" t="n">
        <v>-357663</v>
      </c>
    </row>
    <row spans="1:3" r="8">
      <c s="4" r="A8" t="s">
        <v>1088</v>
      </c>
      <c s="5" r="B8" t="n">
        <v>-4825662</v>
      </c>
      <c s="5" r="C8" t="n">
        <v>-357663</v>
      </c>
    </row>
    <row spans="1:3" r="9">
      <c s="4" r="A9" t="s">
        <v>1089</v>
      </c>
      <c s="5" r="B9" t="n">
        <v>-1152159</v>
      </c>
      <c s="5" r="C9" t="n">
        <v>-671913</v>
      </c>
    </row>
    <row spans="1:3" r="10">
      <c s="4" r="A10" t="s">
        <v>1090</v>
      </c>
      <c s="7" r="B10" t="n">
        <v>-1903390</v>
      </c>
      <c s="7" r="C10" t="n">
        <v>8509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r="A1" t="s">
        <v>1091</v>
      </c>
      <c s="2" r="B1" t="s">
        <v>1</v>
      </c>
    </row>
    <row spans="1:3" r="2">
      <c s="2" r="B2" t="s">
        <v>2</v>
      </c>
      <c s="2" r="C2" t="s">
        <v>25</v>
      </c>
    </row>
    <row spans="1:3" r="3">
      <c s="4" r="A3" t="s">
        <v>1092</v>
      </c>
      <c s="7" r="B3" t="n">
        <v>4074432</v>
      </c>
      <c s="7" r="C3" t="n">
        <v>1880572</v>
      </c>
    </row>
    <row spans="1:3" r="4">
      <c s="4" r="A4" t="s">
        <v>1093</v>
      </c>
      <c s="7" r="B4" t="n">
        <v>1656310</v>
      </c>
      <c s="7" r="C4" t="n">
        <v>1207520</v>
      </c>
    </row>
    <row spans="1:3" r="5">
      <c s="4" r="A5" t="s">
        <v>1094</v>
      </c>
      <c s="4" r="B5" t="s">
        <v>1095</v>
      </c>
    </row>
    <row spans="1:3" r="6">
      <c s="4" r="A6" t="s">
        <v>1096</v>
      </c>
    </row>
    <row spans="1:3" r="7">
      <c s="4" r="A7" t="s">
        <v>1093</v>
      </c>
      <c s="7" r="B7" t="n">
        <v>1903390</v>
      </c>
    </row>
    <row spans="1:3" r="8">
      <c s="4" r="A8" t="s">
        <v>1097</v>
      </c>
    </row>
    <row spans="1:3" r="9">
      <c s="4" r="A9" t="s">
        <v>1092</v>
      </c>
      <c s="7" r="B9" t="n">
        <v>11521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98</v>
      </c>
      <c s="2" r="B1" t="s">
        <v>2</v>
      </c>
      <c s="2" r="C1" t="s">
        <v>25</v>
      </c>
    </row>
    <row spans="1:3" r="2">
      <c s="3" r="A2" t="s">
        <v>1099</v>
      </c>
    </row>
    <row spans="1:3" r="3">
      <c s="4" r="A3" t="s">
        <v>1100</v>
      </c>
      <c s="7" r="B3" t="n">
        <v>1717911</v>
      </c>
      <c s="7" r="C3" t="n">
        <v>1987073</v>
      </c>
    </row>
    <row spans="1:3" r="4">
      <c s="4" r="A4" t="s">
        <v>1101</v>
      </c>
      <c s="7" r="B4" t="n">
        <v>32758598</v>
      </c>
      <c s="7" r="C4" t="n">
        <v>2561997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2</v>
      </c>
      <c s="2" r="B1" t="s">
        <v>76</v>
      </c>
      <c s="2" r="D1" t="s">
        <v>1</v>
      </c>
    </row>
    <row spans="1:5" r="2">
      <c s="2" r="B2" t="s">
        <v>2</v>
      </c>
      <c s="2" r="C2" t="s">
        <v>77</v>
      </c>
      <c s="2" r="D2" t="s">
        <v>2</v>
      </c>
      <c s="2" r="E2" t="s">
        <v>77</v>
      </c>
    </row>
    <row spans="1:5" r="3">
      <c s="3" r="A3" t="s">
        <v>1103</v>
      </c>
    </row>
    <row spans="1:5" r="4">
      <c s="4" r="A4" t="s">
        <v>1104</v>
      </c>
      <c s="7" r="B4" t="n">
        <v>6053811</v>
      </c>
      <c s="7" r="C4" t="n">
        <v>23173931</v>
      </c>
      <c s="7" r="D4" t="n">
        <v>6427591</v>
      </c>
      <c s="7" r="E4" t="n">
        <v>25398136</v>
      </c>
    </row>
    <row spans="1:5" r="5">
      <c s="3" r="A5" t="s">
        <v>1105</v>
      </c>
    </row>
    <row spans="1:5" r="6">
      <c s="4" r="A6" t="s">
        <v>106</v>
      </c>
      <c s="5" r="B6" t="n">
        <v>655705</v>
      </c>
      <c s="5" r="C6" t="n">
        <v>2698204</v>
      </c>
      <c s="5" r="D6" t="n">
        <v>699171</v>
      </c>
      <c s="5" r="E6" t="n">
        <v>2956858</v>
      </c>
    </row>
    <row spans="1:5" r="7">
      <c s="3" r="A7" t="s">
        <v>45</v>
      </c>
    </row>
    <row spans="1:5" r="8">
      <c s="4" r="A8" t="s">
        <v>84</v>
      </c>
      <c s="5" r="B8" t="n">
        <v>822294</v>
      </c>
      <c s="5" r="C8" t="n">
        <v>808629</v>
      </c>
      <c s="5" r="D8" t="n">
        <v>1640986</v>
      </c>
      <c s="5" r="E8" t="n">
        <v>1613628</v>
      </c>
    </row>
    <row spans="1:5" r="9">
      <c s="4" r="A9" t="s">
        <v>1106</v>
      </c>
      <c s="5" r="B9" t="n">
        <v>-634508</v>
      </c>
      <c s="5" r="C9" t="n">
        <v>-269635</v>
      </c>
      <c s="5" r="D9" t="n">
        <v>-361279</v>
      </c>
      <c s="5" r="E9" t="n">
        <v>-207462</v>
      </c>
    </row>
    <row spans="1:5" r="10">
      <c s="4" r="A10" t="s">
        <v>1107</v>
      </c>
      <c s="5" r="B10" t="n">
        <v>187786</v>
      </c>
      <c s="5" r="C10" t="n">
        <v>538994</v>
      </c>
      <c s="5" r="D10" t="n">
        <v>1279707</v>
      </c>
      <c s="5" r="E10" t="n">
        <v>1406166</v>
      </c>
    </row>
    <row spans="1:5" r="11">
      <c s="4" r="A11" t="s">
        <v>1108</v>
      </c>
      <c s="7" r="B11" t="n">
        <v>6897302</v>
      </c>
      <c s="7" r="C11" t="n">
        <v>26411129</v>
      </c>
      <c s="7" r="D11" t="n">
        <v>8406469</v>
      </c>
      <c s="7" r="E11" t="n">
        <v>29761160</v>
      </c>
    </row>
    <row spans="1:5" r="12">
      <c s="3" r="A12" t="s">
        <v>1109</v>
      </c>
    </row>
    <row spans="1:5" r="13">
      <c s="4" r="A13" t="s">
        <v>1110</v>
      </c>
      <c s="5" r="B13" t="n">
        <v>7970886</v>
      </c>
      <c s="5" r="C13" t="n">
        <v>7970886</v>
      </c>
      <c s="5" r="D13" t="n">
        <v>7970886</v>
      </c>
      <c s="5" r="E13" t="n">
        <v>7970886</v>
      </c>
    </row>
    <row spans="1:5" r="14">
      <c s="3" r="A14" t="s">
        <v>1105</v>
      </c>
    </row>
    <row spans="1:5" r="15">
      <c s="4" r="A15" t="s">
        <v>1111</v>
      </c>
      <c s="5" r="B15" t="n">
        <v>926914</v>
      </c>
      <c s="5" r="C15" t="n">
        <v>926914</v>
      </c>
      <c s="5" r="D15" t="n">
        <v>926914</v>
      </c>
      <c s="5" r="E15" t="n">
        <v>926914</v>
      </c>
    </row>
    <row spans="1:5" r="16">
      <c s="4" r="A16" t="s">
        <v>1112</v>
      </c>
      <c s="5" r="B16" t="n">
        <v>1779560</v>
      </c>
      <c s="5" r="C16" t="n">
        <v>1779560</v>
      </c>
      <c s="5" r="D16" t="n">
        <v>1779560</v>
      </c>
      <c s="5" r="E16" t="n">
        <v>1779560</v>
      </c>
    </row>
    <row spans="1:5" r="17">
      <c s="4" r="A17" t="s">
        <v>1113</v>
      </c>
      <c s="5" r="B17" t="n">
        <v>10677360</v>
      </c>
      <c s="5" r="C17" t="n">
        <v>10677360</v>
      </c>
      <c s="5" r="D17" t="n">
        <v>10677360</v>
      </c>
      <c s="5" r="E17" t="n">
        <v>10677360</v>
      </c>
    </row>
    <row spans="1:5" r="18">
      <c s="4" r="A18" t="s">
        <v>1114</v>
      </c>
      <c s="9" r="B18" t="n">
        <v>0.76</v>
      </c>
      <c s="9" r="C18" t="n">
        <v>2.91</v>
      </c>
      <c s="9" r="D18" t="n">
        <v>0.8100000000000001</v>
      </c>
      <c s="9" r="E18" t="n">
        <v>3.19</v>
      </c>
    </row>
    <row spans="1:5" r="19">
      <c s="4" r="A19" t="s">
        <v>1115</v>
      </c>
      <c s="9" r="B19" t="n">
        <v>0.65</v>
      </c>
      <c s="9" r="C19" t="n">
        <v>2.47</v>
      </c>
      <c s="9" r="D19" t="n">
        <v>0.79</v>
      </c>
      <c s="9" r="E19" t="n">
        <v>2.7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1116</v>
      </c>
      <c s="2" r="B1" t="s">
        <v>76</v>
      </c>
      <c s="2" r="D1" t="s">
        <v>1</v>
      </c>
    </row>
    <row spans="1:5" r="2">
      <c s="2" r="B2" t="s">
        <v>2</v>
      </c>
      <c s="2" r="C2" t="s">
        <v>77</v>
      </c>
      <c s="2" r="D2" t="s">
        <v>2</v>
      </c>
      <c s="2" r="E2" t="s">
        <v>77</v>
      </c>
    </row>
    <row spans="1:5" r="3">
      <c s="3" r="A3" t="s">
        <v>1117</v>
      </c>
    </row>
    <row spans="1:5" r="4">
      <c s="4" r="A4" t="s">
        <v>98</v>
      </c>
      <c s="7" r="B4" t="n">
        <v>717488</v>
      </c>
      <c s="7" r="C4" t="n">
        <v>710563</v>
      </c>
      <c s="7" r="D4" t="n">
        <v>1428288</v>
      </c>
      <c s="7" r="E4" t="n">
        <v>1413318</v>
      </c>
    </row>
    <row spans="1:5" r="5">
      <c s="4" r="A5" t="s">
        <v>1118</v>
      </c>
    </row>
    <row spans="1:5" r="6">
      <c s="3" r="A6" t="s">
        <v>1117</v>
      </c>
    </row>
    <row spans="1:5" r="7">
      <c s="4" r="A7" t="s">
        <v>98</v>
      </c>
      <c s="5" r="B7" t="n">
        <v>710563</v>
      </c>
      <c s="5" r="C7" t="n">
        <v>710563</v>
      </c>
      <c s="5" r="D7" t="n">
        <v>1413318</v>
      </c>
      <c s="5" r="E7" t="n">
        <v>1413318</v>
      </c>
    </row>
    <row spans="1:5" r="8">
      <c s="4" r="A8" t="s">
        <v>1119</v>
      </c>
    </row>
    <row spans="1:5" r="9">
      <c s="3" r="A9" t="s">
        <v>1117</v>
      </c>
    </row>
    <row spans="1:5" r="10">
      <c s="4" r="A10" t="s">
        <v>98</v>
      </c>
      <c s="7" r="B10" t="n">
        <v>6925</v>
      </c>
      <c s="7" r="C10" t="n">
        <v>0</v>
      </c>
      <c s="7" r="D10" t="n">
        <v>14970</v>
      </c>
      <c s="7" r="E10" t="n">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1120</v>
      </c>
      <c s="2" r="B1" t="s">
        <v>76</v>
      </c>
      <c s="2" r="D1" t="s">
        <v>1</v>
      </c>
    </row>
    <row spans="1:6" r="2">
      <c s="2" r="B2" t="s">
        <v>2</v>
      </c>
      <c s="2" r="C2" t="s">
        <v>77</v>
      </c>
      <c s="2" r="D2" t="s">
        <v>2</v>
      </c>
      <c s="2" r="E2" t="s">
        <v>77</v>
      </c>
      <c s="2" r="F2" t="s">
        <v>1121</v>
      </c>
    </row>
    <row spans="1:6" r="3">
      <c s="4" r="A3" t="s">
        <v>1122</v>
      </c>
    </row>
    <row spans="1:6" r="4">
      <c s="3" r="A4" t="s">
        <v>1117</v>
      </c>
    </row>
    <row spans="1:6" r="5">
      <c s="4" r="A5" t="s">
        <v>1123</v>
      </c>
      <c s="7" r="D5" t="n">
        <v>219684</v>
      </c>
    </row>
    <row spans="1:6" r="6">
      <c s="4" r="A6" t="s">
        <v>1124</v>
      </c>
    </row>
    <row spans="1:6" r="7">
      <c s="3" r="A7" t="s">
        <v>1117</v>
      </c>
    </row>
    <row spans="1:6" r="8">
      <c s="4" r="A8" t="s">
        <v>1123</v>
      </c>
      <c s="7" r="B8" t="n">
        <v>219684</v>
      </c>
      <c s="7" r="C8" t="n">
        <v>35666</v>
      </c>
      <c s="5" r="D8" t="n">
        <v>316475</v>
      </c>
      <c s="7" r="E8" t="n">
        <v>85666</v>
      </c>
    </row>
    <row spans="1:6" r="9">
      <c s="4" r="A9" t="s">
        <v>455</v>
      </c>
    </row>
    <row spans="1:6" r="10">
      <c s="3" r="A10" t="s">
        <v>1117</v>
      </c>
    </row>
    <row spans="1:6" r="11">
      <c s="4" r="A11" t="s">
        <v>1125</v>
      </c>
      <c s="5" r="B11" t="n">
        <v>5400</v>
      </c>
      <c s="5" r="D11" t="n">
        <v>10200</v>
      </c>
    </row>
    <row spans="1:6" r="12">
      <c s="4" r="A12" t="s">
        <v>1126</v>
      </c>
      <c s="5" r="B12" t="n">
        <v>0</v>
      </c>
      <c s="5" r="D12" t="n">
        <v>0</v>
      </c>
    </row>
    <row spans="1:6" r="13">
      <c s="4" r="A13" t="s">
        <v>1127</v>
      </c>
    </row>
    <row spans="1:6" r="14">
      <c s="3" r="A14" t="s">
        <v>1117</v>
      </c>
    </row>
    <row spans="1:6" r="15">
      <c s="4" r="A15" t="s">
        <v>1128</v>
      </c>
      <c s="4" r="F15" t="s">
        <v>1129</v>
      </c>
    </row>
    <row spans="1:6" r="16">
      <c s="4" r="A16" t="s">
        <v>1130</v>
      </c>
    </row>
    <row spans="1:6" r="17">
      <c s="3" r="A17" t="s">
        <v>1117</v>
      </c>
    </row>
    <row spans="1:6" r="18">
      <c s="4" r="A18" t="s">
        <v>1131</v>
      </c>
      <c s="5" r="B18" t="n">
        <v>717488</v>
      </c>
      <c s="7" r="D18" t="n">
        <v>717488</v>
      </c>
    </row>
    <row spans="1:6" r="19">
      <c s="4" r="A19" t="s">
        <v>1118</v>
      </c>
    </row>
    <row spans="1:6" r="20">
      <c s="3" r="A20" t="s">
        <v>1117</v>
      </c>
    </row>
    <row spans="1:6" r="21">
      <c s="4" r="A21" t="s">
        <v>1132</v>
      </c>
      <c s="4" r="D21" t="s">
        <v>586</v>
      </c>
    </row>
    <row spans="1:6" r="22">
      <c s="4" r="A22" t="s">
        <v>1133</v>
      </c>
    </row>
    <row spans="1:6" r="23">
      <c s="3" r="A23" t="s">
        <v>1117</v>
      </c>
    </row>
    <row spans="1:6" r="24">
      <c s="4" r="A24" t="s">
        <v>1134</v>
      </c>
      <c s="7" r="B24" t="n">
        <v>9104</v>
      </c>
      <c s="7" r="D24" t="n">
        <v>1736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6"/>
    <col customWidth="1" max="2" min="2" width="16"/>
    <col customWidth="1" max="3" min="3" width="16"/>
  </cols>
  <sheetData>
    <row spans="1:3" r="1">
      <c s="1" r="A1" t="s">
        <v>1135</v>
      </c>
      <c s="2" r="B1" t="s">
        <v>1</v>
      </c>
    </row>
    <row spans="1:3" r="2">
      <c s="2" r="B2" t="s">
        <v>2</v>
      </c>
      <c s="2" r="C2" t="s">
        <v>77</v>
      </c>
    </row>
    <row spans="1:3" r="3">
      <c s="4" r="A3" t="s">
        <v>1136</v>
      </c>
    </row>
    <row spans="1:3" r="4">
      <c s="3" r="A4" t="s">
        <v>1137</v>
      </c>
    </row>
    <row spans="1:3" r="5">
      <c s="4" r="A5" t="s">
        <v>1138</v>
      </c>
      <c s="9" r="B5" t="n">
        <v>0.4</v>
      </c>
    </row>
    <row spans="1:3" r="6">
      <c s="4" r="A6" t="s">
        <v>1139</v>
      </c>
      <c s="4" r="B6" t="s">
        <v>1140</v>
      </c>
    </row>
    <row spans="1:3" r="7">
      <c s="4" r="A7" t="s">
        <v>1141</v>
      </c>
      <c s="4" r="B7" t="s">
        <v>1142</v>
      </c>
    </row>
    <row spans="1:3" r="8">
      <c s="4" r="A8" t="s">
        <v>1143</v>
      </c>
    </row>
    <row spans="1:3" r="9">
      <c s="3" r="A9" t="s">
        <v>1137</v>
      </c>
    </row>
    <row spans="1:3" r="10">
      <c s="4" r="A10" t="s">
        <v>1138</v>
      </c>
      <c s="9" r="B10" t="n">
        <v>0.4</v>
      </c>
    </row>
    <row spans="1:3" r="11">
      <c s="4" r="A11" t="s">
        <v>1139</v>
      </c>
      <c s="4" r="B11" t="s">
        <v>10</v>
      </c>
    </row>
    <row spans="1:3" r="12">
      <c s="4" r="A12" t="s">
        <v>1141</v>
      </c>
      <c s="4" r="B12" t="s">
        <v>1144</v>
      </c>
    </row>
    <row spans="1:3" r="13">
      <c s="4" r="A13" t="s">
        <v>1145</v>
      </c>
    </row>
    <row spans="1:3" r="14">
      <c s="3" r="A14" t="s">
        <v>1137</v>
      </c>
    </row>
    <row spans="1:3" r="15">
      <c s="4" r="A15" t="s">
        <v>1138</v>
      </c>
      <c s="9" r="C15" t="n">
        <v>0.4</v>
      </c>
    </row>
    <row spans="1:3" r="16">
      <c s="4" r="A16" t="s">
        <v>1139</v>
      </c>
      <c s="4" r="C16" t="s">
        <v>1146</v>
      </c>
    </row>
    <row spans="1:3" r="17">
      <c s="4" r="A17" t="s">
        <v>1141</v>
      </c>
      <c s="4" r="C17" t="s">
        <v>1147</v>
      </c>
    </row>
    <row spans="1:3" r="18">
      <c s="4" r="A18" t="s">
        <v>1148</v>
      </c>
    </row>
    <row spans="1:3" r="19">
      <c s="3" r="A19" t="s">
        <v>1137</v>
      </c>
    </row>
    <row spans="1:3" r="20">
      <c s="4" r="A20" t="s">
        <v>1139</v>
      </c>
      <c s="4" r="C20" t="s">
        <v>1149</v>
      </c>
    </row>
    <row spans="1:3" r="21">
      <c s="4" r="A21" t="s">
        <v>1141</v>
      </c>
      <c s="4" r="C21" t="s">
        <v>115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151</v>
      </c>
      <c s="2" r="B1" t="s">
        <v>2</v>
      </c>
      <c s="2" r="C1" t="s">
        <v>25</v>
      </c>
    </row>
    <row spans="1:3" r="2">
      <c s="4" r="A2" t="s">
        <v>1152</v>
      </c>
    </row>
    <row spans="1:3" r="3">
      <c s="3" r="A3" t="s">
        <v>1153</v>
      </c>
    </row>
    <row spans="1:3" r="4">
      <c s="4" r="A4" t="s">
        <v>1154</v>
      </c>
      <c s="4" r="B4" t="s">
        <v>503</v>
      </c>
    </row>
    <row spans="1:3" r="5">
      <c s="4" r="A5" t="s">
        <v>1155</v>
      </c>
    </row>
    <row spans="1:3" r="6">
      <c s="3" r="A6" t="s">
        <v>1153</v>
      </c>
    </row>
    <row spans="1:3" r="7">
      <c s="4" r="A7" t="s">
        <v>1156</v>
      </c>
      <c s="5" r="B7" t="n">
        <v>926914</v>
      </c>
      <c s="5" r="C7" t="n">
        <v>926914</v>
      </c>
    </row>
    <row spans="1:3" r="8">
      <c s="4" r="A8" t="s">
        <v>1154</v>
      </c>
      <c s="4" r="B8" t="s">
        <v>1157</v>
      </c>
      <c s="4" r="C8" t="s">
        <v>115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s="1" r="A1" t="s">
        <v>1158</v>
      </c>
      <c s="2" r="B1" t="s">
        <v>482</v>
      </c>
    </row>
    <row spans="1:2" r="2">
      <c s="4" r="A2" t="s">
        <v>483</v>
      </c>
      <c s="7" r="B2" t="n">
        <v>383000</v>
      </c>
    </row>
    <row spans="1:2" r="3">
      <c s="5" r="A3" t="n">
        <v>2016</v>
      </c>
      <c s="5" r="B3" t="n">
        <v>565659</v>
      </c>
    </row>
    <row spans="1:2" r="4">
      <c s="5" r="A4" t="n">
        <v>2017</v>
      </c>
      <c s="5" r="B4" t="n">
        <v>467958</v>
      </c>
    </row>
    <row spans="1:2" r="5">
      <c s="5" r="A5" t="n">
        <v>2018</v>
      </c>
      <c s="5" r="B5" t="n">
        <v>437236</v>
      </c>
    </row>
    <row spans="1:2" r="6">
      <c s="5" r="A6" t="n">
        <v>2019</v>
      </c>
      <c s="5" r="B6" t="n">
        <v>418555</v>
      </c>
    </row>
    <row spans="1:2" r="7">
      <c s="5" r="A7" t="n">
        <v>2020</v>
      </c>
      <c s="5" r="B7" t="n">
        <v>431275</v>
      </c>
    </row>
    <row spans="1:2" r="8">
      <c s="4" r="A8" t="s">
        <v>1159</v>
      </c>
      <c s="7" r="B8" t="n">
        <v>373799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r="A1" t="s">
        <v>1160</v>
      </c>
      <c s="2" r="B1" t="s">
        <v>76</v>
      </c>
      <c s="2" r="C1" t="s">
        <v>1</v>
      </c>
    </row>
    <row spans="1:4" r="2">
      <c s="2" r="B2" t="s">
        <v>2</v>
      </c>
      <c s="2" r="C2" t="s">
        <v>2</v>
      </c>
      <c s="2" r="D2" t="s">
        <v>25</v>
      </c>
    </row>
    <row spans="1:4" r="3">
      <c s="3" r="A3" t="s">
        <v>1161</v>
      </c>
    </row>
    <row spans="1:4" r="4">
      <c s="4" r="A4" t="s">
        <v>1162</v>
      </c>
      <c s="4" r="C4" t="s">
        <v>1163</v>
      </c>
    </row>
    <row spans="1:4" r="5">
      <c s="4" r="A5" t="s">
        <v>1164</v>
      </c>
      <c s="7" r="B5" t="n">
        <v>185533</v>
      </c>
      <c s="7" r="C5" t="n">
        <v>368519</v>
      </c>
    </row>
    <row spans="1:4" r="6">
      <c s="4" r="A6" t="s">
        <v>1165</v>
      </c>
    </row>
    <row spans="1:4" r="7">
      <c s="3" r="A7" t="s">
        <v>1161</v>
      </c>
    </row>
    <row spans="1:4" r="8">
      <c s="4" r="A8" t="s">
        <v>1166</v>
      </c>
      <c s="7" r="B8" t="n">
        <v>314800000</v>
      </c>
      <c s="7" r="C8" t="n">
        <v>314800000</v>
      </c>
      <c s="7" r="D8" t="n">
        <v>1177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167</v>
      </c>
      <c s="2" r="B1" t="s">
        <v>1</v>
      </c>
    </row>
    <row spans="1:2" r="2">
      <c s="2" r="B2" t="s">
        <v>2</v>
      </c>
    </row>
    <row spans="1:2" r="3">
      <c s="4" r="A3" t="s">
        <v>1168</v>
      </c>
      <c s="4" r="B3" t="s">
        <v>1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170</v>
      </c>
      <c s="2" r="B1" t="s">
        <v>2</v>
      </c>
      <c s="2" r="C1" t="s">
        <v>25</v>
      </c>
    </row>
    <row spans="1:3" r="2">
      <c s="3" r="A2" t="s">
        <v>1171</v>
      </c>
    </row>
    <row spans="1:3" r="3">
      <c s="4" r="A3" t="s">
        <v>1172</v>
      </c>
      <c s="7" r="B3" t="n">
        <v>479157393</v>
      </c>
      <c s="7" r="C3" t="n">
        <v>493384515</v>
      </c>
    </row>
    <row spans="1:3" r="4">
      <c s="4" r="A4" t="s">
        <v>1173</v>
      </c>
      <c s="5" r="B4" t="n">
        <v>0</v>
      </c>
      <c s="5" r="C4" t="n">
        <v>0</v>
      </c>
    </row>
    <row spans="1:3" r="5">
      <c s="4" r="A5" t="s">
        <v>1174</v>
      </c>
      <c s="5" r="B5" t="n">
        <v>479157393</v>
      </c>
      <c s="5" r="C5" t="n">
        <v>493384515</v>
      </c>
    </row>
    <row spans="1:3" r="6">
      <c s="3" r="A6" t="s">
        <v>1175</v>
      </c>
    </row>
    <row spans="1:3" r="7">
      <c s="4" r="A7" t="s">
        <v>1176</v>
      </c>
      <c s="5" r="B7" t="n">
        <v>-477683532</v>
      </c>
      <c s="5" r="C7" t="n">
        <v>-492700259</v>
      </c>
    </row>
    <row spans="1:3" r="8">
      <c s="4" r="A8" t="s">
        <v>1177</v>
      </c>
      <c s="5" r="B8" t="n">
        <v>-1473861</v>
      </c>
      <c s="5" r="C8" t="n">
        <v>-684256</v>
      </c>
    </row>
    <row spans="1:3" r="9">
      <c s="4" r="A9" t="s">
        <v>1178</v>
      </c>
      <c s="5" r="B9" t="n">
        <v>0</v>
      </c>
      <c s="5" r="C9" t="n">
        <v>0</v>
      </c>
    </row>
    <row spans="1:3" r="10">
      <c s="4" r="A10" t="s">
        <v>1179</v>
      </c>
    </row>
    <row spans="1:3" r="11">
      <c s="3" r="A11" t="s">
        <v>1171</v>
      </c>
    </row>
    <row spans="1:3" r="12">
      <c s="4" r="A12" t="s">
        <v>1172</v>
      </c>
      <c s="5" r="B12" t="n">
        <v>96092944</v>
      </c>
      <c s="5" r="C12" t="n">
        <v>89417564</v>
      </c>
    </row>
    <row spans="1:3" r="13">
      <c s="4" r="A13" t="s">
        <v>1173</v>
      </c>
      <c s="5" r="B13" t="n">
        <v>0</v>
      </c>
      <c s="5" r="C13" t="n">
        <v>0</v>
      </c>
    </row>
    <row spans="1:3" r="14">
      <c s="4" r="A14" t="s">
        <v>1174</v>
      </c>
      <c s="5" r="B14" t="n">
        <v>96092944</v>
      </c>
      <c s="5" r="C14" t="n">
        <v>89417564</v>
      </c>
    </row>
    <row spans="1:3" r="15">
      <c s="3" r="A15" t="s">
        <v>1175</v>
      </c>
    </row>
    <row spans="1:3" r="16">
      <c s="4" r="A16" t="s">
        <v>1176</v>
      </c>
      <c s="5" r="B16" t="n">
        <v>-96092944</v>
      </c>
      <c s="5" r="C16" t="n">
        <v>-89417564</v>
      </c>
    </row>
    <row spans="1:3" r="17">
      <c s="4" r="A17" t="s">
        <v>1177</v>
      </c>
      <c s="5" r="B17" t="n">
        <v>0</v>
      </c>
      <c s="5" r="C17" t="n">
        <v>0</v>
      </c>
    </row>
    <row spans="1:3" r="18">
      <c s="4" r="A18" t="s">
        <v>1178</v>
      </c>
      <c s="5" r="B18" t="n">
        <v>0</v>
      </c>
      <c s="5" r="C18" t="n">
        <v>0</v>
      </c>
    </row>
    <row spans="1:3" r="19">
      <c s="4" r="A19" t="s">
        <v>1180</v>
      </c>
    </row>
    <row spans="1:3" r="20">
      <c s="3" r="A20" t="s">
        <v>1171</v>
      </c>
    </row>
    <row spans="1:3" r="21">
      <c s="4" r="A21" t="s">
        <v>1172</v>
      </c>
      <c s="5" r="B21" t="n">
        <v>296150716</v>
      </c>
      <c s="5" r="C21" t="n">
        <v>300092293</v>
      </c>
    </row>
    <row spans="1:3" r="22">
      <c s="4" r="A22" t="s">
        <v>1173</v>
      </c>
      <c s="5" r="B22" t="n">
        <v>0</v>
      </c>
      <c s="5" r="C22" t="n">
        <v>0</v>
      </c>
    </row>
    <row spans="1:3" r="23">
      <c s="4" r="A23" t="s">
        <v>1174</v>
      </c>
      <c s="5" r="B23" t="n">
        <v>296150716</v>
      </c>
      <c s="5" r="C23" t="n">
        <v>300092293</v>
      </c>
    </row>
    <row spans="1:3" r="24">
      <c s="3" r="A24" t="s">
        <v>1175</v>
      </c>
    </row>
    <row spans="1:3" r="25">
      <c s="4" r="A25" t="s">
        <v>1176</v>
      </c>
      <c s="5" r="B25" t="n">
        <v>-296141231</v>
      </c>
      <c s="5" r="C25" t="n">
        <v>-300092293</v>
      </c>
    </row>
    <row spans="1:3" r="26">
      <c s="4" r="A26" t="s">
        <v>1177</v>
      </c>
      <c s="5" r="B26" t="n">
        <v>-9485</v>
      </c>
      <c s="5" r="C26" t="n">
        <v>0</v>
      </c>
    </row>
    <row spans="1:3" r="27">
      <c s="4" r="A27" t="s">
        <v>1178</v>
      </c>
      <c s="5" r="B27" t="n">
        <v>0</v>
      </c>
      <c s="5" r="C27" t="n">
        <v>0</v>
      </c>
    </row>
    <row spans="1:3" r="28">
      <c s="4" r="A28" t="s">
        <v>1181</v>
      </c>
    </row>
    <row spans="1:3" r="29">
      <c s="3" r="A29" t="s">
        <v>1171</v>
      </c>
    </row>
    <row spans="1:3" r="30">
      <c s="4" r="A30" t="s">
        <v>1172</v>
      </c>
      <c s="5" r="B30" t="n">
        <v>86192540</v>
      </c>
      <c s="5" r="C30" t="n">
        <v>103014105</v>
      </c>
    </row>
    <row spans="1:3" r="31">
      <c s="4" r="A31" t="s">
        <v>1173</v>
      </c>
      <c s="5" r="B31" t="n">
        <v>0</v>
      </c>
      <c s="5" r="C31" t="n">
        <v>0</v>
      </c>
    </row>
    <row spans="1:3" r="32">
      <c s="4" r="A32" t="s">
        <v>1174</v>
      </c>
      <c s="5" r="B32" t="n">
        <v>86192540</v>
      </c>
      <c s="5" r="C32" t="n">
        <v>103014105</v>
      </c>
    </row>
    <row spans="1:3" r="33">
      <c s="3" r="A33" t="s">
        <v>1175</v>
      </c>
    </row>
    <row spans="1:3" r="34">
      <c s="4" r="A34" t="s">
        <v>1176</v>
      </c>
      <c s="5" r="B34" t="n">
        <v>-85449357</v>
      </c>
      <c s="5" r="C34" t="n">
        <v>-102329849</v>
      </c>
    </row>
    <row spans="1:3" r="35">
      <c s="4" r="A35" t="s">
        <v>1177</v>
      </c>
      <c s="5" r="B35" t="n">
        <v>-743183</v>
      </c>
      <c s="5" r="C35" t="n">
        <v>-684256</v>
      </c>
    </row>
    <row spans="1:3" r="36">
      <c s="4" r="A36" t="s">
        <v>1178</v>
      </c>
      <c s="5" r="B36" t="n">
        <v>0</v>
      </c>
      <c s="5" r="C36" t="n">
        <v>0</v>
      </c>
    </row>
    <row spans="1:3" r="37">
      <c s="4" r="A37" t="s">
        <v>1182</v>
      </c>
    </row>
    <row spans="1:3" r="38">
      <c s="3" r="A38" t="s">
        <v>1171</v>
      </c>
    </row>
    <row spans="1:3" r="39">
      <c s="4" r="A39" t="s">
        <v>1172</v>
      </c>
      <c s="5" r="B39" t="n">
        <v>721193</v>
      </c>
      <c s="5" r="C39" t="n">
        <v>860553</v>
      </c>
    </row>
    <row spans="1:3" r="40">
      <c s="4" r="A40" t="s">
        <v>1173</v>
      </c>
      <c s="5" r="B40" t="n">
        <v>0</v>
      </c>
      <c s="5" r="C40" t="n">
        <v>0</v>
      </c>
    </row>
    <row spans="1:3" r="41">
      <c s="4" r="A41" t="s">
        <v>1174</v>
      </c>
      <c s="5" r="B41" t="n">
        <v>721193</v>
      </c>
      <c s="5" r="C41" t="n">
        <v>860553</v>
      </c>
    </row>
    <row spans="1:3" r="42">
      <c s="3" r="A42" t="s">
        <v>1175</v>
      </c>
    </row>
    <row spans="1:3" r="43">
      <c s="4" r="A43" t="s">
        <v>1176</v>
      </c>
      <c s="5" r="B43" t="n">
        <v>0</v>
      </c>
      <c s="5" r="C43" t="n">
        <v>-860553</v>
      </c>
    </row>
    <row spans="1:3" r="44">
      <c s="4" r="A44" t="s">
        <v>1177</v>
      </c>
      <c s="5" r="B44" t="n">
        <v>-721193</v>
      </c>
      <c s="5" r="C44" t="n">
        <v>0</v>
      </c>
    </row>
    <row spans="1:3" r="45">
      <c s="4" r="A45" t="s">
        <v>1178</v>
      </c>
      <c s="7" r="B45" t="n">
        <v>0</v>
      </c>
      <c s="7" r="C45" t="n">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1"/>
    <col customWidth="1" max="3" min="3" width="11"/>
  </cols>
  <sheetData>
    <row spans="1:3" r="1">
      <c s="1" r="A1" t="s">
        <v>1183</v>
      </c>
      <c s="2" r="B1" t="s">
        <v>118</v>
      </c>
      <c s="2" r="C1" t="s">
        <v>118</v>
      </c>
    </row>
    <row spans="1:3" r="2">
      <c s="3" r="A2" t="s">
        <v>1184</v>
      </c>
    </row>
    <row spans="1:3" r="3">
      <c s="4" r="A3" t="s">
        <v>1185</v>
      </c>
      <c s="7" r="B3" t="n">
        <v>117102</v>
      </c>
      <c s="7" r="C3" t="n">
        <v>20635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1186</v>
      </c>
      <c s="2" r="B1" t="s">
        <v>76</v>
      </c>
      <c s="2" r="D1" t="s">
        <v>1</v>
      </c>
    </row>
    <row spans="1:5" r="2">
      <c s="2" r="B2" t="s">
        <v>2</v>
      </c>
      <c s="2" r="C2" t="s">
        <v>77</v>
      </c>
      <c s="2" r="D2" t="s">
        <v>2</v>
      </c>
      <c s="2" r="E2" t="s">
        <v>77</v>
      </c>
    </row>
    <row spans="1:5" r="3">
      <c s="3" r="A3" t="s">
        <v>1187</v>
      </c>
    </row>
    <row spans="1:5" r="4">
      <c s="4" r="A4" t="s">
        <v>78</v>
      </c>
      <c s="7" r="B4" t="n">
        <v>9561348</v>
      </c>
      <c s="7" r="C4" t="n">
        <v>10831220</v>
      </c>
      <c s="7" r="D4" t="n">
        <v>19248745</v>
      </c>
      <c s="7" r="E4" t="n">
        <v>20324253</v>
      </c>
    </row>
    <row spans="1:5" r="5">
      <c s="4" r="A5" t="s">
        <v>84</v>
      </c>
      <c s="5" r="B5" t="n">
        <v>4727749</v>
      </c>
      <c s="5" r="C5" t="n">
        <v>4416385</v>
      </c>
      <c s="5" r="D5" t="n">
        <v>9473226</v>
      </c>
      <c s="5" r="E5" t="n">
        <v>8320337</v>
      </c>
    </row>
    <row spans="1:5" r="6">
      <c s="4" r="A6" t="s">
        <v>1188</v>
      </c>
      <c s="5" r="B6" t="n">
        <v>4833599</v>
      </c>
      <c s="5" r="C6" t="n">
        <v>6414835</v>
      </c>
      <c s="5" r="D6" t="n">
        <v>9775519</v>
      </c>
      <c s="5" r="E6" t="n">
        <v>12003916</v>
      </c>
    </row>
    <row spans="1:5" r="7">
      <c s="4" r="A7" t="s">
        <v>87</v>
      </c>
      <c s="5" r="B7" t="n">
        <v>17430551</v>
      </c>
      <c s="5" r="C7" t="n">
        <v>0</v>
      </c>
      <c s="5" r="D7" t="n">
        <v>26806981</v>
      </c>
      <c s="5" r="E7" t="n">
        <v>0</v>
      </c>
    </row>
    <row spans="1:5" r="8">
      <c s="4" r="A8" t="s">
        <v>94</v>
      </c>
      <c s="5" r="B8" t="n">
        <v>-803311</v>
      </c>
      <c s="5" r="D8" t="n">
        <v>-1942737</v>
      </c>
    </row>
    <row spans="1:5" r="9">
      <c s="4" r="A9" t="s">
        <v>1189</v>
      </c>
      <c s="5" r="B9" t="n">
        <v>484450</v>
      </c>
      <c s="5" r="D9" t="n">
        <v>649238</v>
      </c>
    </row>
    <row spans="1:5" r="10">
      <c s="4" r="A10" t="s">
        <v>1190</v>
      </c>
      <c s="5" r="B10" t="n">
        <v>1401457</v>
      </c>
      <c s="5" r="C10" t="n">
        <v>-1902949</v>
      </c>
      <c s="5" r="D10" t="n">
        <v>494367</v>
      </c>
      <c s="5" r="E10" t="n">
        <v>-5011630</v>
      </c>
    </row>
    <row spans="1:5" r="11">
      <c s="4" r="A11" t="s">
        <v>98</v>
      </c>
      <c s="5" r="B11" t="n">
        <v>717488</v>
      </c>
      <c s="5" r="C11" t="n">
        <v>710563</v>
      </c>
      <c s="5" r="D11" t="n">
        <v>1428288</v>
      </c>
      <c s="5" r="E11" t="n">
        <v>1413318</v>
      </c>
    </row>
    <row spans="1:5" r="12">
      <c s="4" r="A12" t="s">
        <v>99</v>
      </c>
      <c s="5" r="B12" t="n">
        <v>8090407</v>
      </c>
      <c s="5" r="C12" t="n">
        <v>0</v>
      </c>
      <c s="5" r="D12" t="n">
        <v>15489665</v>
      </c>
      <c s="5" r="E12" t="n">
        <v>0</v>
      </c>
    </row>
    <row spans="1:5" r="13">
      <c s="4" r="A13" t="s">
        <v>100</v>
      </c>
      <c s="5" r="B13" t="n">
        <v>3953156</v>
      </c>
      <c s="5" r="C13" t="n">
        <v>1462651</v>
      </c>
      <c s="5" r="D13" t="n">
        <v>6872804</v>
      </c>
      <c s="5" r="E13" t="n">
        <v>3694517</v>
      </c>
    </row>
    <row spans="1:5" r="14">
      <c s="4" r="A14" t="s">
        <v>97</v>
      </c>
      <c s="5" r="B14" t="n">
        <v>745725</v>
      </c>
      <c s="5" r="D14" t="n">
        <v>1653500</v>
      </c>
    </row>
    <row spans="1:5" r="15">
      <c s="4" r="A15" t="s">
        <v>1191</v>
      </c>
      <c s="5" r="B15" t="n">
        <v>230538</v>
      </c>
      <c s="5" r="D15" t="n">
        <v>457962</v>
      </c>
      <c s="5" r="E15" t="n">
        <v>0</v>
      </c>
    </row>
    <row spans="1:5" r="16">
      <c s="4" r="A16" t="s">
        <v>1192</v>
      </c>
      <c s="5" r="B16" t="n">
        <v>976263</v>
      </c>
      <c s="5" r="C16" t="n">
        <v>1058182</v>
      </c>
      <c s="5" r="D16" t="n">
        <v>2111462</v>
      </c>
      <c s="5" r="E16" t="n">
        <v>2221884</v>
      </c>
    </row>
    <row spans="1:5" r="17">
      <c s="4" r="A17" t="s">
        <v>1193</v>
      </c>
      <c s="5" r="B17" t="n">
        <v>9609432</v>
      </c>
      <c s="5" r="C17" t="n">
        <v>25872135</v>
      </c>
      <c s="5" r="D17" t="n">
        <v>9881149</v>
      </c>
      <c s="5" r="E17" t="n">
        <v>28354994</v>
      </c>
    </row>
    <row spans="1:5" r="18">
      <c s="4" r="A18" t="s">
        <v>104</v>
      </c>
      <c s="5" r="B18" t="n">
        <v>2899916</v>
      </c>
      <c s="5" r="C18" t="n">
        <v>0</v>
      </c>
      <c s="5" r="D18" t="n">
        <v>2754387</v>
      </c>
      <c s="5" r="E18" t="n">
        <v>0</v>
      </c>
    </row>
    <row spans="1:5" r="19">
      <c s="4" r="A19" t="s">
        <v>1194</v>
      </c>
      <c s="5" r="B19" t="n">
        <v>6709516</v>
      </c>
      <c s="7" r="C19" t="n">
        <v>25872135</v>
      </c>
      <c s="5" r="D19" t="n">
        <v>7126762</v>
      </c>
      <c s="7" r="E19" t="n">
        <v>28354994</v>
      </c>
    </row>
    <row spans="1:5" r="20">
      <c s="4" r="A20" t="s">
        <v>1195</v>
      </c>
    </row>
    <row spans="1:5" r="21">
      <c s="3" r="A21" t="s">
        <v>1187</v>
      </c>
    </row>
    <row spans="1:5" r="22">
      <c s="4" r="A22" t="s">
        <v>78</v>
      </c>
      <c s="5" r="B22" t="n">
        <v>8768124</v>
      </c>
      <c s="5" r="D22" t="n">
        <v>17847289</v>
      </c>
    </row>
    <row spans="1:5" r="23">
      <c s="4" r="A23" t="s">
        <v>84</v>
      </c>
      <c s="5" r="B23" t="n">
        <v>2765823</v>
      </c>
      <c s="5" r="D23" t="n">
        <v>5521268</v>
      </c>
    </row>
    <row spans="1:5" r="24">
      <c s="4" r="A24" t="s">
        <v>1188</v>
      </c>
      <c s="5" r="B24" t="n">
        <v>6002301</v>
      </c>
      <c s="5" r="D24" t="n">
        <v>12326021</v>
      </c>
    </row>
    <row spans="1:5" r="25">
      <c s="4" r="A25" t="s">
        <v>87</v>
      </c>
      <c s="5" r="B25" t="n">
        <v>0</v>
      </c>
      <c s="5" r="D25" t="n">
        <v>0</v>
      </c>
    </row>
    <row spans="1:5" r="26">
      <c s="4" r="A26" t="s">
        <v>94</v>
      </c>
      <c s="5" r="B26" t="n">
        <v>-803311</v>
      </c>
      <c s="5" r="D26" t="n">
        <v>-1942737</v>
      </c>
    </row>
    <row spans="1:5" r="27">
      <c s="4" r="A27" t="s">
        <v>1189</v>
      </c>
      <c s="5" r="B27" t="n">
        <v>484450</v>
      </c>
      <c s="5" r="D27" t="n">
        <v>649238</v>
      </c>
    </row>
    <row spans="1:5" r="28">
      <c s="4" r="A28" t="s">
        <v>1190</v>
      </c>
      <c s="5" r="B28" t="n">
        <v>1401457</v>
      </c>
      <c s="5" r="D28" t="n">
        <v>494367</v>
      </c>
    </row>
    <row spans="1:5" r="29">
      <c s="4" r="A29" t="s">
        <v>98</v>
      </c>
      <c s="5" r="B29" t="n">
        <v>367323</v>
      </c>
      <c s="5" r="D29" t="n">
        <v>696289</v>
      </c>
    </row>
    <row spans="1:5" r="30">
      <c s="4" r="A30" t="s">
        <v>99</v>
      </c>
      <c s="5" r="B30" t="n">
        <v>0</v>
      </c>
      <c s="5" r="D30" t="n">
        <v>0</v>
      </c>
    </row>
    <row spans="1:5" r="31">
      <c s="4" r="A31" t="s">
        <v>100</v>
      </c>
      <c s="5" r="B31" t="n">
        <v>170563</v>
      </c>
      <c s="5" r="D31" t="n">
        <v>217958</v>
      </c>
    </row>
    <row spans="1:5" r="32">
      <c s="4" r="A32" t="s">
        <v>97</v>
      </c>
      <c s="5" r="B32" t="n">
        <v>730397</v>
      </c>
      <c s="5" r="D32" t="n">
        <v>1588849</v>
      </c>
    </row>
    <row spans="1:5" r="33">
      <c s="4" r="A33" t="s">
        <v>1191</v>
      </c>
      <c s="5" r="B33" t="n">
        <v>0</v>
      </c>
      <c s="5" r="D33" t="n">
        <v>0</v>
      </c>
    </row>
    <row spans="1:5" r="34">
      <c s="4" r="A34" t="s">
        <v>1192</v>
      </c>
      <c s="5" r="B34" t="n">
        <v>730397</v>
      </c>
      <c s="5" r="D34" t="n">
        <v>1588849</v>
      </c>
    </row>
    <row spans="1:5" r="35">
      <c s="4" r="A35" t="s">
        <v>1193</v>
      </c>
      <c s="5" r="B35" t="n">
        <v>5816614</v>
      </c>
      <c s="5" r="D35" t="n">
        <v>9023793</v>
      </c>
    </row>
    <row spans="1:5" r="36">
      <c s="4" r="A36" t="s">
        <v>104</v>
      </c>
      <c s="5" r="B36" t="n">
        <v>0</v>
      </c>
      <c s="5" r="D36" t="n">
        <v>0</v>
      </c>
    </row>
    <row spans="1:5" r="37">
      <c s="4" r="A37" t="s">
        <v>1194</v>
      </c>
      <c s="5" r="B37" t="n">
        <v>5816614</v>
      </c>
      <c s="5" r="D37" t="n">
        <v>9023793</v>
      </c>
    </row>
    <row spans="1:5" r="38">
      <c s="4" r="A38" t="s">
        <v>1196</v>
      </c>
    </row>
    <row spans="1:5" r="39">
      <c s="3" r="A39" t="s">
        <v>1187</v>
      </c>
    </row>
    <row spans="1:5" r="40">
      <c s="4" r="A40" t="s">
        <v>78</v>
      </c>
      <c s="5" r="B40" t="n">
        <v>793224</v>
      </c>
      <c s="5" r="D40" t="n">
        <v>1401456</v>
      </c>
    </row>
    <row spans="1:5" r="41">
      <c s="4" r="A41" t="s">
        <v>84</v>
      </c>
      <c s="5" r="B41" t="n">
        <v>518932</v>
      </c>
      <c s="5" r="D41" t="n">
        <v>1072291</v>
      </c>
    </row>
    <row spans="1:5" r="42">
      <c s="4" r="A42" t="s">
        <v>1188</v>
      </c>
      <c s="5" r="B42" t="n">
        <v>274292</v>
      </c>
      <c s="5" r="D42" t="n">
        <v>329165</v>
      </c>
    </row>
    <row spans="1:5" r="43">
      <c s="4" r="A43" t="s">
        <v>87</v>
      </c>
      <c s="5" r="B43" t="n">
        <v>17430551</v>
      </c>
      <c s="5" r="D43" t="n">
        <v>26806981</v>
      </c>
    </row>
    <row spans="1:5" r="44">
      <c s="4" r="A44" t="s">
        <v>94</v>
      </c>
      <c s="5" r="B44" t="n">
        <v>0</v>
      </c>
      <c s="5" r="D44" t="n">
        <v>0</v>
      </c>
    </row>
    <row spans="1:5" r="45">
      <c s="4" r="A45" t="s">
        <v>1189</v>
      </c>
      <c s="5" r="B45" t="n">
        <v>0</v>
      </c>
      <c s="5" r="D45" t="n">
        <v>0</v>
      </c>
    </row>
    <row spans="1:5" r="46">
      <c s="4" r="A46" t="s">
        <v>1190</v>
      </c>
      <c s="5" r="B46" t="n">
        <v>0</v>
      </c>
      <c s="5" r="D46" t="n">
        <v>0</v>
      </c>
    </row>
    <row spans="1:5" r="47">
      <c s="4" r="A47" t="s">
        <v>98</v>
      </c>
      <c s="5" r="B47" t="n">
        <v>136428</v>
      </c>
      <c s="5" r="D47" t="n">
        <v>265264</v>
      </c>
    </row>
    <row spans="1:5" r="48">
      <c s="4" r="A48" t="s">
        <v>99</v>
      </c>
      <c s="5" r="B48" t="n">
        <v>8090407</v>
      </c>
      <c s="5" r="D48" t="n">
        <v>15489665</v>
      </c>
    </row>
    <row spans="1:5" r="49">
      <c s="4" r="A49" t="s">
        <v>100</v>
      </c>
      <c s="5" r="B49" t="n">
        <v>2175927</v>
      </c>
      <c s="5" r="D49" t="n">
        <v>4166215</v>
      </c>
    </row>
    <row spans="1:5" r="50">
      <c s="4" r="A50" t="s">
        <v>97</v>
      </c>
      <c s="5" r="B50" t="n">
        <v>15328</v>
      </c>
      <c s="5" r="D50" t="n">
        <v>64651</v>
      </c>
    </row>
    <row spans="1:5" r="51">
      <c s="4" r="A51" t="s">
        <v>1191</v>
      </c>
      <c s="5" r="B51" t="n">
        <v>230538</v>
      </c>
      <c s="5" r="D51" t="n">
        <v>457962</v>
      </c>
    </row>
    <row spans="1:5" r="52">
      <c s="4" r="A52" t="s">
        <v>1192</v>
      </c>
      <c s="5" r="B52" t="n">
        <v>245866</v>
      </c>
      <c s="5" r="D52" t="n">
        <v>522613</v>
      </c>
    </row>
    <row spans="1:5" r="53">
      <c s="4" r="A53" t="s">
        <v>1193</v>
      </c>
      <c s="5" r="B53" t="n">
        <v>7056215</v>
      </c>
      <c s="5" r="D53" t="n">
        <v>6692389</v>
      </c>
    </row>
    <row spans="1:5" r="54">
      <c s="4" r="A54" t="s">
        <v>104</v>
      </c>
      <c s="5" r="B54" t="n">
        <v>2899916</v>
      </c>
      <c s="5" r="D54" t="n">
        <v>2754387</v>
      </c>
    </row>
    <row spans="1:5" r="55">
      <c s="4" r="A55" t="s">
        <v>1194</v>
      </c>
      <c s="5" r="B55" t="n">
        <v>4156299</v>
      </c>
      <c s="5" r="D55" t="n">
        <v>3938002</v>
      </c>
    </row>
    <row spans="1:5" r="56">
      <c s="4" r="A56" t="s">
        <v>1197</v>
      </c>
    </row>
    <row spans="1:5" r="57">
      <c s="3" r="A57" t="s">
        <v>1187</v>
      </c>
    </row>
    <row spans="1:5" r="58">
      <c s="4" r="A58" t="s">
        <v>78</v>
      </c>
      <c s="5" r="B58" t="n">
        <v>0</v>
      </c>
      <c s="5" r="D58" t="n">
        <v>0</v>
      </c>
    </row>
    <row spans="1:5" r="59">
      <c s="4" r="A59" t="s">
        <v>84</v>
      </c>
      <c s="5" r="B59" t="n">
        <v>1442994</v>
      </c>
      <c s="5" r="D59" t="n">
        <v>2879667</v>
      </c>
    </row>
    <row spans="1:5" r="60">
      <c s="4" r="A60" t="s">
        <v>1188</v>
      </c>
      <c s="5" r="B60" t="n">
        <v>-1442994</v>
      </c>
      <c s="5" r="D60" t="n">
        <v>-2879667</v>
      </c>
    </row>
    <row spans="1:5" r="61">
      <c s="4" r="A61" t="s">
        <v>87</v>
      </c>
      <c s="5" r="B61" t="n">
        <v>0</v>
      </c>
      <c s="5" r="D61" t="n">
        <v>0</v>
      </c>
    </row>
    <row spans="1:5" r="62">
      <c s="4" r="A62" t="s">
        <v>94</v>
      </c>
      <c s="5" r="B62" t="n">
        <v>0</v>
      </c>
      <c s="5" r="D62" t="n">
        <v>0</v>
      </c>
    </row>
    <row spans="1:5" r="63">
      <c s="4" r="A63" t="s">
        <v>1189</v>
      </c>
      <c s="5" r="B63" t="n">
        <v>0</v>
      </c>
      <c s="5" r="D63" t="n">
        <v>0</v>
      </c>
    </row>
    <row spans="1:5" r="64">
      <c s="4" r="A64" t="s">
        <v>1190</v>
      </c>
      <c s="5" r="B64" t="n">
        <v>0</v>
      </c>
      <c s="5" r="D64" t="n">
        <v>0</v>
      </c>
    </row>
    <row spans="1:5" r="65">
      <c s="4" r="A65" t="s">
        <v>98</v>
      </c>
      <c s="5" r="B65" t="n">
        <v>213737</v>
      </c>
      <c s="5" r="D65" t="n">
        <v>466735</v>
      </c>
    </row>
    <row spans="1:5" r="66">
      <c s="4" r="A66" t="s">
        <v>99</v>
      </c>
      <c s="5" r="B66" t="n">
        <v>0</v>
      </c>
      <c s="5" r="D66" t="n">
        <v>0</v>
      </c>
    </row>
    <row spans="1:5" r="67">
      <c s="4" r="A67" t="s">
        <v>100</v>
      </c>
      <c s="5" r="B67" t="n">
        <v>1606666</v>
      </c>
      <c s="5" r="D67" t="n">
        <v>2488631</v>
      </c>
    </row>
    <row spans="1:5" r="68">
      <c s="4" r="A68" t="s">
        <v>97</v>
      </c>
      <c s="5" r="B68" t="n">
        <v>0</v>
      </c>
      <c s="5" r="D68" t="n">
        <v>0</v>
      </c>
    </row>
    <row spans="1:5" r="69">
      <c s="4" r="A69" t="s">
        <v>1191</v>
      </c>
      <c s="5" r="B69" t="n">
        <v>0</v>
      </c>
      <c s="5" r="D69" t="n">
        <v>0</v>
      </c>
    </row>
    <row spans="1:5" r="70">
      <c s="4" r="A70" t="s">
        <v>1192</v>
      </c>
      <c s="5" r="B70" t="n">
        <v>0</v>
      </c>
      <c s="5" r="D70" t="n">
        <v>0</v>
      </c>
    </row>
    <row spans="1:5" r="71">
      <c s="4" r="A71" t="s">
        <v>1193</v>
      </c>
      <c s="5" r="B71" t="n">
        <v>-3263397</v>
      </c>
      <c s="5" r="D71" t="n">
        <v>-5835033</v>
      </c>
    </row>
    <row spans="1:5" r="72">
      <c s="4" r="A72" t="s">
        <v>104</v>
      </c>
      <c s="5" r="B72" t="n">
        <v>0</v>
      </c>
      <c s="5" r="D72" t="n">
        <v>0</v>
      </c>
    </row>
    <row spans="1:5" r="73">
      <c s="4" r="A73" t="s">
        <v>1194</v>
      </c>
      <c s="7" r="B73" t="n">
        <v>-3263397</v>
      </c>
      <c s="7" r="D73" t="n">
        <v>-5835033</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8</v>
      </c>
      <c s="2" r="B1" t="s">
        <v>76</v>
      </c>
      <c s="2" r="D1" t="s">
        <v>1</v>
      </c>
    </row>
    <row spans="1:5" r="2">
      <c s="2" r="B2" t="s">
        <v>2</v>
      </c>
      <c s="2" r="C2" t="s">
        <v>77</v>
      </c>
      <c s="2" r="D2" t="s">
        <v>2</v>
      </c>
      <c s="2" r="E2" t="s">
        <v>77</v>
      </c>
    </row>
    <row spans="1:5" r="3">
      <c s="4" r="A3" t="s">
        <v>1199</v>
      </c>
      <c s="7" r="B3" t="n">
        <v>6709516</v>
      </c>
      <c s="7" r="C3" t="n">
        <v>25872135</v>
      </c>
      <c s="7" r="D3" t="n">
        <v>7126762</v>
      </c>
      <c s="7" r="E3" t="n">
        <v>28354994</v>
      </c>
    </row>
    <row spans="1:5" r="4">
      <c s="4" r="A4" t="s">
        <v>98</v>
      </c>
      <c s="5" r="B4" t="n">
        <v>717488</v>
      </c>
      <c s="5" r="C4" t="n">
        <v>710563</v>
      </c>
      <c s="5" r="D4" t="n">
        <v>1428288</v>
      </c>
      <c s="5" r="E4" t="n">
        <v>1413318</v>
      </c>
    </row>
    <row spans="1:5" r="5">
      <c s="4" r="A5" t="s">
        <v>1200</v>
      </c>
      <c s="5" r="B5" t="n">
        <v>8090407</v>
      </c>
      <c s="5" r="C5" t="n">
        <v>0</v>
      </c>
      <c s="5" r="D5" t="n">
        <v>15489665</v>
      </c>
      <c s="5" r="E5" t="n">
        <v>0</v>
      </c>
    </row>
    <row spans="1:5" r="6">
      <c s="4" r="A6" t="s">
        <v>100</v>
      </c>
      <c s="5" r="B6" t="n">
        <v>3953156</v>
      </c>
      <c s="5" r="C6" t="n">
        <v>1462651</v>
      </c>
      <c s="5" r="D6" t="n">
        <v>6872804</v>
      </c>
      <c s="5" r="E6" t="n">
        <v>3694517</v>
      </c>
    </row>
    <row spans="1:5" r="7">
      <c s="4" r="A7" t="s">
        <v>101</v>
      </c>
      <c s="5" r="B7" t="n">
        <v>976263</v>
      </c>
      <c s="5" r="C7" t="n">
        <v>1058182</v>
      </c>
      <c s="5" r="D7" t="n">
        <v>2111462</v>
      </c>
      <c s="5" r="E7" t="n">
        <v>2221884</v>
      </c>
    </row>
    <row spans="1:5" r="8">
      <c s="4" r="A8" t="s">
        <v>104</v>
      </c>
      <c s="5" r="B8" t="n">
        <v>2899916</v>
      </c>
      <c s="5" r="C8" t="n">
        <v>0</v>
      </c>
      <c s="5" r="D8" t="n">
        <v>2754387</v>
      </c>
      <c s="5" r="E8" t="n">
        <v>0</v>
      </c>
    </row>
    <row spans="1:5" r="9">
      <c s="4" r="A9" t="s">
        <v>1201</v>
      </c>
      <c s="5" r="B9" t="n">
        <v>6709516</v>
      </c>
      <c s="7" r="C9" t="n">
        <v>25872135</v>
      </c>
      <c s="5" r="D9" t="n">
        <v>7126762</v>
      </c>
      <c s="7" r="E9" t="n">
        <v>28354994</v>
      </c>
    </row>
    <row spans="1:5" r="10">
      <c s="4" r="A10" t="s">
        <v>455</v>
      </c>
    </row>
    <row spans="1:5" r="11">
      <c s="4" r="A11" t="s">
        <v>1199</v>
      </c>
      <c s="5" r="B11" t="n">
        <v>7938070</v>
      </c>
      <c s="5" r="D11" t="n">
        <v>8950880</v>
      </c>
    </row>
    <row spans="1:5" r="12">
      <c s="4" r="A12" t="s">
        <v>1201</v>
      </c>
      <c s="5" r="B12" t="n">
        <v>7938070</v>
      </c>
      <c s="5" r="D12" t="n">
        <v>8950880</v>
      </c>
    </row>
    <row spans="1:5" r="13">
      <c s="4" r="A13" t="s">
        <v>1196</v>
      </c>
    </row>
    <row spans="1:5" r="14">
      <c s="4" r="A14" t="s">
        <v>1199</v>
      </c>
      <c s="5" r="B14" t="n">
        <v>4156299</v>
      </c>
      <c s="5" r="D14" t="n">
        <v>3938002</v>
      </c>
    </row>
    <row spans="1:5" r="15">
      <c s="4" r="A15" t="s">
        <v>98</v>
      </c>
      <c s="5" r="B15" t="n">
        <v>136428</v>
      </c>
      <c s="5" r="D15" t="n">
        <v>265264</v>
      </c>
    </row>
    <row spans="1:5" r="16">
      <c s="4" r="A16" t="s">
        <v>1200</v>
      </c>
      <c s="5" r="B16" t="n">
        <v>8090407</v>
      </c>
      <c s="5" r="D16" t="n">
        <v>15489665</v>
      </c>
    </row>
    <row spans="1:5" r="17">
      <c s="4" r="A17" t="s">
        <v>100</v>
      </c>
      <c s="5" r="B17" t="n">
        <v>2175927</v>
      </c>
      <c s="5" r="D17" t="n">
        <v>4166215</v>
      </c>
    </row>
    <row spans="1:5" r="18">
      <c s="4" r="A18" t="s">
        <v>101</v>
      </c>
      <c s="5" r="B18" t="n">
        <v>245866</v>
      </c>
      <c s="5" r="D18" t="n">
        <v>522613</v>
      </c>
    </row>
    <row spans="1:5" r="19">
      <c s="4" r="A19" t="s">
        <v>104</v>
      </c>
      <c s="5" r="B19" t="n">
        <v>2899916</v>
      </c>
      <c s="5" r="D19" t="n">
        <v>2754387</v>
      </c>
    </row>
    <row spans="1:5" r="20">
      <c s="4" r="A20" t="s">
        <v>1201</v>
      </c>
      <c s="5" r="B20" t="n">
        <v>4156299</v>
      </c>
      <c s="5" r="D20" t="n">
        <v>3938002</v>
      </c>
    </row>
    <row spans="1:5" r="21">
      <c s="4" r="A21" t="s">
        <v>1202</v>
      </c>
    </row>
    <row spans="1:5" r="22">
      <c s="4" r="A22" t="s">
        <v>1199</v>
      </c>
      <c s="5" r="B22" t="n">
        <v>4156299</v>
      </c>
      <c s="5" r="D22" t="n">
        <v>3938002</v>
      </c>
    </row>
    <row spans="1:5" r="23">
      <c s="4" r="A23" t="s">
        <v>98</v>
      </c>
      <c s="5" r="B23" t="n">
        <v>136428</v>
      </c>
      <c s="5" r="D23" t="n">
        <v>265264</v>
      </c>
    </row>
    <row spans="1:5" r="24">
      <c s="4" r="A24" t="s">
        <v>1200</v>
      </c>
      <c s="5" r="B24" t="n">
        <v>161619</v>
      </c>
      <c s="5" r="D24" t="n">
        <v>430986</v>
      </c>
    </row>
    <row spans="1:5" r="25">
      <c s="4" r="A25" t="s">
        <v>100</v>
      </c>
      <c s="5" r="B25" t="n">
        <v>371395</v>
      </c>
      <c s="5" r="D25" t="n">
        <v>1103419</v>
      </c>
    </row>
    <row spans="1:5" r="26">
      <c s="4" r="A26" t="s">
        <v>101</v>
      </c>
      <c s="5" r="B26" t="n">
        <v>212413</v>
      </c>
      <c s="5" r="D26" t="n">
        <v>458822</v>
      </c>
    </row>
    <row spans="1:5" r="27">
      <c s="4" r="A27" t="s">
        <v>104</v>
      </c>
      <c s="5" r="B27" t="n">
        <v>2899916</v>
      </c>
      <c s="5" r="D27" t="n">
        <v>2754387</v>
      </c>
    </row>
    <row spans="1:5" r="28">
      <c s="4" r="A28" t="s">
        <v>1201</v>
      </c>
      <c s="7" r="B28" t="n">
        <v>4156299</v>
      </c>
      <c s="7" r="D28" t="n">
        <v>3938002</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203</v>
      </c>
      <c s="2" r="B1" t="s">
        <v>2</v>
      </c>
      <c s="2" r="C1" t="s">
        <v>25</v>
      </c>
    </row>
    <row spans="1:3" r="2">
      <c s="3" r="A2" t="s">
        <v>1187</v>
      </c>
    </row>
    <row spans="1:3" r="3">
      <c s="4" r="A3" t="s">
        <v>1204</v>
      </c>
      <c s="7" r="B3" t="n">
        <v>406139379</v>
      </c>
      <c s="7" r="C3" t="n">
        <v>415959838</v>
      </c>
    </row>
    <row spans="1:3" r="4">
      <c s="4" r="A4" t="s">
        <v>31</v>
      </c>
      <c s="5" r="B4" t="n">
        <v>925109</v>
      </c>
      <c s="5" r="C4" t="n">
        <v>1338935</v>
      </c>
    </row>
    <row spans="1:3" r="5">
      <c s="4" r="A5" t="s">
        <v>80</v>
      </c>
      <c s="5" r="B5" t="n">
        <v>104785025</v>
      </c>
      <c s="5" r="C5" t="n">
        <v>97690960</v>
      </c>
    </row>
    <row spans="1:3" r="6">
      <c s="4" r="A6" t="s">
        <v>81</v>
      </c>
      <c s="5" r="B6" t="n">
        <v>131389756</v>
      </c>
      <c s="5" r="C6" t="n">
        <v>148585733</v>
      </c>
    </row>
    <row spans="1:3" r="7">
      <c s="4" r="A7" t="s">
        <v>82</v>
      </c>
      <c s="5" r="B7" t="n">
        <v>12368030</v>
      </c>
      <c s="5" r="C7" t="n">
        <v>2040532</v>
      </c>
    </row>
    <row spans="1:3" r="8">
      <c s="4" r="A8" t="s">
        <v>35</v>
      </c>
      <c s="5" r="B8" t="n">
        <v>42692180</v>
      </c>
      <c s="5" r="C8" t="n">
        <v>33378978</v>
      </c>
    </row>
    <row spans="1:3" r="9">
      <c s="4" r="A9" t="s">
        <v>38</v>
      </c>
      <c s="5" r="B9" t="n">
        <v>14183537</v>
      </c>
      <c s="5" r="C9" t="n">
        <v>16512680</v>
      </c>
    </row>
    <row spans="1:3" r="10">
      <c s="4" r="A10" t="s">
        <v>39</v>
      </c>
      <c s="5" r="B10" t="n">
        <v>5274440</v>
      </c>
      <c s="5" r="C10" t="n">
        <v>5668611</v>
      </c>
    </row>
    <row spans="1:3" r="11">
      <c s="4" r="A11" t="s">
        <v>40</v>
      </c>
      <c s="5" r="B11" t="n">
        <v>782645192</v>
      </c>
      <c s="5" r="C11" t="n">
        <v>792398605</v>
      </c>
    </row>
    <row spans="1:3" r="12">
      <c s="4" r="A12" t="s">
        <v>1197</v>
      </c>
    </row>
    <row spans="1:3" r="13">
      <c s="3" r="A13" t="s">
        <v>1187</v>
      </c>
    </row>
    <row spans="1:3" r="14">
      <c s="4" r="A14" t="s">
        <v>1204</v>
      </c>
      <c s="5" r="B14" t="n">
        <v>0</v>
      </c>
      <c s="5" r="C14" t="n">
        <v>0</v>
      </c>
    </row>
    <row spans="1:3" r="15">
      <c s="4" r="A15" t="s">
        <v>31</v>
      </c>
      <c s="5" r="B15" t="n">
        <v>0</v>
      </c>
      <c s="5" r="C15" t="n">
        <v>0</v>
      </c>
    </row>
    <row spans="1:3" r="16">
      <c s="4" r="A16" t="s">
        <v>80</v>
      </c>
      <c s="5" r="B16" t="n">
        <v>0</v>
      </c>
      <c s="5" r="C16" t="n">
        <v>0</v>
      </c>
    </row>
    <row spans="1:3" r="17">
      <c s="4" r="A17" t="s">
        <v>81</v>
      </c>
      <c s="5" r="B17" t="n">
        <v>0</v>
      </c>
      <c s="5" r="C17" t="n">
        <v>0</v>
      </c>
    </row>
    <row spans="1:3" r="18">
      <c s="4" r="A18" t="s">
        <v>82</v>
      </c>
      <c s="5" r="B18" t="n">
        <v>0</v>
      </c>
      <c s="5" r="C18" t="n">
        <v>0</v>
      </c>
    </row>
    <row spans="1:3" r="19">
      <c s="4" r="A19" t="s">
        <v>35</v>
      </c>
      <c s="5" r="B19" t="n">
        <v>0</v>
      </c>
      <c s="5" r="C19" t="n">
        <v>0</v>
      </c>
    </row>
    <row spans="1:3" r="20">
      <c s="4" r="A20" t="s">
        <v>38</v>
      </c>
      <c s="5" r="B20" t="n">
        <v>0</v>
      </c>
      <c s="5" r="C20" t="n">
        <v>0</v>
      </c>
    </row>
    <row spans="1:3" r="21">
      <c s="4" r="A21" t="s">
        <v>39</v>
      </c>
      <c s="5" r="B21" t="n">
        <v>0</v>
      </c>
      <c s="5" r="C21" t="n">
        <v>0</v>
      </c>
    </row>
    <row spans="1:3" r="22">
      <c s="4" r="A22" t="s">
        <v>40</v>
      </c>
      <c s="5" r="B22" t="n">
        <v>1611734</v>
      </c>
      <c s="5" r="C22" t="n">
        <v>1144735</v>
      </c>
    </row>
    <row spans="1:3" r="23">
      <c s="4" r="A23" t="s">
        <v>1195</v>
      </c>
    </row>
    <row spans="1:3" r="24">
      <c s="3" r="A24" t="s">
        <v>1187</v>
      </c>
    </row>
    <row spans="1:3" r="25">
      <c s="4" r="A25" t="s">
        <v>1204</v>
      </c>
      <c s="5" r="B25" t="n">
        <v>406139379</v>
      </c>
      <c s="5" r="C25" t="n">
        <v>415959838</v>
      </c>
    </row>
    <row spans="1:3" r="26">
      <c s="4" r="A26" t="s">
        <v>31</v>
      </c>
      <c s="5" r="B26" t="n">
        <v>0</v>
      </c>
      <c s="5" r="C26" t="n">
        <v>0</v>
      </c>
    </row>
    <row spans="1:3" r="27">
      <c s="4" r="A27" t="s">
        <v>80</v>
      </c>
      <c s="5" r="B27" t="n">
        <v>0</v>
      </c>
      <c s="5" r="C27" t="n">
        <v>0</v>
      </c>
    </row>
    <row spans="1:3" r="28">
      <c s="4" r="A28" t="s">
        <v>81</v>
      </c>
      <c s="5" r="B28" t="n">
        <v>131389756</v>
      </c>
      <c s="5" r="C28" t="n">
        <v>148585733</v>
      </c>
    </row>
    <row spans="1:3" r="29">
      <c s="4" r="A29" t="s">
        <v>82</v>
      </c>
      <c s="5" r="B29" t="n">
        <v>12368030</v>
      </c>
      <c s="5" r="C29" t="n">
        <v>2040532</v>
      </c>
    </row>
    <row spans="1:3" r="30">
      <c s="4" r="A30" t="s">
        <v>35</v>
      </c>
      <c s="5" r="B30" t="n">
        <v>0</v>
      </c>
      <c s="5" r="C30" t="n">
        <v>0</v>
      </c>
    </row>
    <row spans="1:3" r="31">
      <c s="4" r="A31" t="s">
        <v>38</v>
      </c>
      <c s="5" r="B31" t="n">
        <v>0</v>
      </c>
      <c s="5" r="C31" t="n">
        <v>0</v>
      </c>
    </row>
    <row spans="1:3" r="32">
      <c s="4" r="A32" t="s">
        <v>39</v>
      </c>
      <c s="5" r="B32" t="n">
        <v>0</v>
      </c>
      <c s="5" r="C32" t="n">
        <v>0</v>
      </c>
    </row>
    <row spans="1:3" r="33">
      <c s="4" r="A33" t="s">
        <v>40</v>
      </c>
      <c s="5" r="B33" t="n">
        <v>569507999</v>
      </c>
      <c s="5" r="C33" t="n">
        <v>596553227</v>
      </c>
    </row>
    <row spans="1:3" r="34">
      <c s="4" r="A34" t="s">
        <v>1196</v>
      </c>
    </row>
    <row spans="1:3" r="35">
      <c s="3" r="A35" t="s">
        <v>1187</v>
      </c>
    </row>
    <row spans="1:3" r="36">
      <c s="4" r="A36" t="s">
        <v>1204</v>
      </c>
      <c s="5" r="B36" t="n">
        <v>0</v>
      </c>
      <c s="5" r="C36" t="n">
        <v>0</v>
      </c>
    </row>
    <row spans="1:3" r="37">
      <c s="4" r="A37" t="s">
        <v>31</v>
      </c>
      <c s="5" r="B37" t="n">
        <v>925109</v>
      </c>
      <c s="5" r="C37" t="n">
        <v>1338935</v>
      </c>
    </row>
    <row spans="1:3" r="38">
      <c s="4" r="A38" t="s">
        <v>80</v>
      </c>
      <c s="5" r="B38" t="n">
        <v>104785025</v>
      </c>
      <c s="5" r="C38" t="n">
        <v>97690960</v>
      </c>
    </row>
    <row spans="1:3" r="39">
      <c s="4" r="A39" t="s">
        <v>81</v>
      </c>
      <c s="5" r="B39" t="n">
        <v>0</v>
      </c>
      <c s="5" r="C39" t="n">
        <v>0</v>
      </c>
    </row>
    <row spans="1:3" r="40">
      <c s="4" r="A40" t="s">
        <v>82</v>
      </c>
      <c s="5" r="B40" t="n">
        <v>0</v>
      </c>
      <c s="5" r="C40" t="n">
        <v>0</v>
      </c>
    </row>
    <row spans="1:3" r="41">
      <c s="4" r="A41" t="s">
        <v>35</v>
      </c>
      <c s="5" r="B41" t="n">
        <v>42692180</v>
      </c>
      <c s="5" r="C41" t="n">
        <v>33378978</v>
      </c>
    </row>
    <row spans="1:3" r="42">
      <c s="4" r="A42" t="s">
        <v>38</v>
      </c>
      <c s="5" r="B42" t="n">
        <v>14183537</v>
      </c>
      <c s="5" r="C42" t="n">
        <v>16512680</v>
      </c>
    </row>
    <row spans="1:3" r="43">
      <c s="4" r="A43" t="s">
        <v>39</v>
      </c>
      <c s="5" r="B43" t="n">
        <v>5274440</v>
      </c>
      <c s="5" r="C43" t="n">
        <v>5668611</v>
      </c>
    </row>
    <row spans="1:3" r="44">
      <c s="4" r="A44" t="s">
        <v>40</v>
      </c>
      <c s="7" r="B44" t="n">
        <v>211525459</v>
      </c>
      <c s="7" r="C44" t="n">
        <v>19470064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5"/>
  </cols>
  <sheetData>
    <row spans="1:2" r="1">
      <c s="1" r="A1" t="s">
        <v>1205</v>
      </c>
      <c s="2" r="B1" t="s">
        <v>1</v>
      </c>
    </row>
    <row spans="1:2" r="2">
      <c s="2" r="B2" t="s">
        <v>2</v>
      </c>
    </row>
    <row spans="1:2" r="3">
      <c s="4" r="A3" t="s">
        <v>1206</v>
      </c>
      <c s="5" r="B3"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1207</v>
      </c>
      <c s="2" r="B1" t="s">
        <v>118</v>
      </c>
    </row>
    <row spans="1:2" r="2">
      <c s="4" r="A2" t="s">
        <v>1208</v>
      </c>
      <c s="4" r="B2" t="s">
        <v>1209</v>
      </c>
    </row>
    <row spans="1:2" r="3">
      <c s="4" r="A3" t="s">
        <v>658</v>
      </c>
    </row>
    <row spans="1:2" r="4">
      <c s="4" r="A4" t="s">
        <v>1210</v>
      </c>
      <c s="7" r="B4" t="n">
        <v>60</v>
      </c>
    </row>
    <row spans="1:2" r="5">
      <c s="4" r="A5" t="s">
        <v>652</v>
      </c>
    </row>
    <row spans="1:2" r="6">
      <c s="4" r="A6" t="s">
        <v>1210</v>
      </c>
      <c s="7" r="B6" t="n">
        <v>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0</v>
      </c>
      <c s="2" r="B1" t="s">
        <v>1</v>
      </c>
    </row>
    <row spans="1:2" r="2">
      <c s="2" r="B2" t="s">
        <v>2</v>
      </c>
    </row>
    <row spans="1:2" r="3">
      <c s="4" r="A3" t="s">
        <v>221</v>
      </c>
    </row>
    <row spans="1:2" r="4">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4" r="A3" t="s">
        <v>225</v>
      </c>
    </row>
    <row spans="1:2" r="4">
      <c s="4" r="A4" t="s">
        <v>222</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635539</v>
      </c>
      <c s="7" r="C3" t="n">
        <v>33791013</v>
      </c>
    </row>
    <row spans="1:3" r="4">
      <c s="4" r="A4" t="s">
        <v>28</v>
      </c>
      <c s="5" r="B4" t="n">
        <v>2281129</v>
      </c>
      <c s="5" r="C4" t="n">
        <v>7143078</v>
      </c>
    </row>
    <row spans="1:3" r="5">
      <c s="4" r="A5" t="s">
        <v>29</v>
      </c>
      <c s="5" r="B5" t="n">
        <v>406139379</v>
      </c>
      <c s="5" r="C5" t="n">
        <v>415959838</v>
      </c>
    </row>
    <row spans="1:3" r="6">
      <c s="4" r="A6" t="s">
        <v>30</v>
      </c>
      <c s="5" r="B6" t="n">
        <v>104785025</v>
      </c>
      <c s="5" r="C6" t="n">
        <v>97690960</v>
      </c>
    </row>
    <row spans="1:3" r="7">
      <c s="4" r="A7" t="s">
        <v>31</v>
      </c>
      <c s="5" r="B7" t="n">
        <v>925109</v>
      </c>
      <c s="5" r="C7" t="n">
        <v>1338935</v>
      </c>
    </row>
    <row spans="1:3" r="8">
      <c s="4" r="A8" t="s">
        <v>32</v>
      </c>
      <c s="5" r="B8" t="n">
        <v>131389756</v>
      </c>
      <c s="5" r="C8" t="n">
        <v>148585733</v>
      </c>
    </row>
    <row spans="1:3" r="9">
      <c s="4" r="A9" t="s">
        <v>33</v>
      </c>
      <c s="5" r="B9" t="n">
        <v>12368030</v>
      </c>
      <c s="5" r="C9" t="n">
        <v>2040532</v>
      </c>
    </row>
    <row spans="1:3" r="10">
      <c s="4" r="A10" t="s">
        <v>34</v>
      </c>
      <c s="5" r="B10" t="n">
        <v>23435492</v>
      </c>
      <c s="5" r="C10" t="n">
        <v>21710284</v>
      </c>
    </row>
    <row spans="1:3" r="11">
      <c s="4" r="A11" t="s">
        <v>35</v>
      </c>
      <c s="5" r="B11" t="n">
        <v>42692180</v>
      </c>
      <c s="5" r="C11" t="n">
        <v>33378978</v>
      </c>
    </row>
    <row spans="1:3" r="12">
      <c s="4" r="A12" t="s">
        <v>36</v>
      </c>
      <c s="5" r="B12" t="n">
        <v>2505107</v>
      </c>
      <c s="5" r="C12" t="n">
        <v>2485100</v>
      </c>
    </row>
    <row spans="1:3" r="13">
      <c s="4" r="A13" t="s">
        <v>37</v>
      </c>
      <c s="5" r="B13" t="n">
        <v>8030469</v>
      </c>
      <c s="5" r="C13" t="n">
        <v>6092863</v>
      </c>
    </row>
    <row spans="1:3" r="14">
      <c s="4" r="A14" t="s">
        <v>38</v>
      </c>
      <c s="5" r="B14" t="n">
        <v>14183537</v>
      </c>
      <c s="5" r="C14" t="n">
        <v>16512680</v>
      </c>
    </row>
    <row spans="1:3" r="15">
      <c s="4" r="A15" t="s">
        <v>39</v>
      </c>
      <c s="5" r="B15" t="n">
        <v>5274440</v>
      </c>
      <c s="5" r="C15" t="n">
        <v>5668611</v>
      </c>
    </row>
    <row spans="1:3" r="16">
      <c s="4" r="A16" t="s">
        <v>40</v>
      </c>
      <c s="5" r="B16" t="n">
        <v>782645192</v>
      </c>
      <c s="5" r="C16" t="n">
        <v>792398605</v>
      </c>
    </row>
    <row spans="1:3" r="17">
      <c s="3" r="A17" t="s">
        <v>41</v>
      </c>
    </row>
    <row spans="1:3" r="18">
      <c s="4" r="A18" t="s">
        <v>42</v>
      </c>
      <c s="5" r="B18" t="n">
        <v>96092944</v>
      </c>
      <c s="5" r="C18" t="n">
        <v>89417564</v>
      </c>
    </row>
    <row spans="1:3" r="19">
      <c s="4" r="A19" t="s">
        <v>43</v>
      </c>
      <c s="5" r="B19" t="n">
        <v>296150716</v>
      </c>
      <c s="5" r="C19" t="n">
        <v>300092293</v>
      </c>
    </row>
    <row spans="1:3" r="20">
      <c s="4" r="A20" t="s">
        <v>44</v>
      </c>
      <c s="5" r="B20" t="n">
        <v>86192540</v>
      </c>
      <c s="5" r="C20" t="n">
        <v>103014105</v>
      </c>
    </row>
    <row spans="1:3" r="21">
      <c s="4" r="A21" t="s">
        <v>45</v>
      </c>
      <c s="5" r="B21" t="n">
        <v>55978929</v>
      </c>
      <c s="5" r="C21" t="n">
        <v>55474741</v>
      </c>
    </row>
    <row spans="1:3" r="22">
      <c s="4" r="A22" t="s">
        <v>46</v>
      </c>
      <c s="5" r="B22" t="n">
        <v>12279645</v>
      </c>
      <c s="5" r="C22" t="n">
        <v>11430413</v>
      </c>
    </row>
    <row spans="1:3" r="23">
      <c s="4" r="A23" t="s">
        <v>47</v>
      </c>
      <c s="5" r="B23" t="n">
        <v>1172251</v>
      </c>
      <c s="5" r="C23" t="n">
        <v>2585184</v>
      </c>
    </row>
    <row spans="1:3" r="24">
      <c s="4" r="A24" t="s">
        <v>48</v>
      </c>
      <c s="5" r="B24" t="n">
        <v>3559120</v>
      </c>
      <c s="5" r="C24" t="n">
        <v>3559120</v>
      </c>
    </row>
    <row spans="1:3" r="25">
      <c s="4" r="A25" t="s">
        <v>49</v>
      </c>
      <c s="5" r="B25" t="n">
        <v>14341221</v>
      </c>
      <c s="5" r="C25" t="n">
        <v>11731089</v>
      </c>
    </row>
    <row spans="1:3" r="26">
      <c s="4" r="A26" t="s">
        <v>50</v>
      </c>
      <c s="5" r="B26" t="n">
        <v>23435492</v>
      </c>
      <c s="5" r="C26" t="n">
        <v>21710284</v>
      </c>
    </row>
    <row spans="1:3" r="27">
      <c s="4" r="A27" t="s">
        <v>51</v>
      </c>
      <c s="7" r="B27" t="n">
        <v>589202858</v>
      </c>
      <c s="7" r="C27" t="n">
        <v>599014793</v>
      </c>
    </row>
    <row spans="1:3" r="28">
      <c s="4" r="A28" t="s">
        <v>52</v>
      </c>
    </row>
    <row spans="1:3" r="29">
      <c s="3" r="A29" t="s">
        <v>53</v>
      </c>
    </row>
    <row spans="1:3" r="30">
      <c s="4" r="A30" t="s">
        <v>54</v>
      </c>
      <c s="7" r="B30" t="n">
        <v>0</v>
      </c>
      <c s="7" r="C30" t="n">
        <v>0</v>
      </c>
    </row>
    <row spans="1:3" r="31">
      <c s="4" r="A31" t="s">
        <v>55</v>
      </c>
      <c s="5" r="B31" t="n">
        <v>798</v>
      </c>
      <c s="5" r="C31" t="n">
        <v>798</v>
      </c>
    </row>
    <row spans="1:3" r="32">
      <c s="4" r="A32" t="s">
        <v>56</v>
      </c>
      <c s="5" r="B32" t="n">
        <v>164207617</v>
      </c>
      <c s="5" r="C32" t="n">
        <v>164207617</v>
      </c>
    </row>
    <row spans="1:3" r="33">
      <c s="4" r="A33" t="s">
        <v>57</v>
      </c>
      <c s="5" r="B33" t="n">
        <v>9080830</v>
      </c>
      <c s="5" r="C33" t="n">
        <v>9029947</v>
      </c>
    </row>
    <row spans="1:3" r="34">
      <c s="4" r="A34" t="s">
        <v>58</v>
      </c>
      <c s="5" r="B34" t="n">
        <v>173289245</v>
      </c>
      <c s="5" r="C34" t="n">
        <v>173238362</v>
      </c>
    </row>
    <row spans="1:3" r="35">
      <c s="4" r="A35" t="s">
        <v>59</v>
      </c>
      <c s="5" r="B35" t="n">
        <v>20153089</v>
      </c>
      <c s="5" r="C35" t="n">
        <v>20145450</v>
      </c>
    </row>
    <row spans="1:3" r="36">
      <c s="4" r="A36" t="s">
        <v>60</v>
      </c>
      <c s="5" r="B36" t="n">
        <v>193442334</v>
      </c>
      <c s="5" r="C36" t="n">
        <v>193383812</v>
      </c>
    </row>
    <row spans="1:3" r="37">
      <c s="4" r="A37" t="s">
        <v>61</v>
      </c>
      <c s="7" r="B37" t="n">
        <v>782645192</v>
      </c>
      <c s="7" r="C37" t="n">
        <v>792398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53</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4" r="A2" t="s">
        <v>63</v>
      </c>
      <c s="7" r="B2" t="n">
        <v>405438355</v>
      </c>
      <c s="7" r="C2" t="n">
        <v>415814067</v>
      </c>
    </row>
    <row spans="1:3" r="3">
      <c s="4" r="A3" t="s">
        <v>64</v>
      </c>
      <c s="5" r="B3" t="n">
        <v>103080539</v>
      </c>
      <c s="5" r="C3" t="n">
        <v>97690960</v>
      </c>
    </row>
    <row spans="1:3" r="4">
      <c s="4" r="A4" t="s">
        <v>65</v>
      </c>
      <c s="5" r="B4" t="n">
        <v>117472624</v>
      </c>
      <c s="5" r="C4" t="n">
        <v>135779193</v>
      </c>
    </row>
    <row spans="1:3" r="5">
      <c s="4" r="A5" t="s">
        <v>66</v>
      </c>
      <c s="7" r="B5" t="n">
        <v>0</v>
      </c>
      <c s="7" r="C5" t="n">
        <v>2040532</v>
      </c>
    </row>
    <row spans="1:3" r="6">
      <c s="4" r="A6" t="s">
        <v>67</v>
      </c>
      <c s="8" r="B6" t="n">
        <v>0.0001</v>
      </c>
      <c s="8" r="C6" t="n">
        <v>0.0001</v>
      </c>
    </row>
    <row spans="1:3" r="7">
      <c s="4" r="A7" t="s">
        <v>68</v>
      </c>
      <c s="5" r="B7" t="n">
        <v>50000000</v>
      </c>
      <c s="5" r="C7" t="n">
        <v>50000000</v>
      </c>
    </row>
    <row spans="1:3" r="8">
      <c s="4" r="A8" t="s">
        <v>69</v>
      </c>
      <c s="5" r="B8" t="n">
        <v>0</v>
      </c>
      <c s="5" r="C8" t="n">
        <v>0</v>
      </c>
    </row>
    <row spans="1:3" r="9">
      <c s="4" r="A9" t="s">
        <v>70</v>
      </c>
      <c s="5" r="B9" t="n">
        <v>0</v>
      </c>
      <c s="5" r="C9" t="n">
        <v>0</v>
      </c>
    </row>
    <row spans="1:3" r="10">
      <c s="4" r="A10" t="s">
        <v>71</v>
      </c>
      <c s="8" r="B10" t="n">
        <v>0.0001</v>
      </c>
      <c s="8" r="C10" t="n">
        <v>0.0001</v>
      </c>
    </row>
    <row spans="1:3" r="11">
      <c s="4" r="A11" t="s">
        <v>72</v>
      </c>
      <c s="5" r="B11" t="n">
        <v>500000000</v>
      </c>
      <c s="5" r="C11" t="n">
        <v>500000000</v>
      </c>
    </row>
    <row spans="1:3" r="12">
      <c s="4" r="A12" t="s">
        <v>73</v>
      </c>
      <c s="5" r="B12" t="n">
        <v>7970886</v>
      </c>
      <c s="5" r="C12" t="n">
        <v>7970886</v>
      </c>
    </row>
    <row spans="1:3" r="13">
      <c s="4" r="A13" t="s">
        <v>74</v>
      </c>
      <c s="5" r="B13" t="n">
        <v>7970886</v>
      </c>
      <c s="5" r="C13" t="n">
        <v>7970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r="A1" t="s">
        <v>294</v>
      </c>
      <c s="2" r="B1" t="s">
        <v>1</v>
      </c>
    </row>
    <row spans="1:2" r="2">
      <c s="2" r="B2" t="s">
        <v>2</v>
      </c>
    </row>
    <row spans="1:2" r="3">
      <c s="3" r="A3" t="s">
        <v>193</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row spans="1:2" r="9">
      <c s="4" r="A9" t="s">
        <v>305</v>
      </c>
      <c s="4" r="B9" t="s">
        <v>306</v>
      </c>
    </row>
    <row spans="1:2" r="10">
      <c s="4" r="A10" t="s">
        <v>307</v>
      </c>
      <c s="4" r="B10" t="s">
        <v>308</v>
      </c>
    </row>
    <row spans="1:2" r="11">
      <c s="4" r="A11" t="s">
        <v>309</v>
      </c>
      <c s="4" r="B11"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311</v>
      </c>
      <c s="2" r="B1" t="s">
        <v>1</v>
      </c>
    </row>
    <row spans="1:2" r="2">
      <c s="2" r="B2" t="s">
        <v>2</v>
      </c>
    </row>
    <row spans="1:2" r="3">
      <c s="3" r="A3" t="s">
        <v>197</v>
      </c>
    </row>
    <row spans="1:2" r="4">
      <c s="4" r="A4" t="s">
        <v>312</v>
      </c>
      <c s="4" r="B4" t="s">
        <v>313</v>
      </c>
    </row>
    <row spans="1:2" r="5">
      <c s="4" r="A5" t="s">
        <v>314</v>
      </c>
      <c s="4" r="B5" t="s">
        <v>315</v>
      </c>
    </row>
    <row spans="1:2" r="6">
      <c s="4" r="A6" t="s">
        <v>316</v>
      </c>
      <c s="4" r="B6" t="s">
        <v>317</v>
      </c>
    </row>
    <row spans="1:2" r="7">
      <c s="4" r="A7" t="s">
        <v>318</v>
      </c>
      <c s="4" r="B7" t="s">
        <v>319</v>
      </c>
    </row>
    <row spans="1:2" r="8">
      <c s="4" r="A8" t="s">
        <v>320</v>
      </c>
      <c s="4" r="B8" t="s">
        <v>321</v>
      </c>
    </row>
    <row spans="1:2" r="9">
      <c s="4" r="A9" t="s">
        <v>322</v>
      </c>
      <c s="4" r="B9" t="s">
        <v>323</v>
      </c>
    </row>
    <row spans="1:2" r="10">
      <c s="4" r="A10" t="s">
        <v>324</v>
      </c>
      <c s="4" r="B10"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01</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05</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48</v>
      </c>
      <c s="2" r="B1" t="s">
        <v>1</v>
      </c>
    </row>
    <row spans="1:2" r="2">
      <c s="2" r="B2" t="s">
        <v>2</v>
      </c>
    </row>
    <row spans="1:2" r="3">
      <c s="3" r="A3" t="s">
        <v>217</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53</v>
      </c>
      <c s="2" r="B1" t="s">
        <v>1</v>
      </c>
    </row>
    <row spans="1:2" r="2">
      <c s="2" r="B2" t="s">
        <v>2</v>
      </c>
    </row>
    <row spans="1:2" r="3">
      <c s="3" r="A3" t="s">
        <v>213</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6423504</v>
      </c>
      <c s="7" r="C4" t="n">
        <v>6819954</v>
      </c>
      <c s="7" r="D4" t="n">
        <v>13049493</v>
      </c>
      <c s="7" r="E4" t="n">
        <v>12469507</v>
      </c>
    </row>
    <row spans="1:5" r="5">
      <c s="4" r="A5" t="s">
        <v>80</v>
      </c>
      <c s="5" r="B5" t="n">
        <v>793224</v>
      </c>
      <c s="5" r="C5" t="n">
        <v>0</v>
      </c>
      <c s="5" r="D5" t="n">
        <v>1401456</v>
      </c>
      <c s="5" r="E5" t="n">
        <v>0</v>
      </c>
    </row>
    <row spans="1:5" r="6">
      <c s="4" r="A6" t="s">
        <v>81</v>
      </c>
      <c s="5" r="B6" t="n">
        <v>2280782</v>
      </c>
      <c s="5" r="C6" t="n">
        <v>3832576</v>
      </c>
      <c s="5" r="D6" t="n">
        <v>4701415</v>
      </c>
      <c s="5" r="E6" t="n">
        <v>7573191</v>
      </c>
    </row>
    <row spans="1:5" r="7">
      <c s="4" r="A7" t="s">
        <v>82</v>
      </c>
      <c s="5" r="B7" t="n">
        <v>63838</v>
      </c>
      <c s="5" r="C7" t="n">
        <v>178690</v>
      </c>
      <c s="5" r="D7" t="n">
        <v>96381</v>
      </c>
      <c s="5" r="E7" t="n">
        <v>281555</v>
      </c>
    </row>
    <row spans="1:5" r="8">
      <c s="4" r="A8" t="s">
        <v>83</v>
      </c>
      <c s="5" r="B8" t="n">
        <v>9561348</v>
      </c>
      <c s="5" r="C8" t="n">
        <v>10831220</v>
      </c>
      <c s="5" r="D8" t="n">
        <v>19248745</v>
      </c>
      <c s="5" r="E8" t="n">
        <v>20324253</v>
      </c>
    </row>
    <row spans="1:5" r="9">
      <c s="3" r="A9" t="s">
        <v>84</v>
      </c>
    </row>
    <row spans="1:5" r="10">
      <c s="4" r="A10" t="s">
        <v>42</v>
      </c>
      <c s="5" r="B10" t="n">
        <v>518932</v>
      </c>
      <c s="5" r="C10" t="n">
        <v>0</v>
      </c>
      <c s="5" r="D10" t="n">
        <v>1072291</v>
      </c>
      <c s="5" r="E10" t="n">
        <v>0</v>
      </c>
    </row>
    <row spans="1:5" r="11">
      <c s="4" r="A11" t="s">
        <v>43</v>
      </c>
      <c s="5" r="B11" t="n">
        <v>2371281</v>
      </c>
      <c s="5" r="C11" t="n">
        <v>2260080</v>
      </c>
      <c s="5" r="D11" t="n">
        <v>4724217</v>
      </c>
      <c s="5" r="E11" t="n">
        <v>4090987</v>
      </c>
    </row>
    <row spans="1:5" r="12">
      <c s="4" r="A12" t="s">
        <v>44</v>
      </c>
      <c s="5" r="B12" t="n">
        <v>394542</v>
      </c>
      <c s="5" r="C12" t="n">
        <v>737290</v>
      </c>
      <c s="5" r="D12" t="n">
        <v>797051</v>
      </c>
      <c s="5" r="E12" t="n">
        <v>1397692</v>
      </c>
    </row>
    <row spans="1:5" r="13">
      <c s="4" r="A13" t="s">
        <v>45</v>
      </c>
      <c s="5" r="B13" t="n">
        <v>1442994</v>
      </c>
      <c s="5" r="C13" t="n">
        <v>1419015</v>
      </c>
      <c s="5" r="D13" t="n">
        <v>2879667</v>
      </c>
      <c s="5" r="E13" t="n">
        <v>2831658</v>
      </c>
    </row>
    <row spans="1:5" r="14">
      <c s="4" r="A14" t="s">
        <v>85</v>
      </c>
      <c s="5" r="B14" t="n">
        <v>4727749</v>
      </c>
      <c s="5" r="C14" t="n">
        <v>4416385</v>
      </c>
      <c s="5" r="D14" t="n">
        <v>9473226</v>
      </c>
      <c s="5" r="E14" t="n">
        <v>8320337</v>
      </c>
    </row>
    <row spans="1:5" r="15">
      <c s="4" r="A15" t="s">
        <v>86</v>
      </c>
      <c s="5" r="B15" t="n">
        <v>4833599</v>
      </c>
      <c s="5" r="C15" t="n">
        <v>6414835</v>
      </c>
      <c s="5" r="D15" t="n">
        <v>9775519</v>
      </c>
      <c s="5" r="E15" t="n">
        <v>12003916</v>
      </c>
    </row>
    <row spans="1:5" r="16">
      <c s="3" r="A16" t="s">
        <v>87</v>
      </c>
    </row>
    <row spans="1:5" r="17">
      <c s="4" r="A17" t="s">
        <v>88</v>
      </c>
      <c s="5" r="B17" t="n">
        <v>12102993</v>
      </c>
      <c s="5" r="C17" t="n">
        <v>0</v>
      </c>
      <c s="5" r="D17" t="n">
        <v>23255382</v>
      </c>
      <c s="5" r="E17" t="n">
        <v>0</v>
      </c>
    </row>
    <row spans="1:5" r="18">
      <c s="4" r="A18" t="s">
        <v>89</v>
      </c>
      <c s="5" r="B18" t="n">
        <v>1667635</v>
      </c>
      <c s="5" r="C18" t="n">
        <v>0</v>
      </c>
      <c s="5" r="D18" t="n">
        <v>3304734</v>
      </c>
      <c s="5" r="E18" t="n">
        <v>0</v>
      </c>
    </row>
    <row spans="1:5" r="19">
      <c s="4" r="A19" t="s">
        <v>90</v>
      </c>
      <c s="5" r="B19" t="n">
        <v>3647722</v>
      </c>
      <c s="5" r="C19" t="n">
        <v>0</v>
      </c>
      <c s="5" r="D19" t="n">
        <v>222808</v>
      </c>
      <c s="5" r="E19" t="n">
        <v>0</v>
      </c>
    </row>
    <row spans="1:5" r="20">
      <c s="4" r="A20" t="s">
        <v>91</v>
      </c>
      <c s="5" r="B20" t="n">
        <v>12201</v>
      </c>
      <c s="5" r="C20" t="n">
        <v>0</v>
      </c>
      <c s="5" r="D20" t="n">
        <v>24057</v>
      </c>
      <c s="5" r="E20" t="n">
        <v>0</v>
      </c>
    </row>
    <row spans="1:5" r="21">
      <c s="4" r="A21" t="s">
        <v>92</v>
      </c>
      <c s="5" r="B21" t="n">
        <v>17430551</v>
      </c>
      <c s="5" r="C21" t="n">
        <v>0</v>
      </c>
      <c s="5" r="D21" t="n">
        <v>26806981</v>
      </c>
      <c s="5" r="E21" t="n">
        <v>0</v>
      </c>
    </row>
    <row spans="1:5" r="22">
      <c s="3" r="A22" t="s">
        <v>93</v>
      </c>
    </row>
    <row spans="1:5" r="23">
      <c s="4" r="A23" t="s">
        <v>94</v>
      </c>
      <c s="5" r="B23" t="n">
        <v>-803311</v>
      </c>
      <c s="5" r="D23" t="n">
        <v>-1942737</v>
      </c>
    </row>
    <row spans="1:5" r="24">
      <c s="4" r="A24" t="s">
        <v>95</v>
      </c>
      <c s="5" r="B24" t="n">
        <v>1401457</v>
      </c>
      <c s="5" r="C24" t="n">
        <v>-1902949</v>
      </c>
      <c s="5" r="D24" t="n">
        <v>494367</v>
      </c>
      <c s="5" r="E24" t="n">
        <v>-5011630</v>
      </c>
    </row>
    <row spans="1:5" r="25">
      <c s="4" r="A25" t="s">
        <v>96</v>
      </c>
      <c s="5" r="B25" t="n">
        <v>1082596</v>
      </c>
      <c s="5" r="C25" t="n">
        <v>22688696</v>
      </c>
      <c s="5" r="D25" t="n">
        <v>-799132</v>
      </c>
      <c s="5" r="E25" t="n">
        <v>23680797</v>
      </c>
    </row>
    <row spans="1:5" r="26">
      <c s="3" r="A26" t="s">
        <v>97</v>
      </c>
    </row>
    <row spans="1:5" r="27">
      <c s="4" r="A27" t="s">
        <v>98</v>
      </c>
      <c s="5" r="B27" t="n">
        <v>717488</v>
      </c>
      <c s="5" r="C27" t="n">
        <v>710563</v>
      </c>
      <c s="5" r="D27" t="n">
        <v>1428288</v>
      </c>
      <c s="5" r="E27" t="n">
        <v>1413318</v>
      </c>
    </row>
    <row spans="1:5" r="28">
      <c s="4" r="A28" t="s">
        <v>99</v>
      </c>
      <c s="5" r="B28" t="n">
        <v>8090407</v>
      </c>
      <c s="5" r="C28" t="n">
        <v>0</v>
      </c>
      <c s="5" r="D28" t="n">
        <v>15489665</v>
      </c>
      <c s="5" r="E28" t="n">
        <v>0</v>
      </c>
    </row>
    <row spans="1:5" r="29">
      <c s="4" r="A29" t="s">
        <v>100</v>
      </c>
      <c s="5" r="B29" t="n">
        <v>3953156</v>
      </c>
      <c s="5" r="C29" t="n">
        <v>1462651</v>
      </c>
      <c s="5" r="D29" t="n">
        <v>6872804</v>
      </c>
      <c s="5" r="E29" t="n">
        <v>3694517</v>
      </c>
    </row>
    <row spans="1:5" r="30">
      <c s="4" r="A30" t="s">
        <v>101</v>
      </c>
      <c s="5" r="B30" t="n">
        <v>976263</v>
      </c>
      <c s="5" r="C30" t="n">
        <v>1058182</v>
      </c>
      <c s="5" r="D30" t="n">
        <v>2111462</v>
      </c>
      <c s="5" r="E30" t="n">
        <v>2221884</v>
      </c>
    </row>
    <row spans="1:5" r="31">
      <c s="4" r="A31" t="s">
        <v>102</v>
      </c>
      <c s="5" r="B31" t="n">
        <v>13737314</v>
      </c>
      <c s="5" r="C31" t="n">
        <v>3231396</v>
      </c>
      <c s="5" r="D31" t="n">
        <v>25902219</v>
      </c>
      <c s="5" r="E31" t="n">
        <v>7329719</v>
      </c>
    </row>
    <row spans="1:5" r="32">
      <c s="4" r="A32" t="s">
        <v>103</v>
      </c>
      <c s="5" r="B32" t="n">
        <v>9609432</v>
      </c>
      <c s="5" r="C32" t="n">
        <v>25872135</v>
      </c>
      <c s="5" r="D32" t="n">
        <v>9881149</v>
      </c>
      <c s="5" r="E32" t="n">
        <v>28354994</v>
      </c>
    </row>
    <row spans="1:5" r="33">
      <c s="4" r="A33" t="s">
        <v>104</v>
      </c>
      <c s="5" r="B33" t="n">
        <v>2899916</v>
      </c>
      <c s="5" r="C33" t="n">
        <v>0</v>
      </c>
      <c s="5" r="D33" t="n">
        <v>2754387</v>
      </c>
      <c s="5" r="E33" t="n">
        <v>0</v>
      </c>
    </row>
    <row spans="1:5" r="34">
      <c s="4" r="A34" t="s">
        <v>105</v>
      </c>
      <c s="5" r="B34" t="n">
        <v>6709516</v>
      </c>
      <c s="5" r="C34" t="n">
        <v>25872135</v>
      </c>
      <c s="5" r="D34" t="n">
        <v>7126762</v>
      </c>
      <c s="5" r="E34" t="n">
        <v>28354994</v>
      </c>
    </row>
    <row spans="1:5" r="35">
      <c s="4" r="A35" t="s">
        <v>106</v>
      </c>
      <c s="5" r="B35" t="n">
        <v>655705</v>
      </c>
      <c s="5" r="C35" t="n">
        <v>2698204</v>
      </c>
      <c s="5" r="D35" t="n">
        <v>699171</v>
      </c>
      <c s="5" r="E35" t="n">
        <v>2956858</v>
      </c>
    </row>
    <row spans="1:5" r="36">
      <c s="4" r="A36" t="s">
        <v>107</v>
      </c>
      <c s="7" r="B36" t="n">
        <v>6053811</v>
      </c>
      <c s="7" r="C36" t="n">
        <v>23173931</v>
      </c>
      <c s="7" r="D36" t="n">
        <v>6427591</v>
      </c>
      <c s="7" r="E36" t="n">
        <v>25398136</v>
      </c>
    </row>
    <row spans="1:5" r="37">
      <c s="3" r="A37" t="s">
        <v>108</v>
      </c>
    </row>
    <row spans="1:5" r="38">
      <c s="4" r="A38" t="s">
        <v>109</v>
      </c>
      <c s="9" r="B38" t="n">
        <v>0.76</v>
      </c>
      <c s="9" r="C38" t="n">
        <v>2.91</v>
      </c>
      <c s="9" r="D38" t="n">
        <v>0.8100000000000001</v>
      </c>
      <c s="9" r="E38" t="n">
        <v>3.19</v>
      </c>
    </row>
    <row spans="1:5" r="39">
      <c s="4" r="A39" t="s">
        <v>110</v>
      </c>
      <c s="9" r="B39" t="n">
        <v>0.65</v>
      </c>
      <c s="9" r="C39" t="n">
        <v>2.47</v>
      </c>
      <c s="9" r="D39" t="n">
        <v>0.79</v>
      </c>
      <c s="9" r="E39" t="n">
        <v>2.79</v>
      </c>
    </row>
    <row spans="1:5" r="40">
      <c s="3" r="A40" t="s">
        <v>111</v>
      </c>
    </row>
    <row spans="1:5" r="41">
      <c s="4" r="A41" t="s">
        <v>109</v>
      </c>
      <c s="5" r="B41" t="n">
        <v>7970886</v>
      </c>
      <c s="5" r="C41" t="n">
        <v>7970886</v>
      </c>
      <c s="5" r="D41" t="n">
        <v>7970886</v>
      </c>
      <c s="5" r="E41" t="n">
        <v>7970886</v>
      </c>
    </row>
    <row spans="1:5" r="42">
      <c s="4" r="A42" t="s">
        <v>110</v>
      </c>
      <c s="5" r="B42" t="n">
        <v>10677360</v>
      </c>
      <c s="5" r="C42" t="n">
        <v>10677360</v>
      </c>
      <c s="5" r="D42" t="n">
        <v>10677360</v>
      </c>
      <c s="5" r="E42" t="n">
        <v>10677360</v>
      </c>
    </row>
    <row spans="1:5" r="43">
      <c s="4" r="A43" t="s">
        <v>112</v>
      </c>
    </row>
    <row spans="1:5" r="44">
      <c s="3" r="A44" t="s">
        <v>93</v>
      </c>
    </row>
    <row spans="1:5" r="45">
      <c s="4" r="A45" t="s">
        <v>94</v>
      </c>
      <c s="7" r="B45" t="n">
        <v>1246996</v>
      </c>
      <c s="7" r="C45" t="n">
        <v>21960921</v>
      </c>
      <c s="7" r="D45" t="n">
        <v>47241</v>
      </c>
      <c s="7" r="E45" t="n">
        <v>22650525</v>
      </c>
    </row>
    <row spans="1:5" r="46">
      <c s="4" r="A46" t="s">
        <v>113</v>
      </c>
      <c s="5" r="B46" t="n">
        <v>472740</v>
      </c>
      <c s="5" r="C46" t="n">
        <v>176667</v>
      </c>
      <c s="5" r="D46" t="n">
        <v>616851</v>
      </c>
      <c s="5" r="E46" t="n">
        <v>407404</v>
      </c>
    </row>
    <row spans="1:5" r="47">
      <c s="4" r="A47" t="s">
        <v>114</v>
      </c>
    </row>
    <row spans="1:5" r="48">
      <c s="3" r="A48" t="s">
        <v>93</v>
      </c>
    </row>
    <row spans="1:5" r="49">
      <c s="4" r="A49" t="s">
        <v>94</v>
      </c>
      <c s="5" r="B49" t="n">
        <v>-1965302</v>
      </c>
      <c s="5" r="C49" t="n">
        <v>1548195</v>
      </c>
      <c s="5" r="D49" t="n">
        <v>-2143073</v>
      </c>
      <c s="5" r="E49" t="n">
        <v>4284253</v>
      </c>
    </row>
    <row spans="1:5" r="50">
      <c s="4" r="A50" t="s">
        <v>113</v>
      </c>
      <c s="5" r="B50" t="n">
        <v>75659</v>
      </c>
      <c s="5" r="C50" t="n">
        <v>0</v>
      </c>
      <c s="5" r="D50" t="n">
        <v>75659</v>
      </c>
      <c s="5" r="E50" t="n">
        <v>73619</v>
      </c>
    </row>
    <row spans="1:5" r="51">
      <c s="4" r="A51" t="s">
        <v>115</v>
      </c>
    </row>
    <row spans="1:5" r="52">
      <c s="3" r="A52" t="s">
        <v>93</v>
      </c>
    </row>
    <row spans="1:5" r="53">
      <c s="4" r="A53" t="s">
        <v>94</v>
      </c>
      <c s="5" r="B53" t="n">
        <v>8207</v>
      </c>
      <c s="5" r="C53" t="n">
        <v>905862</v>
      </c>
      <c s="5" r="D53" t="n">
        <v>144527</v>
      </c>
      <c s="5" r="E53" t="n">
        <v>1276626</v>
      </c>
    </row>
    <row spans="1:5" r="54">
      <c s="4" r="A54" t="s">
        <v>113</v>
      </c>
      <c s="5" r="B54" t="n">
        <v>-39360</v>
      </c>
      <c s="5" r="C54" t="n">
        <v>0</v>
      </c>
      <c s="5" r="D54" t="n">
        <v>-39360</v>
      </c>
      <c s="5" r="E54" t="n">
        <v>0</v>
      </c>
    </row>
    <row spans="1:5" r="55">
      <c s="4" r="A55" t="s">
        <v>116</v>
      </c>
    </row>
    <row spans="1:5" r="56">
      <c s="3" r="A56" t="s">
        <v>93</v>
      </c>
    </row>
    <row spans="1:5" r="57">
      <c s="4" r="A57" t="s">
        <v>94</v>
      </c>
      <c s="5" r="B57" t="n">
        <v>-93212</v>
      </c>
      <c s="5" r="C57" t="n">
        <v>0</v>
      </c>
      <c s="5" r="D57" t="n">
        <v>8568</v>
      </c>
      <c s="5" r="E57" t="n">
        <v>0</v>
      </c>
    </row>
    <row spans="1:5" r="58">
      <c s="4" r="A58" t="s">
        <v>113</v>
      </c>
      <c s="7" r="B58" t="n">
        <v>-24589</v>
      </c>
      <c s="7" r="C58" t="n">
        <v>0</v>
      </c>
      <c s="7" r="D58" t="n">
        <v>-3912</v>
      </c>
      <c s="7" r="E5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17</v>
      </c>
    </row>
    <row spans="1:2" r="4">
      <c s="4" r="A4" t="s">
        <v>361</v>
      </c>
      <c s="4" r="B4" t="s">
        <v>362</v>
      </c>
    </row>
    <row spans="1:2" r="5">
      <c s="4" r="A5" t="s">
        <v>363</v>
      </c>
      <c s="4" r="B5" t="s">
        <v>364</v>
      </c>
    </row>
    <row spans="1:2" r="6">
      <c s="4" r="A6" t="s">
        <v>365</v>
      </c>
      <c s="4" r="B6" t="s">
        <v>366</v>
      </c>
    </row>
    <row spans="1:2" r="7">
      <c s="4" r="A7" t="s">
        <v>367</v>
      </c>
      <c s="4" r="B7"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9</v>
      </c>
      <c s="2" r="B1" t="s">
        <v>1</v>
      </c>
    </row>
    <row spans="1:2" r="2">
      <c s="2" r="B2" t="s">
        <v>2</v>
      </c>
    </row>
    <row spans="1:2" r="3">
      <c s="4" r="A3" t="s">
        <v>370</v>
      </c>
      <c s="4" r="B3" t="s">
        <v>371</v>
      </c>
    </row>
    <row spans="1:2" r="4">
      <c s="4" r="A4" t="s">
        <v>372</v>
      </c>
      <c s="4" r="B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375</v>
      </c>
    </row>
    <row spans="1:2" r="4">
      <c s="4" r="A4" t="s">
        <v>376</v>
      </c>
      <c s="4" r="B4" t="s">
        <v>377</v>
      </c>
    </row>
    <row spans="1:2" r="5">
      <c s="4" r="A5" t="s">
        <v>378</v>
      </c>
      <c s="4" r="B5" t="s">
        <v>379</v>
      </c>
    </row>
    <row spans="1:2" r="6">
      <c s="4" r="A6" t="s">
        <v>380</v>
      </c>
      <c s="4" r="B6" t="s">
        <v>381</v>
      </c>
    </row>
    <row spans="1:2" r="7">
      <c s="4" r="A7" t="s">
        <v>382</v>
      </c>
      <c s="4" r="B7"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84</v>
      </c>
      <c s="2" r="B1" t="s">
        <v>1</v>
      </c>
    </row>
    <row spans="1:2" r="2">
      <c s="2" r="B2" t="s">
        <v>2</v>
      </c>
    </row>
    <row spans="1:2" r="3">
      <c s="3" r="A3" t="s">
        <v>228</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89</v>
      </c>
      <c s="2" r="B1" t="s">
        <v>1</v>
      </c>
    </row>
    <row spans="1:2" r="2">
      <c s="2" r="B2" t="s">
        <v>2</v>
      </c>
    </row>
    <row spans="1:2" r="3">
      <c s="3" r="A3" t="s">
        <v>232</v>
      </c>
    </row>
    <row spans="1:2" r="4">
      <c s="4" r="A4" t="s">
        <v>390</v>
      </c>
      <c s="4" r="B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36</v>
      </c>
    </row>
    <row spans="1:2" r="4">
      <c s="4" r="A4" t="s">
        <v>393</v>
      </c>
      <c s="4" r="B4" t="s">
        <v>394</v>
      </c>
    </row>
    <row spans="1:2" r="5">
      <c s="4" r="A5" t="s">
        <v>395</v>
      </c>
      <c s="4" r="B5" t="s">
        <v>396</v>
      </c>
    </row>
    <row spans="1:2" r="6">
      <c s="4" r="A6" t="s">
        <v>397</v>
      </c>
      <c s="4" r="B6" t="s">
        <v>398</v>
      </c>
    </row>
    <row spans="1:2" r="7">
      <c s="4" r="A7" t="s">
        <v>399</v>
      </c>
      <c s="4" r="B7"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01</v>
      </c>
      <c s="2" r="B1" t="s">
        <v>1</v>
      </c>
    </row>
    <row spans="1:2" r="2">
      <c s="2" r="B2" t="s">
        <v>2</v>
      </c>
    </row>
    <row spans="1:2" r="3">
      <c s="3" r="A3" t="s">
        <v>240</v>
      </c>
    </row>
    <row spans="1:2" r="4">
      <c s="4" r="A4" t="s">
        <v>402</v>
      </c>
      <c s="4" r="B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404</v>
      </c>
      <c s="2" r="B1" t="s">
        <v>1</v>
      </c>
    </row>
    <row spans="1:2" r="2">
      <c s="2" r="B2" t="s">
        <v>2</v>
      </c>
    </row>
    <row spans="1:2" r="3">
      <c s="3" r="A3" t="s">
        <v>244</v>
      </c>
    </row>
    <row spans="1:2" r="4">
      <c s="4" r="A4" t="s">
        <v>405</v>
      </c>
      <c s="4" r="B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3" r="A3" t="s">
        <v>248</v>
      </c>
    </row>
    <row spans="1:2" r="4">
      <c s="4" r="A4" t="s">
        <v>408</v>
      </c>
      <c s="4" r="B4" t="s">
        <v>409</v>
      </c>
    </row>
    <row spans="1:2" r="5">
      <c s="4" r="A5" t="s">
        <v>410</v>
      </c>
      <c s="4" r="B5" t="s">
        <v>411</v>
      </c>
    </row>
    <row spans="1:2" r="6">
      <c s="4" r="A6" t="s">
        <v>412</v>
      </c>
      <c s="4" r="B6"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14</v>
      </c>
      <c s="2" r="B1" t="s">
        <v>1</v>
      </c>
    </row>
    <row spans="1:2" r="2">
      <c s="2" r="B2" t="s">
        <v>2</v>
      </c>
    </row>
    <row spans="1:2" r="3">
      <c s="3" r="A3" t="s">
        <v>256</v>
      </c>
    </row>
    <row spans="1:2" r="4">
      <c s="4" r="A4" t="s">
        <v>415</v>
      </c>
      <c s="4" r="B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4"/>
    <col customWidth="1" max="2" min="2" width="14"/>
    <col customWidth="1" max="3" min="3" width="25"/>
    <col customWidth="1" max="4" min="4" width="22"/>
    <col customWidth="1" max="5" min="5" width="36"/>
    <col customWidth="1" max="6" min="6" width="40"/>
    <col customWidth="1" max="7" min="7" width="40"/>
    <col customWidth="1" max="8" min="8" width="34"/>
  </cols>
  <sheetData>
    <row spans="1:8" r="1">
      <c s="1" r="A1" t="s">
        <v>117</v>
      </c>
      <c s="2" r="B1" t="s">
        <v>118</v>
      </c>
      <c s="2" r="C1" t="s">
        <v>119</v>
      </c>
      <c s="2" r="D1" t="s">
        <v>120</v>
      </c>
      <c s="2" r="E1" t="s">
        <v>121</v>
      </c>
      <c s="2" r="F1" t="s">
        <v>122</v>
      </c>
      <c s="2" r="G1" t="s">
        <v>123</v>
      </c>
      <c s="2" r="H1" t="s">
        <v>124</v>
      </c>
    </row>
    <row spans="1:8" r="2">
      <c s="4" r="A2" t="s">
        <v>125</v>
      </c>
      <c s="7" r="B2" t="n">
        <v>177768562</v>
      </c>
      <c s="7" r="C2" t="n">
        <v>0</v>
      </c>
      <c s="7" r="D2" t="n">
        <v>798</v>
      </c>
      <c s="7" r="E2" t="n">
        <v>164207617</v>
      </c>
      <c s="7" r="F2" t="n">
        <v>-4958607</v>
      </c>
      <c s="7" r="G2" t="n">
        <v>159249808</v>
      </c>
      <c s="7" r="H2" t="n">
        <v>18518754</v>
      </c>
    </row>
    <row spans="1:8" r="3">
      <c s="4" r="A3" t="s">
        <v>126</v>
      </c>
      <c s="5" r="C3" t="n">
        <v>0</v>
      </c>
      <c s="5" r="D3" t="n">
        <v>7970886</v>
      </c>
    </row>
    <row spans="1:8" r="4">
      <c s="4" r="A4" t="s">
        <v>127</v>
      </c>
      <c s="5" r="B4" t="n">
        <v>-741532</v>
      </c>
      <c s="7" r="C4" t="n">
        <v>0</v>
      </c>
      <c s="7" r="D4" t="n">
        <v>0</v>
      </c>
      <c s="5" r="E4" t="n">
        <v>0</v>
      </c>
      <c s="5" r="F4" t="n">
        <v>0</v>
      </c>
      <c s="5" r="G4" t="n">
        <v>0</v>
      </c>
      <c s="5" r="H4" t="n">
        <v>-741532</v>
      </c>
    </row>
    <row spans="1:8" r="5">
      <c s="4" r="A5" t="s">
        <v>128</v>
      </c>
      <c s="5" r="B5" t="n">
        <v>-6376708</v>
      </c>
      <c s="5" r="C5" t="n">
        <v>0</v>
      </c>
      <c s="5" r="D5" t="n">
        <v>0</v>
      </c>
      <c s="5" r="E5" t="n">
        <v>0</v>
      </c>
      <c s="5" r="F5" t="n">
        <v>-6376708</v>
      </c>
      <c s="5" r="G5" t="n">
        <v>-6376708</v>
      </c>
      <c s="5" r="H5" t="n">
        <v>0</v>
      </c>
    </row>
    <row spans="1:8" r="6">
      <c s="4" r="A6" t="s">
        <v>105</v>
      </c>
      <c s="5" r="B6" t="n">
        <v>28354994</v>
      </c>
      <c s="5" r="C6" t="n">
        <v>0</v>
      </c>
      <c s="5" r="D6" t="n">
        <v>0</v>
      </c>
      <c s="5" r="E6" t="n">
        <v>0</v>
      </c>
      <c s="5" r="F6" t="n">
        <v>25398136</v>
      </c>
      <c s="5" r="G6" t="n">
        <v>25398136</v>
      </c>
      <c s="5" r="H6" t="n">
        <v>2956858</v>
      </c>
    </row>
    <row spans="1:8" r="7">
      <c s="4" r="A7" t="s">
        <v>129</v>
      </c>
      <c s="5" r="B7" t="n">
        <v>199005316</v>
      </c>
      <c s="7" r="C7" t="n">
        <v>0</v>
      </c>
      <c s="7" r="D7" t="n">
        <v>798</v>
      </c>
      <c s="5" r="E7" t="n">
        <v>164207617</v>
      </c>
      <c s="5" r="F7" t="n">
        <v>14062821</v>
      </c>
      <c s="5" r="G7" t="n">
        <v>178271236</v>
      </c>
      <c s="5" r="H7" t="n">
        <v>20734080</v>
      </c>
    </row>
    <row spans="1:8" r="8">
      <c s="4" r="A8" t="s">
        <v>130</v>
      </c>
      <c s="5" r="C8" t="n">
        <v>0</v>
      </c>
      <c s="5" r="D8" t="n">
        <v>7970886</v>
      </c>
    </row>
    <row spans="1:8" r="9">
      <c s="4" r="A9" t="s">
        <v>131</v>
      </c>
      <c s="5" r="B9" t="n">
        <v>193383812</v>
      </c>
      <c s="7" r="C9" t="n">
        <v>0</v>
      </c>
      <c s="7" r="D9" t="n">
        <v>798</v>
      </c>
      <c s="5" r="E9" t="n">
        <v>164207617</v>
      </c>
      <c s="5" r="F9" t="n">
        <v>9029947</v>
      </c>
      <c s="5" r="G9" t="n">
        <v>173238362</v>
      </c>
      <c s="5" r="H9" t="n">
        <v>20145450</v>
      </c>
    </row>
    <row spans="1:8" r="10">
      <c s="4" r="A10" t="s">
        <v>132</v>
      </c>
      <c s="5" r="C10" t="n">
        <v>0</v>
      </c>
      <c s="5" r="D10" t="n">
        <v>7970886</v>
      </c>
    </row>
    <row spans="1:8" r="11">
      <c s="4" r="A11" t="s">
        <v>127</v>
      </c>
      <c s="5" r="B11" t="n">
        <v>-741532</v>
      </c>
      <c s="7" r="C11" t="n">
        <v>0</v>
      </c>
      <c s="7" r="D11" t="n">
        <v>0</v>
      </c>
      <c s="5" r="E11" t="n">
        <v>0</v>
      </c>
      <c s="5" r="F11" t="n">
        <v>0</v>
      </c>
      <c s="5" r="G11" t="n">
        <v>0</v>
      </c>
      <c s="5" r="H11" t="n">
        <v>-741532</v>
      </c>
    </row>
    <row spans="1:8" r="12">
      <c s="4" r="A12" t="s">
        <v>128</v>
      </c>
      <c s="5" r="B12" t="n">
        <v>-6376708</v>
      </c>
      <c s="5" r="C12" t="n">
        <v>0</v>
      </c>
      <c s="5" r="D12" t="n">
        <v>0</v>
      </c>
      <c s="5" r="E12" t="n">
        <v>0</v>
      </c>
      <c s="5" r="F12" t="n">
        <v>-6376708</v>
      </c>
      <c s="5" r="G12" t="n">
        <v>-6376708</v>
      </c>
      <c s="5" r="H12" t="n">
        <v>0</v>
      </c>
    </row>
    <row spans="1:8" r="13">
      <c s="4" r="A13" t="s">
        <v>133</v>
      </c>
      <c s="5" r="B13" t="n">
        <v>50000</v>
      </c>
      <c s="5" r="C13" t="n">
        <v>0</v>
      </c>
      <c s="5" r="D13" t="n">
        <v>0</v>
      </c>
      <c s="5" r="E13" t="n">
        <v>0</v>
      </c>
      <c s="5" r="F13" t="n">
        <v>0</v>
      </c>
      <c s="5" r="G13" t="n">
        <v>0</v>
      </c>
      <c s="5" r="H13" t="n">
        <v>50000</v>
      </c>
    </row>
    <row spans="1:8" r="14">
      <c s="4" r="A14" t="s">
        <v>105</v>
      </c>
      <c s="5" r="B14" t="n">
        <v>7126762</v>
      </c>
      <c s="5" r="C14" t="n">
        <v>0</v>
      </c>
      <c s="5" r="D14" t="n">
        <v>0</v>
      </c>
      <c s="5" r="E14" t="n">
        <v>0</v>
      </c>
      <c s="5" r="F14" t="n">
        <v>6427591</v>
      </c>
      <c s="5" r="G14" t="n">
        <v>6427591</v>
      </c>
      <c s="5" r="H14" t="n">
        <v>699171</v>
      </c>
    </row>
    <row spans="1:8" r="15">
      <c s="4" r="A15" t="s">
        <v>134</v>
      </c>
      <c s="7" r="B15" t="n">
        <v>193442334</v>
      </c>
      <c s="7" r="C15" t="n">
        <v>0</v>
      </c>
      <c s="7" r="D15" t="n">
        <v>798</v>
      </c>
      <c s="7" r="E15" t="n">
        <v>164207617</v>
      </c>
      <c s="7" r="F15" t="n">
        <v>9080830</v>
      </c>
      <c s="7" r="G15" t="n">
        <v>173289245</v>
      </c>
      <c s="7" r="H15" t="n">
        <v>20153089</v>
      </c>
    </row>
    <row spans="1:8" r="16">
      <c s="4" r="A16" t="s">
        <v>135</v>
      </c>
      <c s="5" r="C16" t="n">
        <v>0</v>
      </c>
      <c s="5" r="D16" t="n">
        <v>79708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17</v>
      </c>
      <c s="2" r="B1" t="s">
        <v>1</v>
      </c>
    </row>
    <row spans="1:2" r="2">
      <c s="2" r="B2" t="s">
        <v>2</v>
      </c>
    </row>
    <row spans="1:2" r="3">
      <c s="3" r="A3" t="s">
        <v>260</v>
      </c>
    </row>
    <row spans="1:2" r="4">
      <c s="4" r="A4" t="s">
        <v>418</v>
      </c>
      <c s="4" r="B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20</v>
      </c>
      <c s="2" r="B1" t="s">
        <v>1</v>
      </c>
    </row>
    <row spans="1:2" r="2">
      <c s="2" r="B2" t="s">
        <v>2</v>
      </c>
    </row>
    <row spans="1:2" r="3">
      <c s="3" r="A3" t="s">
        <v>263</v>
      </c>
    </row>
    <row spans="1:2" r="4">
      <c s="4" r="A4" t="s">
        <v>421</v>
      </c>
      <c s="4" r="B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271</v>
      </c>
    </row>
    <row spans="1:2" r="4">
      <c s="4" r="A4" t="s">
        <v>424</v>
      </c>
      <c s="4" r="B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26</v>
      </c>
      <c s="2" r="B1" t="s">
        <v>1</v>
      </c>
    </row>
    <row spans="1:2" r="2">
      <c s="2" r="B2" t="s">
        <v>2</v>
      </c>
    </row>
    <row spans="1:2" r="3">
      <c s="3" r="A3" t="s">
        <v>279</v>
      </c>
    </row>
    <row spans="1:2" r="4">
      <c s="4" r="A4" t="s">
        <v>427</v>
      </c>
      <c s="4" r="B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29</v>
      </c>
      <c s="2" r="B1" t="s">
        <v>1</v>
      </c>
    </row>
    <row spans="1:2" r="2">
      <c s="2" r="B2" t="s">
        <v>2</v>
      </c>
    </row>
    <row spans="1:2" r="3">
      <c s="3" r="A3" t="s">
        <v>287</v>
      </c>
    </row>
    <row spans="1:2" r="4">
      <c s="4" r="A4" t="s">
        <v>430</v>
      </c>
      <c s="4" r="B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2</v>
      </c>
      <c s="2" r="B1" t="s">
        <v>433</v>
      </c>
    </row>
    <row spans="1:4" r="2">
      <c s="2" r="B2" t="s">
        <v>434</v>
      </c>
      <c s="2" r="C2" t="s">
        <v>2</v>
      </c>
      <c s="2" r="D2" t="s">
        <v>25</v>
      </c>
    </row>
    <row spans="1:4" r="3">
      <c s="4" r="A3" t="s">
        <v>435</v>
      </c>
      <c s="5" r="C3" t="n">
        <v>500000000</v>
      </c>
      <c s="5" r="D3" t="n">
        <v>500000000</v>
      </c>
    </row>
    <row spans="1:4" r="4">
      <c s="4" r="A4" t="s">
        <v>436</v>
      </c>
      <c s="8" r="C4" t="n">
        <v>0.0001</v>
      </c>
      <c s="8" r="D4" t="n">
        <v>0.0001</v>
      </c>
    </row>
    <row spans="1:4" r="5">
      <c s="4" r="A5" t="s">
        <v>437</v>
      </c>
      <c s="5" r="C5" t="n">
        <v>50000000</v>
      </c>
      <c s="5" r="D5" t="n">
        <v>50000000</v>
      </c>
    </row>
    <row spans="1:4" r="6">
      <c s="4" r="A6" t="s">
        <v>438</v>
      </c>
      <c s="8" r="C6" t="n">
        <v>0.0001</v>
      </c>
      <c s="8" r="D6" t="n">
        <v>0.0001</v>
      </c>
    </row>
    <row spans="1:4" r="7">
      <c s="4" r="A7" t="s">
        <v>120</v>
      </c>
    </row>
    <row spans="1:4" r="8">
      <c s="4" r="A8" t="s">
        <v>439</v>
      </c>
      <c s="5" r="B8" t="n">
        <v>5650000</v>
      </c>
    </row>
    <row spans="1:4" r="9">
      <c s="4" r="A9" t="s">
        <v>440</v>
      </c>
      <c s="9" r="B9" t="n">
        <v>21.25</v>
      </c>
    </row>
    <row spans="1:4" r="10">
      <c s="4" r="A10" t="s">
        <v>441</v>
      </c>
      <c s="10" r="B10" t="n">
        <v>120.1</v>
      </c>
    </row>
    <row spans="1:4" r="11">
      <c s="4" r="A11" t="s">
        <v>442</v>
      </c>
      <c s="11" r="B11" t="n">
        <v>1.2</v>
      </c>
    </row>
    <row spans="1:4" r="12">
      <c s="4" r="A12" t="s">
        <v>443</v>
      </c>
      <c s="10" r="B12" t="n">
        <v>11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44</v>
      </c>
      <c s="2" r="B1" t="s">
        <v>2</v>
      </c>
      <c s="2" r="C1" t="s">
        <v>25</v>
      </c>
    </row>
    <row spans="1:3" r="2">
      <c s="4" r="A2" t="s">
        <v>445</v>
      </c>
    </row>
    <row spans="1:3" r="3">
      <c s="4" r="A3" t="s">
        <v>446</v>
      </c>
      <c s="4" r="B3" t="s">
        <v>447</v>
      </c>
      <c s="4" r="C3" t="s">
        <v>4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r="A1" t="s">
        <v>448</v>
      </c>
      <c s="2" r="B1" t="s">
        <v>433</v>
      </c>
    </row>
    <row spans="1:2" r="2">
      <c s="2" r="B2" t="s">
        <v>449</v>
      </c>
    </row>
    <row spans="1:2" r="3">
      <c s="4" r="A3" t="s">
        <v>450</v>
      </c>
      <c s="7" r="B3" t="n">
        <v>62847452</v>
      </c>
    </row>
    <row spans="1:2" r="4">
      <c s="4" r="A4" t="s">
        <v>46</v>
      </c>
      <c s="5" r="B4" t="n">
        <v>11430413</v>
      </c>
    </row>
    <row spans="1:2" r="5">
      <c s="4" r="A5" t="s">
        <v>451</v>
      </c>
      <c s="7" r="B5" t="n">
        <v>742778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52</v>
      </c>
      <c s="2" r="B1" t="s">
        <v>2</v>
      </c>
      <c s="2" r="C1" t="s">
        <v>25</v>
      </c>
      <c s="2" r="D1" t="s">
        <v>453</v>
      </c>
    </row>
    <row spans="1:4" r="2">
      <c s="3" r="A2" t="s">
        <v>454</v>
      </c>
    </row>
    <row spans="1:4" r="3">
      <c s="4" r="A3" t="s">
        <v>38</v>
      </c>
      <c s="7" r="B3" t="n">
        <v>14183537</v>
      </c>
      <c s="7" r="C3" t="n">
        <v>16512680</v>
      </c>
    </row>
    <row spans="1:4" r="4">
      <c s="4" r="A4" t="s">
        <v>455</v>
      </c>
    </row>
    <row spans="1:4" r="5">
      <c s="3" r="A5" t="s">
        <v>454</v>
      </c>
    </row>
    <row spans="1:4" r="6">
      <c s="4" r="A6" t="s">
        <v>456</v>
      </c>
      <c s="7" r="D6" t="n">
        <v>13304612</v>
      </c>
    </row>
    <row spans="1:4" r="7">
      <c s="4" r="A7" t="s">
        <v>37</v>
      </c>
      <c s="5" r="D7" t="n">
        <v>2713950</v>
      </c>
    </row>
    <row spans="1:4" r="8">
      <c s="4" r="A8" t="s">
        <v>38</v>
      </c>
      <c s="5" r="D8" t="n">
        <v>16512680</v>
      </c>
    </row>
    <row spans="1:4" r="9">
      <c s="4" r="A9" t="s">
        <v>39</v>
      </c>
      <c s="5" r="D9" t="n">
        <v>5800000</v>
      </c>
    </row>
    <row spans="1:4" r="10">
      <c s="4" r="A10" t="s">
        <v>457</v>
      </c>
      <c s="5" r="D10" t="n">
        <v>187002355</v>
      </c>
    </row>
    <row spans="1:4" r="11">
      <c s="3" r="A11" t="s">
        <v>458</v>
      </c>
    </row>
    <row spans="1:4" r="12">
      <c s="4" r="A12" t="s">
        <v>42</v>
      </c>
      <c s="5" r="D12" t="n">
        <v>85840705</v>
      </c>
    </row>
    <row spans="1:4" r="13">
      <c s="4" r="A13" t="s">
        <v>49</v>
      </c>
      <c s="5" r="D13" t="n">
        <v>5714456</v>
      </c>
    </row>
    <row spans="1:4" r="14">
      <c s="4" r="A14" t="s">
        <v>50</v>
      </c>
      <c s="5" r="D14" t="n">
        <v>21169329</v>
      </c>
    </row>
    <row spans="1:4" r="15">
      <c s="4" r="A15" t="s">
        <v>459</v>
      </c>
      <c s="5" r="D15" t="n">
        <v>112724490</v>
      </c>
    </row>
    <row spans="1:4" r="16">
      <c s="4" r="A16" t="s">
        <v>460</v>
      </c>
      <c s="5" r="D16" t="n">
        <v>74277865</v>
      </c>
    </row>
    <row spans="1:4" r="17">
      <c s="4" r="A17" t="s">
        <v>461</v>
      </c>
    </row>
    <row spans="1:4" r="18">
      <c s="4" r="A18" t="s">
        <v>462</v>
      </c>
      <c s="5" r="D18" t="n">
        <v>92512390</v>
      </c>
    </row>
    <row spans="1:4" r="19">
      <c s="4" r="A19" t="s">
        <v>463</v>
      </c>
    </row>
    <row spans="1:4" r="20">
      <c s="4" r="A20" t="s">
        <v>462</v>
      </c>
      <c s="5" r="D20" t="n">
        <v>1098897</v>
      </c>
    </row>
    <row spans="1:4" r="21">
      <c s="4" r="A21" t="s">
        <v>464</v>
      </c>
    </row>
    <row spans="1:4" r="22">
      <c s="4" r="A22" t="s">
        <v>462</v>
      </c>
      <c s="5" r="D22" t="n">
        <v>1590160</v>
      </c>
    </row>
    <row spans="1:4" r="23">
      <c s="4" r="A23" t="s">
        <v>465</v>
      </c>
    </row>
    <row spans="1:4" r="24">
      <c s="4" r="A24" t="s">
        <v>462</v>
      </c>
      <c s="5" r="D24" t="n">
        <v>32300337</v>
      </c>
    </row>
    <row spans="1:4" r="25">
      <c s="4" r="A25" t="s">
        <v>466</v>
      </c>
    </row>
    <row spans="1:4" r="26">
      <c s="4" r="A26" t="s">
        <v>462</v>
      </c>
      <c s="7" r="D26" t="n">
        <v>211693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s="1" r="A1" t="s">
        <v>467</v>
      </c>
      <c s="2" r="B1" t="s">
        <v>118</v>
      </c>
    </row>
    <row spans="1:2" r="2">
      <c s="4" r="A2" t="s">
        <v>468</v>
      </c>
      <c s="10" r="B2" t="n">
        <v>5.8</v>
      </c>
    </row>
    <row spans="1:2" r="3">
      <c s="4" r="A3" t="s">
        <v>469</v>
      </c>
    </row>
    <row spans="1:2" r="4">
      <c s="4" r="A4" t="s">
        <v>468</v>
      </c>
      <c s="7" r="B4" t="n">
        <v>2</v>
      </c>
    </row>
    <row spans="1:2" r="5">
      <c s="4" r="A5" t="s">
        <v>470</v>
      </c>
      <c s="4" r="B5" t="s">
        <v>471</v>
      </c>
    </row>
    <row spans="1:2" r="6">
      <c s="4" r="A6" t="s">
        <v>472</v>
      </c>
    </row>
    <row spans="1:2" r="7">
      <c s="4" r="A7" t="s">
        <v>468</v>
      </c>
      <c s="10" r="B7" t="n">
        <v>1.3</v>
      </c>
    </row>
    <row spans="1:2" r="8">
      <c s="4" r="A8" t="s">
        <v>470</v>
      </c>
      <c s="4" r="B8" t="s">
        <v>471</v>
      </c>
    </row>
    <row spans="1:2" r="9">
      <c s="4" r="A9" t="s">
        <v>473</v>
      </c>
    </row>
    <row spans="1:2" r="10">
      <c s="4" r="A10" t="s">
        <v>468</v>
      </c>
      <c s="7" r="B10" t="n">
        <v>1</v>
      </c>
    </row>
    <row spans="1:2" r="11">
      <c s="4" r="A11" t="s">
        <v>470</v>
      </c>
      <c s="4" r="B11" t="s">
        <v>474</v>
      </c>
    </row>
    <row spans="1:2" r="12">
      <c s="4" r="A12" t="s">
        <v>475</v>
      </c>
    </row>
    <row spans="1:2" r="13">
      <c s="4" r="A13" t="s">
        <v>468</v>
      </c>
      <c s="10" r="B13" t="n">
        <v>1.5</v>
      </c>
    </row>
    <row spans="1:2" r="14">
      <c s="4" r="A14" t="s">
        <v>470</v>
      </c>
      <c s="4" r="B14" t="s">
        <v>4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7</v>
      </c>
    </row>
    <row spans="1:3" r="3">
      <c s="3" r="A3" t="s">
        <v>137</v>
      </c>
    </row>
    <row spans="1:3" r="4">
      <c s="4" r="A4" t="s">
        <v>105</v>
      </c>
      <c s="7" r="B4" t="n">
        <v>7126762</v>
      </c>
      <c s="7" r="C4" t="n">
        <v>28354994</v>
      </c>
    </row>
    <row spans="1:3" r="5">
      <c s="3" r="A5" t="s">
        <v>138</v>
      </c>
    </row>
    <row spans="1:3" r="6">
      <c s="4" r="A6" t="s">
        <v>94</v>
      </c>
      <c s="5" r="B6" t="n">
        <v>1942737</v>
      </c>
    </row>
    <row spans="1:3" r="7">
      <c s="4" r="A7" t="s">
        <v>139</v>
      </c>
      <c s="5" r="B7" t="n">
        <v>-1432940</v>
      </c>
      <c s="5" r="C7" t="n">
        <v>4798590</v>
      </c>
    </row>
    <row spans="1:3" r="8">
      <c s="4" r="A8" t="s">
        <v>140</v>
      </c>
      <c s="5" r="B8" t="n">
        <v>504188</v>
      </c>
      <c s="5" r="C8" t="n">
        <v>456164</v>
      </c>
    </row>
    <row spans="1:3" r="9">
      <c s="4" r="A9" t="s">
        <v>141</v>
      </c>
      <c s="5" r="B9" t="n">
        <v>457962</v>
      </c>
      <c s="5" r="C9" t="n">
        <v>0</v>
      </c>
    </row>
    <row spans="1:3" r="10">
      <c s="4" r="A10" t="s">
        <v>142</v>
      </c>
      <c s="5" r="B10" t="n">
        <v>981116104</v>
      </c>
      <c s="5" r="C10" t="n">
        <v>0</v>
      </c>
    </row>
    <row spans="1:3" r="11">
      <c s="4" r="A11" t="s">
        <v>143</v>
      </c>
      <c s="5" r="B11" t="n">
        <v>-955619927</v>
      </c>
      <c s="5" r="C11" t="n">
        <v>0</v>
      </c>
    </row>
    <row spans="1:3" r="12">
      <c s="4" r="A12" t="s">
        <v>144</v>
      </c>
      <c s="5" r="B12" t="n">
        <v>-32524259</v>
      </c>
      <c s="5" r="C12" t="n">
        <v>0</v>
      </c>
    </row>
    <row spans="1:3" r="13">
      <c s="4" r="A13" t="s">
        <v>145</v>
      </c>
      <c s="5" r="B13" t="n">
        <v>-9090394</v>
      </c>
      <c s="5" r="C13" t="n">
        <v>0</v>
      </c>
    </row>
    <row spans="1:3" r="14">
      <c s="3" r="A14" t="s">
        <v>146</v>
      </c>
    </row>
    <row spans="1:3" r="15">
      <c s="4" r="A15" t="s">
        <v>147</v>
      </c>
      <c s="5" r="B15" t="n">
        <v>-473839</v>
      </c>
      <c s="5" r="C15" t="n">
        <v>-1481828</v>
      </c>
    </row>
    <row spans="1:3" r="16">
      <c s="4" r="A16" t="s">
        <v>148</v>
      </c>
      <c s="5" r="B16" t="n">
        <v>2869402</v>
      </c>
      <c s="5" r="C16" t="n">
        <v>899638</v>
      </c>
    </row>
    <row spans="1:3" r="17">
      <c s="4" r="A17" t="s">
        <v>149</v>
      </c>
      <c s="5" r="B17" t="n">
        <v>849232</v>
      </c>
      <c s="5" r="C17" t="n">
        <v>0</v>
      </c>
    </row>
    <row spans="1:3" r="18">
      <c s="4" r="A18" t="s">
        <v>150</v>
      </c>
      <c s="5" r="B18" t="n">
        <v>-11422860</v>
      </c>
      <c s="5" r="C18" t="n">
        <v>-1772750</v>
      </c>
    </row>
    <row spans="1:3" r="19">
      <c s="3" r="A19" t="s">
        <v>151</v>
      </c>
    </row>
    <row spans="1:3" r="20">
      <c s="4" r="A20" t="s">
        <v>152</v>
      </c>
      <c s="5" r="B20" t="n">
        <v>-2194438</v>
      </c>
      <c s="5" r="C20" t="n">
        <v>0</v>
      </c>
    </row>
    <row spans="1:3" r="21">
      <c s="4" r="A21" t="s">
        <v>153</v>
      </c>
      <c s="5" r="B21" t="n">
        <v>-685481</v>
      </c>
      <c s="5" r="C21" t="n">
        <v>-84795975</v>
      </c>
    </row>
    <row spans="1:3" r="22">
      <c s="4" r="A22" t="s">
        <v>154</v>
      </c>
      <c s="5" r="B22" t="n">
        <v>16483220</v>
      </c>
      <c s="5" r="C22" t="n">
        <v>9509379</v>
      </c>
    </row>
    <row spans="1:3" r="23">
      <c s="4" r="A23" t="s">
        <v>155</v>
      </c>
      <c s="5" r="B23" t="n">
        <v>-1989345</v>
      </c>
      <c s="5" r="C23" t="n">
        <v>-11830958</v>
      </c>
    </row>
    <row spans="1:3" r="24">
      <c s="4" r="A24" t="s">
        <v>156</v>
      </c>
      <c s="5" r="B24" t="n">
        <v>8955597</v>
      </c>
      <c s="5" r="C24" t="n">
        <v>15582121</v>
      </c>
    </row>
    <row spans="1:3" r="25">
      <c s="4" r="A25" t="s">
        <v>157</v>
      </c>
      <c s="5" r="B25" t="n">
        <v>10486280</v>
      </c>
      <c s="5" r="C25" t="n">
        <v>2072198</v>
      </c>
    </row>
    <row spans="1:3" r="26">
      <c s="4" r="A26" t="s">
        <v>158</v>
      </c>
      <c s="5" r="B26" t="n">
        <v>-12420044</v>
      </c>
      <c s="5" r="C26" t="n">
        <v>-10676953</v>
      </c>
    </row>
    <row spans="1:3" r="27">
      <c s="4" r="A27" t="s">
        <v>159</v>
      </c>
      <c s="5" r="B27" t="n">
        <v>2241387</v>
      </c>
      <c s="5" r="C27" t="n">
        <v>0</v>
      </c>
    </row>
    <row spans="1:3" r="28">
      <c s="4" r="A28" t="s">
        <v>160</v>
      </c>
      <c s="5" r="B28" t="n">
        <v>0</v>
      </c>
      <c s="5" r="C28" t="n">
        <v>-4803750</v>
      </c>
    </row>
    <row spans="1:3" r="29">
      <c s="4" r="A29" t="s">
        <v>161</v>
      </c>
      <c s="5" r="B29" t="n">
        <v>1684263</v>
      </c>
      <c s="5" r="C29" t="n">
        <v>0</v>
      </c>
    </row>
    <row spans="1:3" r="30">
      <c s="4" r="A30" t="s">
        <v>162</v>
      </c>
      <c s="5" r="B30" t="n">
        <v>4861949</v>
      </c>
      <c s="5" r="C30" t="n">
        <v>-6015816</v>
      </c>
    </row>
    <row spans="1:3" r="31">
      <c s="4" r="A31" t="s">
        <v>163</v>
      </c>
      <c s="5" r="B31" t="n">
        <v>27423388</v>
      </c>
      <c s="5" r="C31" t="n">
        <v>-90959754</v>
      </c>
    </row>
    <row spans="1:3" r="32">
      <c s="3" r="A32" t="s">
        <v>164</v>
      </c>
    </row>
    <row spans="1:3" r="33">
      <c s="4" r="A33" t="s">
        <v>165</v>
      </c>
      <c s="5" r="B33" t="n">
        <v>6675380</v>
      </c>
      <c s="5" r="C33" t="n">
        <v>0</v>
      </c>
    </row>
    <row spans="1:3" r="34">
      <c s="4" r="A34" t="s">
        <v>166</v>
      </c>
      <c s="5" r="B34" t="n">
        <v>-3941577</v>
      </c>
      <c s="5" r="C34" t="n">
        <v>57550505</v>
      </c>
    </row>
    <row spans="1:3" r="35">
      <c s="4" r="A35" t="s">
        <v>167</v>
      </c>
      <c s="5" r="B35" t="n">
        <v>1297081</v>
      </c>
      <c s="5" r="C35" t="n">
        <v>71542192</v>
      </c>
    </row>
    <row spans="1:3" r="36">
      <c s="4" r="A36" t="s">
        <v>168</v>
      </c>
      <c s="5" r="B36" t="n">
        <v>-18118646</v>
      </c>
      <c s="5" r="C36" t="n">
        <v>-53789926</v>
      </c>
    </row>
    <row spans="1:3" r="37">
      <c s="4" r="A37" t="s">
        <v>169</v>
      </c>
      <c s="5" r="B37" t="n">
        <v>-7118240</v>
      </c>
      <c s="5" r="C37" t="n">
        <v>-12012030</v>
      </c>
    </row>
    <row spans="1:3" r="38">
      <c s="4" r="A38" t="s">
        <v>170</v>
      </c>
      <c s="5" r="B38" t="n">
        <v>50000</v>
      </c>
      <c s="5" r="C38" t="n">
        <v>0</v>
      </c>
    </row>
    <row spans="1:3" r="39">
      <c s="4" r="A39" t="s">
        <v>171</v>
      </c>
      <c s="5" r="B39" t="n">
        <v>-21156002</v>
      </c>
      <c s="5" r="C39" t="n">
        <v>63290741</v>
      </c>
    </row>
    <row spans="1:3" r="40">
      <c s="4" r="A40" t="s">
        <v>172</v>
      </c>
      <c s="5" r="B40" t="n">
        <v>-5155474</v>
      </c>
      <c s="5" r="C40" t="n">
        <v>-29441763</v>
      </c>
    </row>
    <row spans="1:3" r="41">
      <c s="3" r="A41" t="s">
        <v>27</v>
      </c>
    </row>
    <row spans="1:3" r="42">
      <c s="4" r="A42" t="s">
        <v>173</v>
      </c>
      <c s="5" r="B42" t="n">
        <v>33791013</v>
      </c>
      <c s="5" r="C42" t="n">
        <v>57060806</v>
      </c>
    </row>
    <row spans="1:3" r="43">
      <c s="4" r="A43" t="s">
        <v>174</v>
      </c>
      <c s="5" r="B43" t="n">
        <v>28635539</v>
      </c>
      <c s="5" r="C43" t="n">
        <v>27619043</v>
      </c>
    </row>
    <row spans="1:3" r="44">
      <c s="3" r="A44" t="s">
        <v>175</v>
      </c>
    </row>
    <row spans="1:3" r="45">
      <c s="4" r="A45" t="s">
        <v>176</v>
      </c>
      <c s="5" r="B45" t="n">
        <v>8994710</v>
      </c>
      <c s="5" r="C45" t="n">
        <v>7607762</v>
      </c>
    </row>
    <row spans="1:3" r="46">
      <c s="4" r="A46" t="s">
        <v>177</v>
      </c>
      <c s="5" r="B46" t="n">
        <v>0</v>
      </c>
      <c s="5" r="C46" t="n">
        <v>0</v>
      </c>
    </row>
    <row spans="1:3" r="47">
      <c s="3" r="A47" t="s">
        <v>178</v>
      </c>
    </row>
    <row spans="1:3" r="48">
      <c s="4" r="A48" t="s">
        <v>179</v>
      </c>
      <c s="5" r="B48" t="n">
        <v>3559120</v>
      </c>
      <c s="5" r="C48" t="n">
        <v>3559120</v>
      </c>
    </row>
    <row spans="1:3" r="49">
      <c s="4" r="A49" t="s">
        <v>180</v>
      </c>
      <c s="5" r="B49" t="n">
        <v>1137292</v>
      </c>
      <c s="5" r="C49" t="n">
        <v>0</v>
      </c>
    </row>
    <row spans="1:3" r="50">
      <c s="4" r="A50" t="s">
        <v>181</v>
      </c>
    </row>
    <row spans="1:3" r="51">
      <c s="3" r="A51" t="s">
        <v>138</v>
      </c>
    </row>
    <row spans="1:3" r="52">
      <c s="4" r="A52" t="s">
        <v>182</v>
      </c>
      <c s="5" r="B52" t="n">
        <v>-2323969</v>
      </c>
      <c s="5" r="C52" t="n">
        <v>-2603804</v>
      </c>
    </row>
    <row spans="1:3" r="53">
      <c s="4" r="A53" t="s">
        <v>94</v>
      </c>
      <c s="5" r="B53" t="n">
        <v>2143073</v>
      </c>
      <c s="5" r="C53" t="n">
        <v>-4284253</v>
      </c>
    </row>
    <row spans="1:3" r="54">
      <c s="4" r="A54" t="s">
        <v>183</v>
      </c>
      <c s="5" r="B54" t="n">
        <v>-75659</v>
      </c>
      <c s="5" r="C54" t="n">
        <v>-73619</v>
      </c>
    </row>
    <row spans="1:3" r="55">
      <c s="4" r="A55" t="s">
        <v>184</v>
      </c>
    </row>
    <row spans="1:3" r="56">
      <c s="3" r="A56" t="s">
        <v>138</v>
      </c>
    </row>
    <row spans="1:3" r="57">
      <c s="4" r="A57" t="s">
        <v>182</v>
      </c>
      <c s="5" r="B57" t="n">
        <v>-43674</v>
      </c>
      <c s="5" r="C57" t="n">
        <v>-80424</v>
      </c>
    </row>
    <row spans="1:3" r="58">
      <c s="4" r="A58" t="s">
        <v>94</v>
      </c>
      <c s="5" r="B58" t="n">
        <v>-144527</v>
      </c>
      <c s="5" r="C58" t="n">
        <v>-1276626</v>
      </c>
    </row>
    <row spans="1:3" r="59">
      <c s="4" r="A59" t="s">
        <v>183</v>
      </c>
      <c s="5" r="B59" t="n">
        <v>39360</v>
      </c>
      <c s="5" r="C59" t="n">
        <v>0</v>
      </c>
    </row>
    <row spans="1:3" r="60">
      <c s="4" r="A60" t="s">
        <v>185</v>
      </c>
    </row>
    <row spans="1:3" r="61">
      <c s="3" r="A61" t="s">
        <v>138</v>
      </c>
    </row>
    <row spans="1:3" r="62">
      <c s="4" r="A62" t="s">
        <v>94</v>
      </c>
      <c s="5" r="B62" t="n">
        <v>-222808</v>
      </c>
      <c s="5" r="C62" t="n">
        <v>0</v>
      </c>
    </row>
    <row spans="1:3" r="63">
      <c s="4" r="A63" t="s">
        <v>186</v>
      </c>
    </row>
    <row spans="1:3" r="64">
      <c s="3" r="A64" t="s">
        <v>138</v>
      </c>
    </row>
    <row spans="1:3" r="65">
      <c s="4" r="A65" t="s">
        <v>94</v>
      </c>
      <c s="5" r="B65" t="n">
        <v>-8568</v>
      </c>
      <c s="5" r="C65" t="n">
        <v>0</v>
      </c>
    </row>
    <row spans="1:3" r="66">
      <c s="4" r="A66" t="s">
        <v>183</v>
      </c>
      <c s="5" r="B66" t="n">
        <v>3912</v>
      </c>
      <c s="5" r="C66" t="n">
        <v>0</v>
      </c>
    </row>
    <row spans="1:3" r="67">
      <c s="4" r="A67" t="s">
        <v>187</v>
      </c>
    </row>
    <row spans="1:3" r="68">
      <c s="3" r="A68" t="s">
        <v>138</v>
      </c>
    </row>
    <row spans="1:3" r="69">
      <c s="4" r="A69" t="s">
        <v>182</v>
      </c>
      <c s="5" r="B69" t="n">
        <v>-3908199</v>
      </c>
      <c s="5" r="C69" t="n">
        <v>-3423653</v>
      </c>
    </row>
    <row spans="1:3" r="70">
      <c s="4" r="A70" t="s">
        <v>94</v>
      </c>
      <c s="5" r="B70" t="n">
        <v>-47241</v>
      </c>
      <c s="5" r="C70" t="n">
        <v>-22650525</v>
      </c>
    </row>
    <row spans="1:3" r="71">
      <c s="4" r="A71" t="s">
        <v>183</v>
      </c>
      <c s="7" r="B71" t="n">
        <v>-616851</v>
      </c>
      <c s="7" r="C71" t="n">
        <v>-407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5"/>
    <col customWidth="1" max="2" min="2" width="11"/>
    <col customWidth="1" max="3" min="3" width="11"/>
  </cols>
  <sheetData>
    <row spans="1:3" r="1">
      <c s="1" r="A1" t="s">
        <v>477</v>
      </c>
      <c s="2" r="B1" t="s">
        <v>118</v>
      </c>
      <c s="2" r="C1" t="s">
        <v>118</v>
      </c>
    </row>
    <row spans="1:3" r="2">
      <c s="4" r="A2" t="s">
        <v>478</v>
      </c>
      <c s="7" r="B2" t="n">
        <v>197085</v>
      </c>
      <c s="7" r="C2" t="n">
        <v>3941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9</v>
      </c>
      <c s="2" r="B1" t="s">
        <v>2</v>
      </c>
      <c s="2" r="C1" t="s">
        <v>25</v>
      </c>
    </row>
    <row spans="1:3" r="2">
      <c s="4" r="A2" t="s">
        <v>480</v>
      </c>
      <c s="7" r="B2" t="n">
        <v>525560</v>
      </c>
      <c s="7" r="C2" t="n">
        <v>131389</v>
      </c>
    </row>
    <row spans="1:3" r="3">
      <c s="4" r="A3" t="s">
        <v>469</v>
      </c>
    </row>
    <row spans="1:3" r="4">
      <c s="4" r="A4" t="s">
        <v>480</v>
      </c>
      <c s="5" r="B4" t="n">
        <v>133336</v>
      </c>
      <c s="5" r="C4" t="n">
        <v>33333</v>
      </c>
    </row>
    <row spans="1:3" r="5">
      <c s="4" r="A5" t="s">
        <v>472</v>
      </c>
    </row>
    <row spans="1:3" r="6">
      <c s="4" r="A6" t="s">
        <v>480</v>
      </c>
      <c s="5" r="B6" t="n">
        <v>86664</v>
      </c>
      <c s="5" r="C6" t="n">
        <v>21666</v>
      </c>
    </row>
    <row spans="1:3" r="7">
      <c s="4" r="A7" t="s">
        <v>473</v>
      </c>
    </row>
    <row spans="1:3" r="8">
      <c s="4" r="A8" t="s">
        <v>480</v>
      </c>
      <c s="5" r="B8" t="n">
        <v>222224</v>
      </c>
      <c s="5" r="C8" t="n">
        <v>55556</v>
      </c>
    </row>
    <row spans="1:3" r="9">
      <c s="4" r="A9" t="s">
        <v>475</v>
      </c>
    </row>
    <row spans="1:3" r="10">
      <c s="4" r="A10" t="s">
        <v>480</v>
      </c>
      <c s="7" r="B10" t="n">
        <v>83336</v>
      </c>
      <c s="7" r="C10" t="n">
        <v>208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s="1" r="A1" t="s">
        <v>481</v>
      </c>
      <c s="2" r="B1" t="s">
        <v>482</v>
      </c>
    </row>
    <row spans="1:2" r="2">
      <c s="4" r="A2" t="s">
        <v>483</v>
      </c>
      <c s="7" r="B2" t="n">
        <v>394171</v>
      </c>
    </row>
    <row spans="1:2" r="3">
      <c s="5" r="A3" t="n">
        <v>2016</v>
      </c>
      <c s="5" r="B3" t="n">
        <v>788340</v>
      </c>
    </row>
    <row spans="1:2" r="4">
      <c s="5" r="A4" t="n">
        <v>2017</v>
      </c>
      <c s="5" r="B4" t="n">
        <v>732776</v>
      </c>
    </row>
    <row spans="1:2" r="5">
      <c s="5" r="A5" t="n">
        <v>2018</v>
      </c>
      <c s="5" r="B5" t="n">
        <v>455004</v>
      </c>
    </row>
    <row spans="1:2" r="6">
      <c s="5" r="A6" t="n">
        <v>2019</v>
      </c>
      <c s="5" r="B6" t="n">
        <v>455004</v>
      </c>
    </row>
    <row spans="1:2" r="7">
      <c s="5" r="A7" t="n">
        <v>2020</v>
      </c>
      <c s="7" r="B7" t="n">
        <v>4550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84</v>
      </c>
      <c s="2" r="B1" t="s">
        <v>2</v>
      </c>
      <c s="2" r="C1" t="s">
        <v>25</v>
      </c>
      <c s="2" r="D1" t="s">
        <v>453</v>
      </c>
    </row>
    <row spans="1:4" r="2">
      <c s="3" r="A2" t="s">
        <v>485</v>
      </c>
    </row>
    <row spans="1:4" r="3">
      <c s="4" r="A3" t="s">
        <v>38</v>
      </c>
      <c s="7" r="B3" t="n">
        <v>14183537</v>
      </c>
      <c s="7" r="C3" t="n">
        <v>16512680</v>
      </c>
    </row>
    <row spans="1:4" r="4">
      <c s="4" r="A4" t="s">
        <v>455</v>
      </c>
    </row>
    <row spans="1:4" r="5">
      <c s="3" r="A5" t="s">
        <v>485</v>
      </c>
    </row>
    <row spans="1:4" r="6">
      <c s="4" r="A6" t="s">
        <v>486</v>
      </c>
      <c s="7" r="D6" t="n">
        <v>74277865</v>
      </c>
    </row>
    <row spans="1:4" r="7">
      <c s="4" r="A7" t="s">
        <v>487</v>
      </c>
      <c s="5" r="D7" t="n">
        <v>-57765185</v>
      </c>
    </row>
    <row spans="1:4" r="8">
      <c s="4" r="A8" t="s">
        <v>38</v>
      </c>
      <c s="7" r="D8" t="n">
        <v>165126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s="1" r="A1" t="s">
        <v>488</v>
      </c>
      <c s="2" r="B1" t="s">
        <v>1</v>
      </c>
    </row>
    <row spans="1:2" r="2">
      <c s="2" r="B2" t="s">
        <v>482</v>
      </c>
    </row>
    <row spans="1:2" r="3">
      <c s="3" r="A3" t="s">
        <v>489</v>
      </c>
    </row>
    <row spans="1:2" r="4">
      <c s="4" r="A4" t="s">
        <v>490</v>
      </c>
      <c s="7" r="B4" t="n">
        <v>16512680</v>
      </c>
    </row>
    <row spans="1:2" r="5">
      <c s="3" r="A5" t="s">
        <v>491</v>
      </c>
    </row>
    <row spans="1:2" r="6">
      <c s="4" r="A6" t="s">
        <v>492</v>
      </c>
      <c s="5" r="B6" t="n">
        <v>-385610</v>
      </c>
    </row>
    <row spans="1:2" r="7">
      <c s="4" r="A7" t="s">
        <v>493</v>
      </c>
      <c s="5" r="B7" t="n">
        <v>-1943533</v>
      </c>
    </row>
    <row spans="1:2" r="8">
      <c s="4" r="A8" t="s">
        <v>494</v>
      </c>
      <c s="7" r="B8" t="n">
        <v>14183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495</v>
      </c>
      <c s="2" r="B1" t="s">
        <v>433</v>
      </c>
      <c s="2" r="C1" t="s">
        <v>76</v>
      </c>
      <c s="2" r="D1" t="s">
        <v>1</v>
      </c>
    </row>
    <row spans="1:5" r="2">
      <c s="2" r="B2" t="s">
        <v>453</v>
      </c>
      <c s="2" r="C2" t="s">
        <v>2</v>
      </c>
      <c s="2" r="D2" t="s">
        <v>2</v>
      </c>
      <c s="2" r="E2" t="s">
        <v>77</v>
      </c>
    </row>
    <row spans="1:5" r="3">
      <c s="3" r="A3" t="s">
        <v>485</v>
      </c>
    </row>
    <row spans="1:5" r="4">
      <c s="4" r="A4" t="s">
        <v>496</v>
      </c>
      <c s="7" r="C4" t="n">
        <v>325807</v>
      </c>
      <c s="7" r="D4" t="n">
        <v>849232</v>
      </c>
      <c s="7" r="E4" t="n">
        <v>0</v>
      </c>
    </row>
    <row spans="1:5" r="5">
      <c s="4" r="A5" t="s">
        <v>497</v>
      </c>
      <c s="7" r="D5" t="n">
        <v>1684263</v>
      </c>
    </row>
    <row spans="1:5" r="6">
      <c s="4" r="A6" t="s">
        <v>498</v>
      </c>
      <c s="4" r="D6" t="s">
        <v>499</v>
      </c>
    </row>
    <row spans="1:5" r="7">
      <c s="4" r="A7" t="s">
        <v>500</v>
      </c>
      <c s="7" r="D7" t="n">
        <v>1943533</v>
      </c>
    </row>
    <row spans="1:5" r="8">
      <c s="4" r="A8" t="s">
        <v>501</v>
      </c>
      <c s="7" r="D8" t="n">
        <v>259269</v>
      </c>
    </row>
    <row spans="1:5" r="9">
      <c s="4" r="A9" t="s">
        <v>455</v>
      </c>
    </row>
    <row spans="1:5" r="10">
      <c s="3" r="A10" t="s">
        <v>485</v>
      </c>
    </row>
    <row spans="1:5" r="11">
      <c s="4" r="A11" t="s">
        <v>502</v>
      </c>
      <c s="4" r="B11" t="s">
        <v>503</v>
      </c>
    </row>
    <row spans="1:5" r="12">
      <c s="4" r="A12" t="s">
        <v>504</v>
      </c>
      <c s="7" r="B12" t="n">
        <v>62800000</v>
      </c>
    </row>
    <row spans="1:5" r="13">
      <c s="4" r="A13" t="s">
        <v>505</v>
      </c>
      <c s="5" r="B13" t="n">
        <v>20000000</v>
      </c>
    </row>
    <row spans="1:5" r="14">
      <c s="4" r="A14" t="s">
        <v>506</v>
      </c>
    </row>
    <row spans="1:5" r="15">
      <c s="3" r="A15" t="s">
        <v>485</v>
      </c>
    </row>
    <row spans="1:5" r="16">
      <c s="4" r="A16" t="s">
        <v>507</v>
      </c>
      <c s="5" r="B16" t="n">
        <v>1000000</v>
      </c>
    </row>
    <row spans="1:5" r="17">
      <c s="4" r="A17" t="s">
        <v>508</v>
      </c>
    </row>
    <row spans="1:5" r="18">
      <c s="3" r="A18" t="s">
        <v>485</v>
      </c>
    </row>
    <row spans="1:5" r="19">
      <c s="4" r="A19" t="s">
        <v>507</v>
      </c>
      <c s="5" r="B19" t="n">
        <v>1000000</v>
      </c>
    </row>
    <row spans="1:5" r="20">
      <c s="4" r="A20" t="s">
        <v>509</v>
      </c>
    </row>
    <row spans="1:5" r="21">
      <c s="3" r="A21" t="s">
        <v>485</v>
      </c>
    </row>
    <row spans="1:5" r="22">
      <c s="4" r="A22" t="s">
        <v>507</v>
      </c>
      <c s="7" r="B22" t="n">
        <v>20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5</v>
      </c>
    </row>
    <row spans="1:3" r="2">
      <c s="3" r="A2" t="s">
        <v>26</v>
      </c>
    </row>
    <row spans="1:3" r="3">
      <c s="4" r="A3" t="s">
        <v>80</v>
      </c>
      <c s="7" r="B3" t="n">
        <v>104785025</v>
      </c>
      <c s="7" r="C3" t="n">
        <v>97690960</v>
      </c>
    </row>
    <row spans="1:3" r="4">
      <c s="4" r="A4" t="s">
        <v>511</v>
      </c>
      <c s="5" r="B4" t="n">
        <v>42692180</v>
      </c>
      <c s="5" r="C4" t="n">
        <v>33378978</v>
      </c>
    </row>
    <row spans="1:3" r="5">
      <c s="4" r="A5" t="s">
        <v>512</v>
      </c>
      <c s="5" r="B5" t="n">
        <v>2505107</v>
      </c>
      <c s="5" r="C5" t="n">
        <v>2485100</v>
      </c>
    </row>
    <row spans="1:3" r="6">
      <c s="3" r="A6" t="s">
        <v>41</v>
      </c>
    </row>
    <row spans="1:3" r="7">
      <c s="4" r="A7" t="s">
        <v>513</v>
      </c>
      <c s="5" r="B7" t="n">
        <v>1172251</v>
      </c>
      <c s="5" r="C7" t="n">
        <v>2585184</v>
      </c>
    </row>
    <row spans="1:3" r="8">
      <c s="4" r="A8" t="s">
        <v>514</v>
      </c>
    </row>
    <row spans="1:3" r="9">
      <c s="3" r="A9" t="s">
        <v>26</v>
      </c>
    </row>
    <row spans="1:3" r="10">
      <c s="4" r="A10" t="s">
        <v>79</v>
      </c>
      <c s="5" r="B10" t="n">
        <v>131389756</v>
      </c>
      <c s="5" r="C10" t="n">
        <v>148585733</v>
      </c>
    </row>
    <row spans="1:3" r="11">
      <c s="4" r="A11" t="s">
        <v>115</v>
      </c>
    </row>
    <row spans="1:3" r="12">
      <c s="3" r="A12" t="s">
        <v>26</v>
      </c>
    </row>
    <row spans="1:3" r="13">
      <c s="4" r="A13" t="s">
        <v>79</v>
      </c>
      <c s="5" r="B13" t="n">
        <v>12368030</v>
      </c>
      <c s="5" r="C13" t="n">
        <v>2040532</v>
      </c>
    </row>
    <row spans="1:3" r="14">
      <c s="4" r="A14" t="s">
        <v>515</v>
      </c>
    </row>
    <row spans="1:3" r="15">
      <c s="3" r="A15" t="s">
        <v>26</v>
      </c>
    </row>
    <row spans="1:3" r="16">
      <c s="4" r="A16" t="s">
        <v>79</v>
      </c>
      <c s="5" r="B16" t="n">
        <v>406139379</v>
      </c>
      <c s="5" r="C16" t="n">
        <v>415959838</v>
      </c>
    </row>
    <row spans="1:3" r="17">
      <c s="4" r="A17" t="s">
        <v>80</v>
      </c>
      <c s="5" r="B17" t="n">
        <v>104785025</v>
      </c>
      <c s="5" r="C17" t="n">
        <v>97690960</v>
      </c>
    </row>
    <row spans="1:3" r="18">
      <c s="4" r="A18" t="s">
        <v>511</v>
      </c>
      <c s="5" r="B18" t="n">
        <v>42692180</v>
      </c>
      <c s="5" r="C18" t="n">
        <v>33378978</v>
      </c>
    </row>
    <row spans="1:3" r="19">
      <c s="4" r="A19" t="s">
        <v>512</v>
      </c>
      <c s="5" r="B19" t="n">
        <v>2505107</v>
      </c>
      <c s="5" r="C19" t="n">
        <v>2485100</v>
      </c>
    </row>
    <row spans="1:3" r="20">
      <c s="4" r="A20" t="s">
        <v>118</v>
      </c>
      <c s="5" r="B20" t="n">
        <v>699879477</v>
      </c>
      <c s="5" r="C20" t="n">
        <v>700141141</v>
      </c>
    </row>
    <row spans="1:3" r="21">
      <c s="3" r="A21" t="s">
        <v>41</v>
      </c>
    </row>
    <row spans="1:3" r="22">
      <c s="4" r="A22" t="s">
        <v>513</v>
      </c>
      <c s="5" r="B22" t="n">
        <v>1172251</v>
      </c>
      <c s="5" r="C22" t="n">
        <v>2585184</v>
      </c>
    </row>
    <row spans="1:3" r="23">
      <c s="4" r="A23" t="s">
        <v>118</v>
      </c>
      <c s="5" r="B23" t="n">
        <v>1172251</v>
      </c>
      <c s="5" r="C23" t="n">
        <v>2585184</v>
      </c>
    </row>
    <row spans="1:3" r="24">
      <c s="4" r="A24" t="s">
        <v>516</v>
      </c>
    </row>
    <row spans="1:3" r="25">
      <c s="3" r="A25" t="s">
        <v>26</v>
      </c>
    </row>
    <row spans="1:3" r="26">
      <c s="4" r="A26" t="s">
        <v>517</v>
      </c>
      <c s="5" r="B26" t="n">
        <v>131389756</v>
      </c>
      <c s="5" r="C26" t="n">
        <v>148585733</v>
      </c>
    </row>
    <row spans="1:3" r="27">
      <c s="4" r="A27" t="s">
        <v>518</v>
      </c>
    </row>
    <row spans="1:3" r="28">
      <c s="3" r="A28" t="s">
        <v>26</v>
      </c>
    </row>
    <row spans="1:3" r="29">
      <c s="4" r="A29" t="s">
        <v>517</v>
      </c>
      <c s="5" r="B29" t="n">
        <v>12368030</v>
      </c>
      <c s="5" r="C29" t="n">
        <v>2040532</v>
      </c>
    </row>
    <row spans="1:3" r="30">
      <c s="4" r="A30" t="s">
        <v>519</v>
      </c>
    </row>
    <row spans="1:3" r="31">
      <c s="3" r="A31" t="s">
        <v>26</v>
      </c>
    </row>
    <row spans="1:3" r="32">
      <c s="4" r="A32" t="s">
        <v>79</v>
      </c>
      <c s="5" r="B32" t="n">
        <v>0</v>
      </c>
      <c s="5" r="C32" t="n">
        <v>0</v>
      </c>
    </row>
    <row spans="1:3" r="33">
      <c s="4" r="A33" t="s">
        <v>80</v>
      </c>
      <c s="5" r="B33" t="n">
        <v>0</v>
      </c>
      <c s="5" r="C33" t="n">
        <v>0</v>
      </c>
    </row>
    <row spans="1:3" r="34">
      <c s="4" r="A34" t="s">
        <v>511</v>
      </c>
      <c s="5" r="B34" t="n">
        <v>0</v>
      </c>
      <c s="5" r="C34" t="n">
        <v>0</v>
      </c>
    </row>
    <row spans="1:3" r="35">
      <c s="4" r="A35" t="s">
        <v>512</v>
      </c>
      <c s="5" r="B35" t="n">
        <v>0</v>
      </c>
      <c s="5" r="C35" t="n">
        <v>0</v>
      </c>
    </row>
    <row spans="1:3" r="36">
      <c s="4" r="A36" t="s">
        <v>118</v>
      </c>
      <c s="5" r="B36" t="n">
        <v>0</v>
      </c>
      <c s="5" r="C36" t="n">
        <v>0</v>
      </c>
    </row>
    <row spans="1:3" r="37">
      <c s="3" r="A37" t="s">
        <v>41</v>
      </c>
    </row>
    <row spans="1:3" r="38">
      <c s="4" r="A38" t="s">
        <v>513</v>
      </c>
      <c s="5" r="B38" t="n">
        <v>0</v>
      </c>
      <c s="5" r="C38" t="n">
        <v>0</v>
      </c>
    </row>
    <row spans="1:3" r="39">
      <c s="4" r="A39" t="s">
        <v>118</v>
      </c>
      <c s="5" r="B39" t="n">
        <v>0</v>
      </c>
      <c s="5" r="C39" t="n">
        <v>0</v>
      </c>
    </row>
    <row spans="1:3" r="40">
      <c s="4" r="A40" t="s">
        <v>520</v>
      </c>
    </row>
    <row spans="1:3" r="41">
      <c s="3" r="A41" t="s">
        <v>26</v>
      </c>
    </row>
    <row spans="1:3" r="42">
      <c s="4" r="A42" t="s">
        <v>517</v>
      </c>
      <c s="5" r="B42" t="n">
        <v>0</v>
      </c>
      <c s="5" r="C42" t="n">
        <v>0</v>
      </c>
    </row>
    <row spans="1:3" r="43">
      <c s="4" r="A43" t="s">
        <v>521</v>
      </c>
    </row>
    <row spans="1:3" r="44">
      <c s="3" r="A44" t="s">
        <v>26</v>
      </c>
    </row>
    <row spans="1:3" r="45">
      <c s="4" r="A45" t="s">
        <v>517</v>
      </c>
      <c s="5" r="B45" t="n">
        <v>0</v>
      </c>
      <c s="5" r="C45" t="n">
        <v>0</v>
      </c>
    </row>
    <row spans="1:3" r="46">
      <c s="4" r="A46" t="s">
        <v>522</v>
      </c>
    </row>
    <row spans="1:3" r="47">
      <c s="3" r="A47" t="s">
        <v>26</v>
      </c>
    </row>
    <row spans="1:3" r="48">
      <c s="4" r="A48" t="s">
        <v>79</v>
      </c>
      <c s="5" r="B48" t="n">
        <v>0</v>
      </c>
      <c s="5" r="C48" t="n">
        <v>0</v>
      </c>
    </row>
    <row spans="1:3" r="49">
      <c s="4" r="A49" t="s">
        <v>80</v>
      </c>
      <c s="5" r="B49" t="n">
        <v>104785025</v>
      </c>
      <c s="5" r="C49" t="n">
        <v>97690960</v>
      </c>
    </row>
    <row spans="1:3" r="50">
      <c s="4" r="A50" t="s">
        <v>511</v>
      </c>
      <c s="5" r="B50" t="n">
        <v>0</v>
      </c>
      <c s="5" r="C50" t="n">
        <v>0</v>
      </c>
    </row>
    <row spans="1:3" r="51">
      <c s="4" r="A51" t="s">
        <v>512</v>
      </c>
      <c s="5" r="B51" t="n">
        <v>259687</v>
      </c>
      <c s="5" r="C51" t="n">
        <v>0</v>
      </c>
    </row>
    <row spans="1:3" r="52">
      <c s="4" r="A52" t="s">
        <v>118</v>
      </c>
      <c s="5" r="B52" t="n">
        <v>105044712</v>
      </c>
      <c s="5" r="C52" t="n">
        <v>97690960</v>
      </c>
    </row>
    <row spans="1:3" r="53">
      <c s="3" r="A53" t="s">
        <v>41</v>
      </c>
    </row>
    <row spans="1:3" r="54">
      <c s="4" r="A54" t="s">
        <v>513</v>
      </c>
      <c s="5" r="B54" t="n">
        <v>1109454</v>
      </c>
      <c s="5" r="C54" t="n">
        <v>2585184</v>
      </c>
    </row>
    <row spans="1:3" r="55">
      <c s="4" r="A55" t="s">
        <v>118</v>
      </c>
      <c s="5" r="B55" t="n">
        <v>1109454</v>
      </c>
      <c s="5" r="C55" t="n">
        <v>2585184</v>
      </c>
    </row>
    <row spans="1:3" r="56">
      <c s="4" r="A56" t="s">
        <v>523</v>
      </c>
    </row>
    <row spans="1:3" r="57">
      <c s="3" r="A57" t="s">
        <v>26</v>
      </c>
    </row>
    <row spans="1:3" r="58">
      <c s="4" r="A58" t="s">
        <v>517</v>
      </c>
      <c s="5" r="B58" t="n">
        <v>0</v>
      </c>
      <c s="5" r="C58" t="n">
        <v>0</v>
      </c>
    </row>
    <row spans="1:3" r="59">
      <c s="4" r="A59" t="s">
        <v>524</v>
      </c>
    </row>
    <row spans="1:3" r="60">
      <c s="3" r="A60" t="s">
        <v>26</v>
      </c>
    </row>
    <row spans="1:3" r="61">
      <c s="4" r="A61" t="s">
        <v>517</v>
      </c>
      <c s="5" r="B61" t="n">
        <v>0</v>
      </c>
      <c s="5" r="C61" t="n">
        <v>0</v>
      </c>
    </row>
    <row spans="1:3" r="62">
      <c s="4" r="A62" t="s">
        <v>525</v>
      </c>
    </row>
    <row spans="1:3" r="63">
      <c s="3" r="A63" t="s">
        <v>26</v>
      </c>
    </row>
    <row spans="1:3" r="64">
      <c s="4" r="A64" t="s">
        <v>79</v>
      </c>
      <c s="5" r="B64" t="n">
        <v>406139379</v>
      </c>
      <c s="5" r="C64" t="n">
        <v>415959838</v>
      </c>
    </row>
    <row spans="1:3" r="65">
      <c s="4" r="A65" t="s">
        <v>80</v>
      </c>
      <c s="5" r="B65" t="n">
        <v>0</v>
      </c>
      <c s="5" r="C65" t="n">
        <v>0</v>
      </c>
    </row>
    <row spans="1:3" r="66">
      <c s="4" r="A66" t="s">
        <v>511</v>
      </c>
      <c s="5" r="B66" t="n">
        <v>42692180</v>
      </c>
      <c s="5" r="C66" t="n">
        <v>33378978</v>
      </c>
    </row>
    <row spans="1:3" r="67">
      <c s="4" r="A67" t="s">
        <v>512</v>
      </c>
      <c s="5" r="B67" t="n">
        <v>2245420</v>
      </c>
      <c s="5" r="C67" t="n">
        <v>2485100</v>
      </c>
    </row>
    <row spans="1:3" r="68">
      <c s="4" r="A68" t="s">
        <v>118</v>
      </c>
      <c s="5" r="B68" t="n">
        <v>594834765</v>
      </c>
      <c s="5" r="C68" t="n">
        <v>602450181</v>
      </c>
    </row>
    <row spans="1:3" r="69">
      <c s="3" r="A69" t="s">
        <v>41</v>
      </c>
    </row>
    <row spans="1:3" r="70">
      <c s="4" r="A70" t="s">
        <v>513</v>
      </c>
      <c s="5" r="B70" t="n">
        <v>62797</v>
      </c>
      <c s="5" r="C70" t="n">
        <v>0</v>
      </c>
    </row>
    <row spans="1:3" r="71">
      <c s="4" r="A71" t="s">
        <v>118</v>
      </c>
      <c s="5" r="B71" t="n">
        <v>62797</v>
      </c>
      <c s="5" r="C71" t="n">
        <v>0</v>
      </c>
    </row>
    <row spans="1:3" r="72">
      <c s="4" r="A72" t="s">
        <v>526</v>
      </c>
    </row>
    <row spans="1:3" r="73">
      <c s="3" r="A73" t="s">
        <v>26</v>
      </c>
    </row>
    <row spans="1:3" r="74">
      <c s="4" r="A74" t="s">
        <v>517</v>
      </c>
      <c s="5" r="B74" t="n">
        <v>131389756</v>
      </c>
      <c s="5" r="C74" t="n">
        <v>148585733</v>
      </c>
    </row>
    <row spans="1:3" r="75">
      <c s="4" r="A75" t="s">
        <v>527</v>
      </c>
    </row>
    <row spans="1:3" r="76">
      <c s="3" r="A76" t="s">
        <v>26</v>
      </c>
    </row>
    <row spans="1:3" r="77">
      <c s="4" r="A77" t="s">
        <v>517</v>
      </c>
      <c s="7" r="B77" t="n">
        <v>12368030</v>
      </c>
      <c s="7" r="C77" t="n">
        <v>20405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8</v>
      </c>
      <c s="2" r="B1" t="s">
        <v>1</v>
      </c>
    </row>
    <row spans="1:3" r="2">
      <c s="2" r="B2" t="s">
        <v>2</v>
      </c>
      <c s="2" r="C2" t="s">
        <v>77</v>
      </c>
    </row>
    <row spans="1:3" r="3">
      <c s="3" r="A3" t="s">
        <v>529</v>
      </c>
    </row>
    <row spans="1:3" r="4">
      <c s="4" r="A4" t="s">
        <v>530</v>
      </c>
      <c s="7" r="B4" t="n">
        <v>1691115</v>
      </c>
      <c s="7" r="C4" t="n">
        <v>0</v>
      </c>
    </row>
    <row spans="1:3" r="5">
      <c s="4" r="A5" t="s">
        <v>531</v>
      </c>
    </row>
    <row spans="1:3" r="6">
      <c s="3" r="A6" t="s">
        <v>529</v>
      </c>
    </row>
    <row spans="1:3" r="7">
      <c s="4" r="A7" t="s">
        <v>532</v>
      </c>
      <c s="5" r="B7" t="n">
        <v>148585733</v>
      </c>
      <c s="5" r="C7" t="n">
        <v>226155221</v>
      </c>
    </row>
    <row spans="1:3" r="8">
      <c s="4" r="A8" t="s">
        <v>533</v>
      </c>
      <c s="5" r="B8" t="n">
        <v>1989345</v>
      </c>
      <c s="5" r="C8" t="n">
        <v>11830958</v>
      </c>
    </row>
    <row spans="1:3" r="9">
      <c s="4" r="A9" t="s">
        <v>534</v>
      </c>
      <c s="5" r="B9" t="n">
        <v>-10486280</v>
      </c>
      <c s="5" r="C9" t="n">
        <v>-2072198</v>
      </c>
    </row>
    <row spans="1:3" r="10">
      <c s="4" r="A10" t="s">
        <v>535</v>
      </c>
      <c s="5" r="B10" t="n">
        <v>0</v>
      </c>
      <c s="5" r="C10" t="n">
        <v>0</v>
      </c>
    </row>
    <row spans="1:3" r="11">
      <c s="4" r="A11" t="s">
        <v>536</v>
      </c>
      <c s="5" r="B11" t="n">
        <v>2323969</v>
      </c>
      <c s="5" r="C11" t="n">
        <v>2603804</v>
      </c>
    </row>
    <row spans="1:3" r="12">
      <c s="4" r="A12" t="s">
        <v>537</v>
      </c>
      <c s="5" r="B12" t="n">
        <v>-8955597</v>
      </c>
      <c s="5" r="C12" t="n">
        <v>-15582121</v>
      </c>
    </row>
    <row spans="1:3" r="13">
      <c s="4" r="A13" t="s">
        <v>538</v>
      </c>
      <c s="5" r="B13" t="n">
        <v>0</v>
      </c>
      <c s="5" r="C13" t="n">
        <v>0</v>
      </c>
    </row>
    <row spans="1:3" r="14">
      <c s="4" r="A14" t="s">
        <v>539</v>
      </c>
      <c s="5" r="B14" t="n">
        <v>-2950921</v>
      </c>
      <c s="5" r="C14" t="n">
        <v>-468061</v>
      </c>
    </row>
    <row spans="1:3" r="15">
      <c s="4" r="A15" t="s">
        <v>540</v>
      </c>
      <c s="5" r="B15" t="n">
        <v>883507</v>
      </c>
      <c s="5" r="C15" t="n">
        <v>4825933</v>
      </c>
    </row>
    <row spans="1:3" r="16">
      <c s="4" r="A16" t="s">
        <v>541</v>
      </c>
      <c s="5" r="B16" t="n">
        <v>131389756</v>
      </c>
      <c s="5" r="C16" t="n">
        <v>227293536</v>
      </c>
    </row>
    <row spans="1:3" r="17">
      <c s="4" r="A17" t="s">
        <v>530</v>
      </c>
      <c s="5" r="B17" t="n">
        <v>-2108636</v>
      </c>
      <c s="5" r="C17" t="n">
        <v>4316518</v>
      </c>
    </row>
    <row spans="1:3" r="18">
      <c s="4" r="A18" t="s">
        <v>542</v>
      </c>
    </row>
    <row spans="1:3" r="19">
      <c s="3" r="A19" t="s">
        <v>529</v>
      </c>
    </row>
    <row spans="1:3" r="20">
      <c s="4" r="A20" t="s">
        <v>532</v>
      </c>
      <c s="5" r="B20" t="n">
        <v>4037</v>
      </c>
      <c s="5" r="C20" t="n">
        <v>0</v>
      </c>
    </row>
    <row spans="1:3" r="21">
      <c s="4" r="A21" t="s">
        <v>94</v>
      </c>
      <c s="5" r="B21" t="n">
        <v>-66834</v>
      </c>
      <c s="5" r="C21" t="n">
        <v>0</v>
      </c>
    </row>
    <row spans="1:3" r="22">
      <c s="4" r="A22" t="s">
        <v>541</v>
      </c>
      <c s="5" r="B22" t="n">
        <v>-62797</v>
      </c>
      <c s="5" r="C22" t="n">
        <v>0</v>
      </c>
    </row>
    <row spans="1:3" r="23">
      <c s="4" r="A23" t="s">
        <v>530</v>
      </c>
      <c s="5" r="B23" t="n">
        <v>-66834</v>
      </c>
      <c s="5" r="C23" t="n">
        <v>0</v>
      </c>
    </row>
    <row spans="1:3" r="24">
      <c s="4" r="A24" t="s">
        <v>543</v>
      </c>
    </row>
    <row spans="1:3" r="25">
      <c s="3" r="A25" t="s">
        <v>529</v>
      </c>
    </row>
    <row spans="1:3" r="26">
      <c s="4" r="A26" t="s">
        <v>532</v>
      </c>
      <c s="5" r="B26" t="n">
        <v>2481063</v>
      </c>
      <c s="5" r="C26" t="n">
        <v>0</v>
      </c>
    </row>
    <row spans="1:3" r="27">
      <c s="4" r="A27" t="s">
        <v>94</v>
      </c>
      <c s="5" r="B27" t="n">
        <v>-235643</v>
      </c>
      <c s="5" r="C27" t="n">
        <v>0</v>
      </c>
    </row>
    <row spans="1:3" r="28">
      <c s="4" r="A28" t="s">
        <v>541</v>
      </c>
      <c s="5" r="B28" t="n">
        <v>2245420</v>
      </c>
      <c s="5" r="C28" t="n">
        <v>0</v>
      </c>
    </row>
    <row spans="1:3" r="29">
      <c s="4" r="A29" t="s">
        <v>530</v>
      </c>
      <c s="5" r="B29" t="n">
        <v>-235643</v>
      </c>
      <c s="5" r="C29" t="n">
        <v>0</v>
      </c>
    </row>
    <row spans="1:3" r="30">
      <c s="4" r="A30" t="s">
        <v>544</v>
      </c>
    </row>
    <row spans="1:3" r="31">
      <c s="3" r="A31" t="s">
        <v>529</v>
      </c>
    </row>
    <row spans="1:3" r="32">
      <c s="4" r="A32" t="s">
        <v>532</v>
      </c>
      <c s="5" r="B32" t="n">
        <v>415959838</v>
      </c>
      <c s="5" r="C32" t="n">
        <v>331785542</v>
      </c>
    </row>
    <row spans="1:3" r="33">
      <c s="4" r="A33" t="s">
        <v>533</v>
      </c>
      <c s="5" r="B33" t="n">
        <v>2879919</v>
      </c>
      <c s="5" r="C33" t="n">
        <v>84795975</v>
      </c>
    </row>
    <row spans="1:3" r="34">
      <c s="4" r="A34" t="s">
        <v>534</v>
      </c>
      <c s="5" r="B34" t="n">
        <v>0</v>
      </c>
      <c s="5" r="C34" t="n">
        <v>0</v>
      </c>
    </row>
    <row spans="1:3" r="35">
      <c s="4" r="A35" t="s">
        <v>535</v>
      </c>
      <c s="5" r="B35" t="n">
        <v>-934</v>
      </c>
      <c s="5" r="C35" t="n">
        <v>0</v>
      </c>
    </row>
    <row spans="1:3" r="36">
      <c s="4" r="A36" t="s">
        <v>536</v>
      </c>
      <c s="5" r="B36" t="n">
        <v>3909133</v>
      </c>
      <c s="5" r="C36" t="n">
        <v>3423653</v>
      </c>
    </row>
    <row spans="1:3" r="37">
      <c s="4" r="A37" t="s">
        <v>537</v>
      </c>
      <c s="5" r="B37" t="n">
        <v>-16135377</v>
      </c>
      <c s="5" r="C37" t="n">
        <v>-9509379</v>
      </c>
    </row>
    <row spans="1:3" r="38">
      <c s="4" r="A38" t="s">
        <v>538</v>
      </c>
      <c s="5" r="B38" t="n">
        <v>-1137292</v>
      </c>
      <c s="5" r="C38" t="n">
        <v>0</v>
      </c>
    </row>
    <row spans="1:3" r="39">
      <c s="4" r="A39" t="s">
        <v>539</v>
      </c>
      <c s="5" r="B39" t="n">
        <v>-14896740</v>
      </c>
      <c s="5" r="C39" t="n">
        <v>-4302177</v>
      </c>
    </row>
    <row spans="1:3" r="40">
      <c s="4" r="A40" t="s">
        <v>540</v>
      </c>
      <c s="5" r="B40" t="n">
        <v>15560832</v>
      </c>
      <c s="5" r="C40" t="n">
        <v>27360106</v>
      </c>
    </row>
    <row spans="1:3" r="41">
      <c s="4" r="A41" t="s">
        <v>541</v>
      </c>
      <c s="5" r="B41" t="n">
        <v>406139379</v>
      </c>
      <c s="5" r="C41" t="n">
        <v>433553720</v>
      </c>
    </row>
    <row spans="1:3" r="42">
      <c s="4" r="A42" t="s">
        <v>530</v>
      </c>
      <c s="5" r="B42" t="n">
        <v>-5994</v>
      </c>
      <c s="5" r="C42" t="n">
        <v>22695371</v>
      </c>
    </row>
    <row spans="1:3" r="43">
      <c s="4" r="A43" t="s">
        <v>184</v>
      </c>
    </row>
    <row spans="1:3" r="44">
      <c s="3" r="A44" t="s">
        <v>529</v>
      </c>
    </row>
    <row spans="1:3" r="45">
      <c s="4" r="A45" t="s">
        <v>532</v>
      </c>
      <c s="5" r="B45" t="n">
        <v>2040532</v>
      </c>
      <c s="5" r="C45" t="n">
        <v>0</v>
      </c>
    </row>
    <row spans="1:3" r="46">
      <c s="4" r="A46" t="s">
        <v>533</v>
      </c>
      <c s="5" r="B46" t="n">
        <v>12420044</v>
      </c>
      <c s="5" r="C46" t="n">
        <v>10676953</v>
      </c>
    </row>
    <row spans="1:3" r="47">
      <c s="4" r="A47" t="s">
        <v>534</v>
      </c>
      <c s="5" r="B47" t="n">
        <v>-2241387</v>
      </c>
      <c s="5" r="C47" t="n">
        <v>0</v>
      </c>
    </row>
    <row spans="1:3" r="48">
      <c s="4" r="A48" t="s">
        <v>535</v>
      </c>
      <c s="5" r="B48" t="n">
        <v>0</v>
      </c>
      <c s="5" r="C48" t="n">
        <v>0</v>
      </c>
    </row>
    <row spans="1:3" r="49">
      <c s="4" r="A49" t="s">
        <v>536</v>
      </c>
      <c s="5" r="B49" t="n">
        <v>43674</v>
      </c>
      <c s="5" r="C49" t="n">
        <v>80424</v>
      </c>
    </row>
    <row spans="1:3" r="50">
      <c s="4" r="A50" t="s">
        <v>537</v>
      </c>
      <c s="5" r="B50" t="n">
        <v>0</v>
      </c>
      <c s="5" r="C50" t="n">
        <v>0</v>
      </c>
    </row>
    <row spans="1:3" r="51">
      <c s="4" r="A51" t="s">
        <v>538</v>
      </c>
      <c s="5" r="B51" t="n">
        <v>0</v>
      </c>
      <c s="5" r="C51" t="n">
        <v>0</v>
      </c>
    </row>
    <row spans="1:3" r="52">
      <c s="4" r="A52" t="s">
        <v>539</v>
      </c>
      <c s="5" r="B52" t="n">
        <v>-161564</v>
      </c>
      <c s="5" r="C52" t="n">
        <v>0</v>
      </c>
    </row>
    <row spans="1:3" r="53">
      <c s="4" r="A53" t="s">
        <v>540</v>
      </c>
      <c s="5" r="B53" t="n">
        <v>266731</v>
      </c>
      <c s="5" r="C53" t="n">
        <v>1276626</v>
      </c>
    </row>
    <row spans="1:3" r="54">
      <c s="4" r="A54" t="s">
        <v>541</v>
      </c>
      <c s="5" r="B54" t="n">
        <v>12368030</v>
      </c>
      <c s="5" r="C54" t="n">
        <v>12034003</v>
      </c>
    </row>
    <row spans="1:3" r="55">
      <c s="4" r="A55" t="s">
        <v>530</v>
      </c>
      <c s="7" r="B55" t="n">
        <v>-83166</v>
      </c>
      <c s="7" r="C55" t="n">
        <v>12766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45</v>
      </c>
      <c s="2" r="C1" t="s">
        <v>118</v>
      </c>
    </row>
    <row spans="1:3" r="2">
      <c s="4" r="A2" t="s">
        <v>544</v>
      </c>
    </row>
    <row spans="1:3" r="3">
      <c s="3" r="A3" t="s">
        <v>546</v>
      </c>
    </row>
    <row spans="1:3" r="4">
      <c s="4" r="A4" t="s">
        <v>200</v>
      </c>
      <c s="7" r="C4" t="n">
        <v>406139379</v>
      </c>
    </row>
    <row spans="1:3" r="5">
      <c s="4" r="A5" t="s">
        <v>547</v>
      </c>
    </row>
    <row spans="1:3" r="6">
      <c s="3" r="A6" t="s">
        <v>546</v>
      </c>
    </row>
    <row spans="1:3" r="7">
      <c s="4" r="A7" t="s">
        <v>548</v>
      </c>
      <c s="4" r="C7" t="s">
        <v>549</v>
      </c>
    </row>
    <row spans="1:3" r="8">
      <c s="4" r="A8" t="s">
        <v>550</v>
      </c>
      <c s="4" r="C8" t="s">
        <v>551</v>
      </c>
    </row>
    <row spans="1:3" r="9">
      <c s="4" r="A9" t="s">
        <v>552</v>
      </c>
      <c s="4" r="C9" t="s">
        <v>553</v>
      </c>
    </row>
    <row spans="1:3" r="10">
      <c s="4" r="A10" t="s">
        <v>554</v>
      </c>
      <c s="4" r="C10" t="s">
        <v>555</v>
      </c>
    </row>
    <row spans="1:3" r="11">
      <c s="4" r="A11" t="s">
        <v>556</v>
      </c>
    </row>
    <row spans="1:3" r="12">
      <c s="3" r="A12" t="s">
        <v>546</v>
      </c>
    </row>
    <row spans="1:3" r="13">
      <c s="4" r="A13" t="s">
        <v>548</v>
      </c>
      <c s="4" r="C13" t="s">
        <v>557</v>
      </c>
    </row>
    <row spans="1:3" r="14">
      <c s="4" r="A14" t="s">
        <v>550</v>
      </c>
      <c s="4" r="C14" t="s">
        <v>558</v>
      </c>
    </row>
    <row spans="1:3" r="15">
      <c s="4" r="A15" t="s">
        <v>552</v>
      </c>
      <c s="4" r="C15" t="s">
        <v>559</v>
      </c>
    </row>
    <row spans="1:3" r="16">
      <c s="4" r="A16" t="s">
        <v>554</v>
      </c>
      <c s="4" r="C16" t="s">
        <v>560</v>
      </c>
    </row>
    <row spans="1:3" r="17">
      <c s="4" r="A17" t="s">
        <v>561</v>
      </c>
    </row>
    <row spans="1:3" r="18">
      <c s="3" r="A18" t="s">
        <v>546</v>
      </c>
    </row>
    <row spans="1:3" r="19">
      <c s="4" r="A19" t="s">
        <v>548</v>
      </c>
      <c s="4" r="C19" t="s">
        <v>562</v>
      </c>
    </row>
    <row spans="1:3" r="20">
      <c s="4" r="A20" t="s">
        <v>550</v>
      </c>
      <c s="4" r="C20" t="s">
        <v>563</v>
      </c>
    </row>
    <row spans="1:3" r="21">
      <c s="4" r="A21" t="s">
        <v>552</v>
      </c>
      <c s="4" r="C21" t="s">
        <v>564</v>
      </c>
    </row>
    <row spans="1:3" r="22">
      <c s="4" r="A22" t="s">
        <v>554</v>
      </c>
      <c s="4" r="C22" t="s">
        <v>565</v>
      </c>
    </row>
    <row spans="1:3" r="23">
      <c s="4" r="A23" t="s">
        <v>566</v>
      </c>
    </row>
    <row spans="1:3" r="24">
      <c s="3" r="A24" t="s">
        <v>546</v>
      </c>
    </row>
    <row spans="1:3" r="25">
      <c s="4" r="A25" t="s">
        <v>200</v>
      </c>
      <c s="4" r="B25" t="s">
        <v>567</v>
      </c>
      <c s="7" r="C25" t="n">
        <v>47124278</v>
      </c>
    </row>
    <row spans="1:3" r="26">
      <c s="4" r="A26" t="s">
        <v>568</v>
      </c>
    </row>
    <row spans="1:3" r="27">
      <c s="3" r="A27" t="s">
        <v>546</v>
      </c>
    </row>
    <row spans="1:3" r="28">
      <c s="4" r="A28" t="s">
        <v>548</v>
      </c>
      <c s="4" r="B28" t="s">
        <v>567</v>
      </c>
      <c s="4" r="C28" t="s">
        <v>569</v>
      </c>
    </row>
    <row spans="1:3" r="29">
      <c s="4" r="A29" t="s">
        <v>550</v>
      </c>
      <c s="4" r="B29" t="s">
        <v>567</v>
      </c>
      <c s="4" r="C29" t="s">
        <v>570</v>
      </c>
    </row>
    <row spans="1:3" r="30">
      <c s="4" r="A30" t="s">
        <v>552</v>
      </c>
      <c s="4" r="B30" t="s">
        <v>567</v>
      </c>
      <c s="4" r="C30" t="s">
        <v>571</v>
      </c>
    </row>
    <row spans="1:3" r="31">
      <c s="4" r="A31" t="s">
        <v>554</v>
      </c>
      <c s="4" r="B31" t="s">
        <v>567</v>
      </c>
      <c s="4" r="C31" t="s">
        <v>572</v>
      </c>
    </row>
    <row spans="1:3" r="32">
      <c s="4" r="A32" t="s">
        <v>573</v>
      </c>
    </row>
    <row spans="1:3" r="33">
      <c s="3" r="A33" t="s">
        <v>546</v>
      </c>
    </row>
    <row spans="1:3" r="34">
      <c s="4" r="A34" t="s">
        <v>548</v>
      </c>
      <c s="4" r="B34" t="s">
        <v>567</v>
      </c>
      <c s="4" r="C34" t="s">
        <v>574</v>
      </c>
    </row>
    <row spans="1:3" r="35">
      <c s="4" r="A35" t="s">
        <v>550</v>
      </c>
      <c s="4" r="B35" t="s">
        <v>567</v>
      </c>
      <c s="4" r="C35" t="s">
        <v>575</v>
      </c>
    </row>
    <row spans="1:3" r="36">
      <c s="4" r="A36" t="s">
        <v>552</v>
      </c>
      <c s="4" r="B36" t="s">
        <v>567</v>
      </c>
      <c s="4" r="C36" t="s">
        <v>576</v>
      </c>
    </row>
    <row spans="1:3" r="37">
      <c s="4" r="A37" t="s">
        <v>554</v>
      </c>
      <c s="4" r="B37" t="s">
        <v>567</v>
      </c>
      <c s="4" r="C37" t="s">
        <v>577</v>
      </c>
    </row>
    <row spans="1:3" r="38">
      <c s="4" r="A38" t="s">
        <v>578</v>
      </c>
    </row>
    <row spans="1:3" r="39">
      <c s="3" r="A39" t="s">
        <v>546</v>
      </c>
    </row>
    <row spans="1:3" r="40">
      <c s="4" r="A40" t="s">
        <v>548</v>
      </c>
      <c s="4" r="B40" t="s">
        <v>567</v>
      </c>
      <c s="4" r="C40" t="s">
        <v>579</v>
      </c>
    </row>
    <row spans="1:3" r="41">
      <c s="4" r="A41" t="s">
        <v>550</v>
      </c>
      <c s="4" r="B41" t="s">
        <v>567</v>
      </c>
      <c s="4" r="C41" t="s">
        <v>580</v>
      </c>
    </row>
    <row spans="1:3" r="42">
      <c s="4" r="A42" t="s">
        <v>552</v>
      </c>
      <c s="4" r="B42" t="s">
        <v>567</v>
      </c>
      <c s="4" r="C42" t="s">
        <v>581</v>
      </c>
    </row>
    <row spans="1:3" r="43">
      <c s="4" r="A43" t="s">
        <v>554</v>
      </c>
      <c s="4" r="B43" t="s">
        <v>567</v>
      </c>
      <c s="4" r="C43" t="s">
        <v>582</v>
      </c>
    </row>
    <row spans="1:3" r="44">
      <c s="4" r="A44" t="s">
        <v>583</v>
      </c>
    </row>
    <row spans="1:3" r="45">
      <c s="3" r="A45" t="s">
        <v>546</v>
      </c>
    </row>
    <row spans="1:3" r="46">
      <c s="4" r="A46" t="s">
        <v>200</v>
      </c>
      <c s="4" r="B46" t="s">
        <v>567</v>
      </c>
      <c s="7" r="C46" t="n">
        <v>43208622</v>
      </c>
    </row>
    <row spans="1:3" r="47">
      <c s="4" r="A47" t="s">
        <v>584</v>
      </c>
    </row>
    <row spans="1:3" r="48">
      <c s="3" r="A48" t="s">
        <v>546</v>
      </c>
    </row>
    <row spans="1:3" r="49">
      <c s="4" r="A49" t="s">
        <v>548</v>
      </c>
      <c s="4" r="B49" t="s">
        <v>567</v>
      </c>
      <c s="4" r="C49" t="s">
        <v>585</v>
      </c>
    </row>
    <row spans="1:3" r="50">
      <c s="4" r="A50" t="s">
        <v>550</v>
      </c>
      <c s="4" r="B50" t="s">
        <v>567</v>
      </c>
      <c s="4" r="C50" t="s">
        <v>586</v>
      </c>
    </row>
    <row spans="1:3" r="51">
      <c s="4" r="A51" t="s">
        <v>552</v>
      </c>
      <c s="4" r="B51" t="s">
        <v>567</v>
      </c>
      <c s="4" r="C51" t="s">
        <v>571</v>
      </c>
    </row>
    <row spans="1:3" r="52">
      <c s="4" r="A52" t="s">
        <v>554</v>
      </c>
      <c s="4" r="B52" t="s">
        <v>567</v>
      </c>
      <c s="4" r="C52" t="s">
        <v>587</v>
      </c>
    </row>
    <row spans="1:3" r="53">
      <c s="4" r="A53" t="s">
        <v>588</v>
      </c>
    </row>
    <row spans="1:3" r="54">
      <c s="3" r="A54" t="s">
        <v>546</v>
      </c>
    </row>
    <row spans="1:3" r="55">
      <c s="4" r="A55" t="s">
        <v>548</v>
      </c>
      <c s="4" r="B55" t="s">
        <v>567</v>
      </c>
      <c s="4" r="C55" t="s">
        <v>589</v>
      </c>
    </row>
    <row spans="1:3" r="56">
      <c s="4" r="A56" t="s">
        <v>550</v>
      </c>
      <c s="4" r="B56" t="s">
        <v>567</v>
      </c>
      <c s="4" r="C56" t="s">
        <v>590</v>
      </c>
    </row>
    <row spans="1:3" r="57">
      <c s="4" r="A57" t="s">
        <v>552</v>
      </c>
      <c s="4" r="B57" t="s">
        <v>567</v>
      </c>
      <c s="4" r="C57" t="s">
        <v>591</v>
      </c>
    </row>
    <row spans="1:3" r="58">
      <c s="4" r="A58" t="s">
        <v>554</v>
      </c>
      <c s="4" r="B58" t="s">
        <v>567</v>
      </c>
      <c s="4" r="C58" t="s">
        <v>592</v>
      </c>
    </row>
    <row spans="1:3" r="59">
      <c s="4" r="A59" t="s">
        <v>593</v>
      </c>
    </row>
    <row spans="1:3" r="60">
      <c s="3" r="A60" t="s">
        <v>546</v>
      </c>
    </row>
    <row spans="1:3" r="61">
      <c s="4" r="A61" t="s">
        <v>548</v>
      </c>
      <c s="4" r="B61" t="s">
        <v>567</v>
      </c>
      <c s="4" r="C61" t="s">
        <v>594</v>
      </c>
    </row>
    <row spans="1:3" r="62">
      <c s="4" r="A62" t="s">
        <v>550</v>
      </c>
      <c s="4" r="B62" t="s">
        <v>567</v>
      </c>
      <c s="4" r="C62" t="s">
        <v>595</v>
      </c>
    </row>
    <row spans="1:3" r="63">
      <c s="4" r="A63" t="s">
        <v>552</v>
      </c>
      <c s="4" r="B63" t="s">
        <v>567</v>
      </c>
      <c s="4" r="C63" t="s">
        <v>596</v>
      </c>
    </row>
    <row spans="1:3" r="64">
      <c s="4" r="A64" t="s">
        <v>554</v>
      </c>
      <c s="4" r="B64" t="s">
        <v>567</v>
      </c>
      <c s="4" r="C64" t="s">
        <v>579</v>
      </c>
    </row>
    <row spans="1:3" r="65">
      <c s="4" r="A65" t="s">
        <v>597</v>
      </c>
    </row>
    <row spans="1:3" r="66">
      <c s="3" r="A66" t="s">
        <v>546</v>
      </c>
    </row>
    <row spans="1:3" r="67">
      <c s="4" r="A67" t="s">
        <v>200</v>
      </c>
      <c s="4" r="B67" t="s">
        <v>567</v>
      </c>
      <c s="7" r="C67" t="n">
        <v>36333903</v>
      </c>
    </row>
    <row spans="1:3" r="68">
      <c s="4" r="A68" t="s">
        <v>598</v>
      </c>
    </row>
    <row spans="1:3" r="69">
      <c s="3" r="A69" t="s">
        <v>546</v>
      </c>
    </row>
    <row spans="1:3" r="70">
      <c s="4" r="A70" t="s">
        <v>548</v>
      </c>
      <c s="4" r="B70" t="s">
        <v>567</v>
      </c>
      <c s="4" r="C70" t="s">
        <v>599</v>
      </c>
    </row>
    <row spans="1:3" r="71">
      <c s="4" r="A71" t="s">
        <v>550</v>
      </c>
      <c s="4" r="B71" t="s">
        <v>567</v>
      </c>
      <c s="4" r="C71" t="s">
        <v>600</v>
      </c>
    </row>
    <row spans="1:3" r="72">
      <c s="4" r="A72" t="s">
        <v>552</v>
      </c>
      <c s="4" r="B72" t="s">
        <v>567</v>
      </c>
      <c s="4" r="C72" t="s">
        <v>571</v>
      </c>
    </row>
    <row spans="1:3" r="73">
      <c s="4" r="A73" t="s">
        <v>554</v>
      </c>
      <c s="4" r="B73" t="s">
        <v>567</v>
      </c>
      <c s="4" r="C73" t="s">
        <v>601</v>
      </c>
    </row>
    <row spans="1:3" r="74">
      <c s="4" r="A74" t="s">
        <v>602</v>
      </c>
    </row>
    <row spans="1:3" r="75">
      <c s="3" r="A75" t="s">
        <v>546</v>
      </c>
    </row>
    <row spans="1:3" r="76">
      <c s="4" r="A76" t="s">
        <v>548</v>
      </c>
      <c s="4" r="B76" t="s">
        <v>567</v>
      </c>
      <c s="4" r="C76" t="s">
        <v>603</v>
      </c>
    </row>
    <row spans="1:3" r="77">
      <c s="4" r="A77" t="s">
        <v>550</v>
      </c>
      <c s="4" r="B77" t="s">
        <v>567</v>
      </c>
      <c s="4" r="C77" t="s">
        <v>604</v>
      </c>
    </row>
    <row spans="1:3" r="78">
      <c s="4" r="A78" t="s">
        <v>552</v>
      </c>
      <c s="4" r="B78" t="s">
        <v>567</v>
      </c>
      <c s="4" r="C78" t="s">
        <v>605</v>
      </c>
    </row>
    <row spans="1:3" r="79">
      <c s="4" r="A79" t="s">
        <v>554</v>
      </c>
      <c s="4" r="B79" t="s">
        <v>567</v>
      </c>
      <c s="4" r="C79" t="s">
        <v>606</v>
      </c>
    </row>
    <row spans="1:3" r="80">
      <c s="4" r="A80" t="s">
        <v>607</v>
      </c>
    </row>
    <row spans="1:3" r="81">
      <c s="3" r="A81" t="s">
        <v>546</v>
      </c>
    </row>
    <row spans="1:3" r="82">
      <c s="4" r="A82" t="s">
        <v>548</v>
      </c>
      <c s="4" r="B82" t="s">
        <v>567</v>
      </c>
      <c s="4" r="C82" t="s">
        <v>608</v>
      </c>
    </row>
    <row spans="1:3" r="83">
      <c s="4" r="A83" t="s">
        <v>550</v>
      </c>
      <c s="4" r="B83" t="s">
        <v>567</v>
      </c>
      <c s="4" r="C83" t="s">
        <v>609</v>
      </c>
    </row>
    <row spans="1:3" r="84">
      <c s="4" r="A84" t="s">
        <v>552</v>
      </c>
      <c s="4" r="B84" t="s">
        <v>567</v>
      </c>
      <c s="4" r="C84" t="s">
        <v>610</v>
      </c>
    </row>
    <row spans="1:3" r="85">
      <c s="4" r="A85" t="s">
        <v>554</v>
      </c>
      <c s="4" r="B85" t="s">
        <v>567</v>
      </c>
      <c s="4" r="C85" t="s">
        <v>560</v>
      </c>
    </row>
    <row spans="1:3" r="86">
      <c s="4" r="A86" t="s">
        <v>611</v>
      </c>
    </row>
    <row spans="1:3" r="87">
      <c s="3" r="A87" t="s">
        <v>546</v>
      </c>
    </row>
    <row spans="1:3" r="88">
      <c s="4" r="A88" t="s">
        <v>200</v>
      </c>
      <c s="4" r="B88" t="s">
        <v>567</v>
      </c>
      <c s="7" r="C88" t="n">
        <v>4722953</v>
      </c>
    </row>
    <row spans="1:3" r="89">
      <c s="4" r="A89" t="s">
        <v>612</v>
      </c>
    </row>
    <row spans="1:3" r="90">
      <c s="3" r="A90" t="s">
        <v>546</v>
      </c>
    </row>
    <row spans="1:3" r="91">
      <c s="4" r="A91" t="s">
        <v>548</v>
      </c>
      <c s="4" r="B91" t="s">
        <v>567</v>
      </c>
      <c s="4" r="C91" t="s">
        <v>613</v>
      </c>
    </row>
    <row spans="1:3" r="92">
      <c s="4" r="A92" t="s">
        <v>550</v>
      </c>
      <c s="4" r="B92" t="s">
        <v>567</v>
      </c>
      <c s="4" r="C92" t="s">
        <v>562</v>
      </c>
    </row>
    <row spans="1:3" r="93">
      <c s="4" r="A93" t="s">
        <v>552</v>
      </c>
      <c s="4" r="B93" t="s">
        <v>567</v>
      </c>
      <c s="4" r="C93" t="s">
        <v>579</v>
      </c>
    </row>
    <row spans="1:3" r="94">
      <c s="4" r="A94" t="s">
        <v>554</v>
      </c>
      <c s="4" r="B94" t="s">
        <v>567</v>
      </c>
      <c s="4" r="C94" t="s">
        <v>614</v>
      </c>
    </row>
    <row spans="1:3" r="95">
      <c s="4" r="A95" t="s">
        <v>615</v>
      </c>
    </row>
    <row spans="1:3" r="96">
      <c s="3" r="A96" t="s">
        <v>546</v>
      </c>
    </row>
    <row spans="1:3" r="97">
      <c s="4" r="A97" t="s">
        <v>548</v>
      </c>
      <c s="4" r="B97" t="s">
        <v>567</v>
      </c>
      <c s="4" r="C97" t="s">
        <v>616</v>
      </c>
    </row>
    <row spans="1:3" r="98">
      <c s="4" r="A98" t="s">
        <v>550</v>
      </c>
      <c s="4" r="B98" t="s">
        <v>567</v>
      </c>
      <c s="4" r="C98" t="s">
        <v>617</v>
      </c>
    </row>
    <row spans="1:3" r="99">
      <c s="4" r="A99" t="s">
        <v>552</v>
      </c>
      <c s="4" r="B99" t="s">
        <v>567</v>
      </c>
      <c s="4" r="C99" t="s">
        <v>618</v>
      </c>
    </row>
    <row spans="1:3" r="100">
      <c s="4" r="A100" t="s">
        <v>554</v>
      </c>
      <c s="4" r="B100" t="s">
        <v>567</v>
      </c>
      <c s="4" r="C100" t="s">
        <v>619</v>
      </c>
    </row>
    <row spans="1:3" r="101">
      <c s="4" r="A101" t="s">
        <v>620</v>
      </c>
    </row>
    <row spans="1:3" r="102">
      <c s="3" r="A102" t="s">
        <v>546</v>
      </c>
    </row>
    <row spans="1:3" r="103">
      <c s="4" r="A103" t="s">
        <v>548</v>
      </c>
      <c s="4" r="B103" t="s">
        <v>567</v>
      </c>
      <c s="4" r="C103" t="s">
        <v>621</v>
      </c>
    </row>
    <row spans="1:3" r="104">
      <c s="4" r="A104" t="s">
        <v>550</v>
      </c>
      <c s="4" r="B104" t="s">
        <v>567</v>
      </c>
      <c s="4" r="C104" t="s">
        <v>553</v>
      </c>
    </row>
    <row spans="1:3" r="105">
      <c s="4" r="A105" t="s">
        <v>552</v>
      </c>
      <c s="4" r="B105" t="s">
        <v>567</v>
      </c>
      <c s="4" r="C105" t="s">
        <v>622</v>
      </c>
    </row>
    <row spans="1:3" r="106">
      <c s="4" r="A106" t="s">
        <v>554</v>
      </c>
      <c s="4" r="B106" t="s">
        <v>567</v>
      </c>
      <c s="4" r="C106" t="s">
        <v>623</v>
      </c>
    </row>
    <row spans="1:3" r="107">
      <c s="4" r="A107" t="s">
        <v>531</v>
      </c>
    </row>
    <row spans="1:3" r="108">
      <c s="3" r="A108" t="s">
        <v>546</v>
      </c>
    </row>
    <row spans="1:3" r="109">
      <c s="4" r="A109" t="s">
        <v>200</v>
      </c>
      <c s="4" r="B109" t="s">
        <v>567</v>
      </c>
      <c s="7" r="C109" t="n">
        <v>131389756</v>
      </c>
    </row>
    <row spans="1:3" r="110">
      <c s="4" r="A110" t="s">
        <v>184</v>
      </c>
    </row>
    <row spans="1:3" r="111">
      <c s="3" r="A111" t="s">
        <v>546</v>
      </c>
    </row>
    <row spans="1:3" r="112">
      <c s="4" r="A112" t="s">
        <v>200</v>
      </c>
      <c s="4" r="B112" t="s">
        <v>567</v>
      </c>
      <c s="7" r="C112" t="n">
        <v>12368030</v>
      </c>
    </row>
    <row spans="1:3" r="113">
      <c s="4" r="A113" t="s">
        <v>624</v>
      </c>
    </row>
    <row spans="1:3" r="114">
      <c s="3" r="A114" t="s">
        <v>546</v>
      </c>
    </row>
    <row spans="1:3" r="115">
      <c s="4" r="A115" t="s">
        <v>548</v>
      </c>
      <c s="4" r="C115" t="s">
        <v>625</v>
      </c>
    </row>
    <row spans="1:3" r="116">
      <c s="4" r="A116" t="s">
        <v>626</v>
      </c>
    </row>
    <row spans="1:3" r="117">
      <c s="3" r="A117" t="s">
        <v>546</v>
      </c>
    </row>
    <row spans="1:3" r="118">
      <c s="4" r="A118" t="s">
        <v>548</v>
      </c>
      <c s="4" r="C118" t="s">
        <v>627</v>
      </c>
    </row>
    <row spans="1:3" r="119">
      <c s="4" r="A119" t="s">
        <v>628</v>
      </c>
    </row>
    <row spans="1:3" r="120">
      <c s="3" r="A120" t="s">
        <v>546</v>
      </c>
    </row>
    <row spans="1:3" r="121">
      <c s="4" r="A121" t="s">
        <v>548</v>
      </c>
      <c s="4" r="B121" t="s">
        <v>629</v>
      </c>
      <c s="4" r="C121" t="s">
        <v>630</v>
      </c>
    </row>
    <row spans="1:3" r="122">
      <c s="4" r="A122" t="s">
        <v>185</v>
      </c>
    </row>
    <row spans="1:3" r="123">
      <c s="3" r="A123" t="s">
        <v>546</v>
      </c>
    </row>
    <row spans="1:3" r="124">
      <c s="4" r="A124" t="s">
        <v>200</v>
      </c>
      <c s="7" r="C124" t="n">
        <v>42692180</v>
      </c>
    </row>
    <row spans="1:3" r="125">
      <c s="4" r="A125" t="s">
        <v>631</v>
      </c>
    </row>
    <row spans="1:3" r="126">
      <c s="3" r="A126" t="s">
        <v>546</v>
      </c>
    </row>
    <row spans="1:3" r="127">
      <c s="4" r="A127" t="s">
        <v>548</v>
      </c>
      <c s="4" r="B127" t="s">
        <v>632</v>
      </c>
      <c s="4" r="C127" t="s">
        <v>633</v>
      </c>
    </row>
    <row spans="1:3" r="128">
      <c s="4" r="A128" t="s">
        <v>634</v>
      </c>
      <c s="4" r="C128" t="s">
        <v>635</v>
      </c>
    </row>
    <row spans="1:3" r="129">
      <c s="4" r="A129" t="s">
        <v>636</v>
      </c>
      <c s="7" r="C129" t="n">
        <v>63</v>
      </c>
    </row>
    <row spans="1:3" r="130">
      <c s="4" r="A130" t="s">
        <v>637</v>
      </c>
    </row>
    <row spans="1:3" r="131">
      <c s="3" r="A131" t="s">
        <v>546</v>
      </c>
    </row>
    <row spans="1:3" r="132">
      <c s="4" r="A132" t="s">
        <v>548</v>
      </c>
      <c s="4" r="B132" t="s">
        <v>632</v>
      </c>
      <c s="4" r="C132" t="s">
        <v>638</v>
      </c>
    </row>
    <row spans="1:3" r="133">
      <c s="4" r="A133" t="s">
        <v>634</v>
      </c>
      <c s="4" r="C133" t="s">
        <v>639</v>
      </c>
    </row>
    <row spans="1:3" r="134">
      <c s="4" r="A134" t="s">
        <v>636</v>
      </c>
      <c s="7" r="C134" t="n">
        <v>117</v>
      </c>
    </row>
    <row spans="1:3" r="135">
      <c s="4" r="A135" t="s">
        <v>640</v>
      </c>
    </row>
    <row spans="1:3" r="136">
      <c s="3" r="A136" t="s">
        <v>546</v>
      </c>
    </row>
    <row spans="1:3" r="137">
      <c s="4" r="A137" t="s">
        <v>548</v>
      </c>
      <c s="4" r="B137" t="s">
        <v>632</v>
      </c>
      <c s="4" r="C137" t="s">
        <v>641</v>
      </c>
    </row>
    <row spans="1:3" r="138">
      <c s="4" r="A138" t="s">
        <v>634</v>
      </c>
      <c s="4" r="C138" t="s">
        <v>642</v>
      </c>
    </row>
    <row spans="1:3" r="139">
      <c s="4" r="A139" t="s">
        <v>636</v>
      </c>
      <c s="7" r="C139" t="n">
        <v>90</v>
      </c>
    </row>
    <row spans="1:3" r="140">
      <c s="4" r="A140" t="s">
        <v>643</v>
      </c>
    </row>
    <row spans="1:3" r="141">
      <c s="3" r="A141" t="s">
        <v>546</v>
      </c>
    </row>
    <row spans="1:3" r="142">
      <c s="4" r="A142" t="s">
        <v>548</v>
      </c>
      <c s="4" r="C142" t="s">
        <v>608</v>
      </c>
    </row>
    <row spans="1:3" r="143">
      <c s="4" r="A143" t="s">
        <v>634</v>
      </c>
      <c s="4" r="C143" t="s">
        <v>644</v>
      </c>
    </row>
    <row spans="1:3" r="144">
      <c s="4" r="A144" t="s">
        <v>636</v>
      </c>
      <c s="7" r="C144" t="n">
        <v>78</v>
      </c>
    </row>
    <row spans="1:3" r="145">
      <c s="4" r="A145" t="s">
        <v>645</v>
      </c>
    </row>
    <row spans="1:3" r="146">
      <c s="3" r="A146" t="s">
        <v>546</v>
      </c>
    </row>
    <row spans="1:3" r="147">
      <c s="4" r="A147" t="s">
        <v>548</v>
      </c>
      <c s="4" r="C147" t="s">
        <v>646</v>
      </c>
    </row>
    <row spans="1:3" r="148">
      <c s="4" r="A148" t="s">
        <v>634</v>
      </c>
      <c s="4" r="C148" t="s">
        <v>647</v>
      </c>
    </row>
    <row spans="1:3" r="149">
      <c s="4" r="A149" t="s">
        <v>636</v>
      </c>
      <c s="7" r="C149" t="n">
        <v>107</v>
      </c>
    </row>
    <row spans="1:3" r="150">
      <c s="4" r="A150" t="s">
        <v>648</v>
      </c>
    </row>
    <row spans="1:3" r="151">
      <c s="3" r="A151" t="s">
        <v>546</v>
      </c>
    </row>
    <row spans="1:3" r="152">
      <c s="4" r="A152" t="s">
        <v>548</v>
      </c>
      <c s="4" r="C152" t="s">
        <v>641</v>
      </c>
    </row>
    <row spans="1:3" r="153">
      <c s="4" r="A153" t="s">
        <v>634</v>
      </c>
      <c s="4" r="C153" t="s">
        <v>642</v>
      </c>
    </row>
    <row spans="1:3" r="154">
      <c s="4" r="A154" t="s">
        <v>636</v>
      </c>
      <c s="7" r="C154" t="n">
        <v>90</v>
      </c>
    </row>
    <row spans="1:3" r="155">
      <c t="n" r="A155"/>
    </row>
    <row spans="1:3" r="156">
      <c s="4" r="A156" t="s">
        <v>567</v>
      </c>
      <c s="4" r="B156" t="s">
        <v>649</v>
      </c>
    </row>
    <row spans="1:3" r="157">
      <c s="4" r="A157" t="s">
        <v>629</v>
      </c>
      <c s="4" r="B157" t="s">
        <v>649</v>
      </c>
    </row>
    <row spans="1:3" r="158">
      <c s="4" r="A158" t="s">
        <v>632</v>
      </c>
      <c s="4" r="B158" t="s">
        <v>650</v>
      </c>
    </row>
  </sheetData>
  <mergeCells count="2">
    <mergeCell ref="A1:B1"/>
    <mergeCell ref="A155:B15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5"/>
  </cols>
  <sheetData>
    <row spans="1:2" r="1">
      <c s="1" r="A1" t="s">
        <v>651</v>
      </c>
      <c s="2" r="B1" t="s">
        <v>1</v>
      </c>
    </row>
    <row spans="1:2" r="2">
      <c s="2" r="B2" t="s">
        <v>2</v>
      </c>
    </row>
    <row spans="1:2" r="3">
      <c s="4" r="A3" t="s">
        <v>652</v>
      </c>
    </row>
    <row spans="1:2" r="4">
      <c s="3" r="A4" t="s">
        <v>546</v>
      </c>
    </row>
    <row spans="1:2" r="5">
      <c s="4" r="A5" t="s">
        <v>653</v>
      </c>
      <c s="4" r="B5" t="s">
        <v>654</v>
      </c>
    </row>
    <row spans="1:2" r="6">
      <c s="4" r="A6" t="s">
        <v>655</v>
      </c>
      <c s="4" r="B6" t="s">
        <v>656</v>
      </c>
    </row>
    <row spans="1:2" r="7">
      <c s="4" r="A7" t="s">
        <v>657</v>
      </c>
      <c s="4" r="B7" t="s">
        <v>570</v>
      </c>
    </row>
    <row spans="1:2" r="8">
      <c s="4" r="A8" t="s">
        <v>658</v>
      </c>
    </row>
    <row spans="1:2" r="9">
      <c s="3" r="A9" t="s">
        <v>546</v>
      </c>
    </row>
    <row spans="1:2" r="10">
      <c s="4" r="A10" t="s">
        <v>653</v>
      </c>
      <c s="4" r="B10" t="s">
        <v>659</v>
      </c>
    </row>
    <row spans="1:2" r="11">
      <c s="4" r="A11" t="s">
        <v>655</v>
      </c>
      <c s="4" r="B11" t="s">
        <v>630</v>
      </c>
    </row>
    <row spans="1:2" r="12">
      <c s="4" r="A12" t="s">
        <v>657</v>
      </c>
      <c s="4" r="B12" t="s">
        <v>660</v>
      </c>
    </row>
    <row spans="1:2" r="13">
      <c s="4" r="A13" t="s">
        <v>661</v>
      </c>
    </row>
    <row spans="1:2" r="14">
      <c s="3" r="A14" t="s">
        <v>546</v>
      </c>
    </row>
    <row spans="1:2" r="15">
      <c s="4" r="A15" t="s">
        <v>653</v>
      </c>
      <c s="4" r="B15" t="s">
        <v>662</v>
      </c>
    </row>
    <row spans="1:2" r="16">
      <c s="4" r="A16" t="s">
        <v>655</v>
      </c>
      <c s="4" r="B16" t="s">
        <v>663</v>
      </c>
    </row>
    <row spans="1:2" r="17">
      <c s="4" r="A17" t="s">
        <v>657</v>
      </c>
      <c s="4" r="B17" t="s">
        <v>6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5"/>
  </cols>
  <sheetData>
    <row spans="1:4" r="1">
      <c s="1" r="A1" t="s">
        <v>665</v>
      </c>
      <c s="2" r="C1" t="s">
        <v>2</v>
      </c>
      <c s="2" r="D1" t="s">
        <v>25</v>
      </c>
    </row>
    <row spans="1:4" r="2">
      <c s="4" r="A2" t="s">
        <v>544</v>
      </c>
    </row>
    <row spans="1:4" r="3">
      <c s="3" r="A3" t="s">
        <v>666</v>
      </c>
    </row>
    <row spans="1:4" r="4">
      <c s="4" r="A4" t="s">
        <v>200</v>
      </c>
      <c s="4" r="B4" t="s">
        <v>567</v>
      </c>
      <c s="7" r="C4" t="n">
        <v>406139379</v>
      </c>
      <c s="7" r="D4" t="n">
        <v>415959838</v>
      </c>
    </row>
    <row spans="1:4" r="5">
      <c s="4" r="A5" t="s">
        <v>667</v>
      </c>
      <c s="4" r="B5" t="s">
        <v>668</v>
      </c>
      <c s="5" r="C5" t="n">
        <v>449420921</v>
      </c>
      <c s="5" r="D5" t="n">
        <v>464877028</v>
      </c>
    </row>
    <row spans="1:4" r="6">
      <c s="4" r="A6" t="s">
        <v>669</v>
      </c>
      <c s="4" r="B6" t="s">
        <v>567</v>
      </c>
      <c s="5" r="C6" t="n">
        <v>-43281542</v>
      </c>
      <c s="5" r="D6" t="n">
        <v>-48917190</v>
      </c>
    </row>
    <row spans="1:4" r="7">
      <c s="4" r="A7" t="s">
        <v>670</v>
      </c>
    </row>
    <row spans="1:4" r="8">
      <c s="3" r="A8" t="s">
        <v>666</v>
      </c>
    </row>
    <row spans="1:4" r="9">
      <c s="4" r="A9" t="s">
        <v>200</v>
      </c>
      <c s="5" r="C9" t="n">
        <v>104785025</v>
      </c>
      <c s="5" r="D9" t="n">
        <v>97690960</v>
      </c>
    </row>
    <row spans="1:4" r="10">
      <c s="4" r="A10" t="s">
        <v>667</v>
      </c>
      <c s="4" r="B10" t="s">
        <v>629</v>
      </c>
      <c s="5" r="C10" t="n">
        <v>100495440</v>
      </c>
      <c s="5" r="D10" t="n">
        <v>92917659</v>
      </c>
    </row>
    <row spans="1:4" r="11">
      <c s="4" r="A11" t="s">
        <v>669</v>
      </c>
      <c s="5" r="C11" t="n">
        <v>4289585</v>
      </c>
      <c s="5" r="D11" t="n">
        <v>4773301</v>
      </c>
    </row>
    <row spans="1:4" r="12">
      <c s="4" r="A12" t="s">
        <v>531</v>
      </c>
    </row>
    <row spans="1:4" r="13">
      <c s="3" r="A13" t="s">
        <v>666</v>
      </c>
    </row>
    <row spans="1:4" r="14">
      <c s="4" r="A14" t="s">
        <v>200</v>
      </c>
      <c s="5" r="C14" t="n">
        <v>131389756</v>
      </c>
      <c s="5" r="D14" t="n">
        <v>148585733</v>
      </c>
    </row>
    <row spans="1:4" r="15">
      <c s="4" r="A15" t="s">
        <v>667</v>
      </c>
      <c s="4" r="B15" t="s">
        <v>629</v>
      </c>
      <c s="5" r="C15" t="n">
        <v>197460434</v>
      </c>
      <c s="5" r="D15" t="n">
        <v>226501915</v>
      </c>
    </row>
    <row spans="1:4" r="16">
      <c s="4" r="A16" t="s">
        <v>669</v>
      </c>
      <c s="5" r="C16" t="n">
        <v>-66070678</v>
      </c>
      <c s="5" r="D16" t="n">
        <v>-77916182</v>
      </c>
    </row>
    <row spans="1:4" r="17">
      <c s="4" r="A17" t="s">
        <v>184</v>
      </c>
    </row>
    <row spans="1:4" r="18">
      <c s="3" r="A18" t="s">
        <v>666</v>
      </c>
    </row>
    <row spans="1:4" r="19">
      <c s="4" r="A19" t="s">
        <v>200</v>
      </c>
      <c s="5" r="C19" t="n">
        <v>12368030</v>
      </c>
      <c s="5" r="D19" t="n">
        <v>2040532</v>
      </c>
    </row>
    <row spans="1:4" r="20">
      <c s="4" r="A20" t="s">
        <v>667</v>
      </c>
      <c s="4" r="B20" t="s">
        <v>629</v>
      </c>
      <c s="5" r="C20" t="n">
        <v>12732000</v>
      </c>
      <c s="5" r="D20" t="n">
        <v>2250000</v>
      </c>
    </row>
    <row spans="1:4" r="21">
      <c s="4" r="A21" t="s">
        <v>669</v>
      </c>
      <c s="5" r="C21" t="n">
        <v>-363970</v>
      </c>
      <c s="5" r="D21" t="n">
        <v>-209468</v>
      </c>
    </row>
    <row spans="1:4" r="22">
      <c s="4" r="A22" t="s">
        <v>671</v>
      </c>
    </row>
    <row spans="1:4" r="23">
      <c s="3" r="A23" t="s">
        <v>666</v>
      </c>
    </row>
    <row spans="1:4" r="24">
      <c s="4" r="A24" t="s">
        <v>200</v>
      </c>
      <c s="5" r="C24" t="n">
        <v>42692180</v>
      </c>
      <c s="5" r="D24" t="n">
        <v>33378978</v>
      </c>
    </row>
    <row spans="1:4" r="25">
      <c s="4" r="A25" t="s">
        <v>667</v>
      </c>
      <c s="4" r="B25" t="s">
        <v>629</v>
      </c>
      <c s="5" r="C25" t="n">
        <v>3608003517</v>
      </c>
      <c s="5" r="D25" t="n">
        <v>3078974342</v>
      </c>
    </row>
    <row spans="1:4" r="26">
      <c s="4" r="A26" t="s">
        <v>669</v>
      </c>
      <c s="7" r="C26" t="n">
        <v>-3565311337</v>
      </c>
      <c s="7" r="D26" t="n">
        <v>-3045595364</v>
      </c>
    </row>
    <row spans="1:4" r="27">
      <c t="n" r="A27"/>
    </row>
    <row spans="1:4" r="28">
      <c s="4" r="A28" t="s">
        <v>567</v>
      </c>
      <c s="4" r="B28" t="s">
        <v>672</v>
      </c>
    </row>
    <row spans="1:4" r="29">
      <c s="4" r="A29" t="s">
        <v>629</v>
      </c>
      <c s="4" r="B29" t="s">
        <v>673</v>
      </c>
    </row>
  </sheetData>
  <mergeCells count="4">
    <mergeCell ref="A1:B1"/>
    <mergeCell ref="A27:C27"/>
    <mergeCell ref="B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25</v>
      </c>
    </row>
    <row spans="1:3" r="2">
      <c s="3" r="A2" t="s">
        <v>26</v>
      </c>
    </row>
    <row spans="1:3" r="3">
      <c s="4" r="A3" t="s">
        <v>28</v>
      </c>
      <c s="7" r="B3" t="n">
        <v>2281129</v>
      </c>
      <c s="7" r="C3" t="n">
        <v>7143078</v>
      </c>
    </row>
    <row spans="1:3" r="4">
      <c s="3" r="A4" t="s">
        <v>41</v>
      </c>
    </row>
    <row spans="1:3" r="5">
      <c s="4" r="A5" t="s">
        <v>46</v>
      </c>
      <c s="5" r="B5" t="n">
        <v>12279645</v>
      </c>
      <c s="5" r="C5" t="n">
        <v>11430413</v>
      </c>
    </row>
    <row spans="1:3" r="6">
      <c s="4" r="A6" t="s">
        <v>675</v>
      </c>
    </row>
    <row spans="1:3" r="7">
      <c s="3" r="A7" t="s">
        <v>26</v>
      </c>
    </row>
    <row spans="1:3" r="8">
      <c s="4" r="A8" t="s">
        <v>27</v>
      </c>
      <c s="5" r="B8" t="n">
        <v>28635539</v>
      </c>
      <c s="5" r="C8" t="n">
        <v>33791013</v>
      </c>
    </row>
    <row spans="1:3" r="9">
      <c s="4" r="A9" t="s">
        <v>28</v>
      </c>
      <c s="5" r="B9" t="n">
        <v>2281129</v>
      </c>
      <c s="5" r="C9" t="n">
        <v>7143078</v>
      </c>
    </row>
    <row spans="1:3" r="10">
      <c s="4" r="A10" t="s">
        <v>31</v>
      </c>
      <c s="5" r="B10" t="n">
        <v>878853</v>
      </c>
      <c s="5" r="C10" t="n">
        <v>1310544</v>
      </c>
    </row>
    <row spans="1:3" r="11">
      <c s="3" r="A11" t="s">
        <v>41</v>
      </c>
    </row>
    <row spans="1:3" r="12">
      <c s="4" r="A12" t="s">
        <v>44</v>
      </c>
      <c s="5" r="B12" t="n">
        <v>86192540</v>
      </c>
      <c s="5" r="C12" t="n">
        <v>103014105</v>
      </c>
    </row>
    <row spans="1:3" r="13">
      <c s="4" r="A13" t="s">
        <v>45</v>
      </c>
      <c s="5" r="B13" t="n">
        <v>59141625</v>
      </c>
      <c s="5" r="C13" t="n">
        <v>59933400</v>
      </c>
    </row>
    <row spans="1:3" r="14">
      <c s="4" r="A14" t="s">
        <v>46</v>
      </c>
      <c s="5" r="B14" t="n">
        <v>12279645</v>
      </c>
      <c s="5" r="C14" t="n">
        <v>11430413</v>
      </c>
    </row>
    <row spans="1:3" r="15">
      <c s="4" r="A15" t="s">
        <v>676</v>
      </c>
    </row>
    <row spans="1:3" r="16">
      <c s="3" r="A16" t="s">
        <v>41</v>
      </c>
    </row>
    <row spans="1:3" r="17">
      <c s="4" r="A17" t="s">
        <v>677</v>
      </c>
      <c s="5" r="B17" t="n">
        <v>296150716</v>
      </c>
      <c s="5" r="C17" t="n">
        <v>300092293</v>
      </c>
    </row>
    <row spans="1:3" r="18">
      <c s="4" r="A18" t="s">
        <v>678</v>
      </c>
    </row>
    <row spans="1:3" r="19">
      <c s="3" r="A19" t="s">
        <v>41</v>
      </c>
    </row>
    <row spans="1:3" r="20">
      <c s="4" r="A20" t="s">
        <v>677</v>
      </c>
      <c s="5" r="B20" t="n">
        <v>96092944</v>
      </c>
      <c s="5" r="C20" t="n">
        <v>89417564</v>
      </c>
    </row>
    <row spans="1:3" r="21">
      <c s="4" r="A21" t="s">
        <v>679</v>
      </c>
    </row>
    <row spans="1:3" r="22">
      <c s="3" r="A22" t="s">
        <v>26</v>
      </c>
    </row>
    <row spans="1:3" r="23">
      <c s="4" r="A23" t="s">
        <v>27</v>
      </c>
      <c s="5" r="B23" t="n">
        <v>28635539</v>
      </c>
      <c s="5" r="C23" t="n">
        <v>33791013</v>
      </c>
    </row>
    <row spans="1:3" r="24">
      <c s="4" r="A24" t="s">
        <v>28</v>
      </c>
      <c s="5" r="B24" t="n">
        <v>2281129</v>
      </c>
      <c s="5" r="C24" t="n">
        <v>7143078</v>
      </c>
    </row>
    <row spans="1:3" r="25">
      <c s="4" r="A25" t="s">
        <v>31</v>
      </c>
      <c s="5" r="B25" t="n">
        <v>925109</v>
      </c>
      <c s="5" r="C25" t="n">
        <v>1338935</v>
      </c>
    </row>
    <row spans="1:3" r="26">
      <c s="3" r="A26" t="s">
        <v>41</v>
      </c>
    </row>
    <row spans="1:3" r="27">
      <c s="4" r="A27" t="s">
        <v>44</v>
      </c>
      <c s="5" r="B27" t="n">
        <v>86192540</v>
      </c>
      <c s="5" r="C27" t="n">
        <v>103014105</v>
      </c>
    </row>
    <row spans="1:3" r="28">
      <c s="4" r="A28" t="s">
        <v>45</v>
      </c>
      <c s="5" r="B28" t="n">
        <v>55978929</v>
      </c>
      <c s="5" r="C28" t="n">
        <v>55474741</v>
      </c>
    </row>
    <row spans="1:3" r="29">
      <c s="4" r="A29" t="s">
        <v>46</v>
      </c>
      <c s="5" r="B29" t="n">
        <v>12279645</v>
      </c>
      <c s="5" r="C29" t="n">
        <v>11430413</v>
      </c>
    </row>
    <row spans="1:3" r="30">
      <c s="4" r="A30" t="s">
        <v>680</v>
      </c>
    </row>
    <row spans="1:3" r="31">
      <c s="3" r="A31" t="s">
        <v>41</v>
      </c>
    </row>
    <row spans="1:3" r="32">
      <c s="4" r="A32" t="s">
        <v>677</v>
      </c>
      <c s="5" r="B32" t="n">
        <v>296150716</v>
      </c>
      <c s="5" r="C32" t="n">
        <v>300092293</v>
      </c>
    </row>
    <row spans="1:3" r="33">
      <c s="4" r="A33" t="s">
        <v>681</v>
      </c>
    </row>
    <row spans="1:3" r="34">
      <c s="3" r="A34" t="s">
        <v>41</v>
      </c>
    </row>
    <row spans="1:3" r="35">
      <c s="4" r="A35" t="s">
        <v>677</v>
      </c>
      <c s="7" r="B35" t="n">
        <v>96092944</v>
      </c>
      <c s="7" r="C35" t="n">
        <v>894175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82</v>
      </c>
      <c s="2" r="B1" t="s">
        <v>76</v>
      </c>
      <c s="2" r="D1" t="s">
        <v>1</v>
      </c>
    </row>
    <row spans="1:5" r="2">
      <c s="2" r="B2" t="s">
        <v>2</v>
      </c>
      <c s="2" r="C2" t="s">
        <v>77</v>
      </c>
      <c s="2" r="D2" t="s">
        <v>2</v>
      </c>
      <c s="2" r="E2" t="s">
        <v>77</v>
      </c>
    </row>
    <row spans="1:5" r="3">
      <c s="4" r="A3" t="s">
        <v>683</v>
      </c>
    </row>
    <row spans="1:5" r="4">
      <c s="3" r="A4" t="s">
        <v>684</v>
      </c>
    </row>
    <row spans="1:5" r="5">
      <c s="4" r="A5" t="s">
        <v>685</v>
      </c>
      <c s="7" r="B5" t="n">
        <v>1403081</v>
      </c>
      <c s="7" r="D5" t="n">
        <v>2879919</v>
      </c>
    </row>
    <row spans="1:5" r="6">
      <c s="4" r="A6" t="s">
        <v>686</v>
      </c>
    </row>
    <row spans="1:5" r="7">
      <c s="3" r="A7" t="s">
        <v>684</v>
      </c>
    </row>
    <row spans="1:5" r="8">
      <c s="4" r="A8" t="s">
        <v>687</v>
      </c>
      <c s="7" r="B8" t="n">
        <v>1179015</v>
      </c>
      <c s="7" r="D8" t="n">
        <v>2481602</v>
      </c>
    </row>
    <row spans="1:5" r="9">
      <c s="4" r="A9" t="s">
        <v>688</v>
      </c>
    </row>
    <row spans="1:5" r="10">
      <c s="3" r="A10" t="s">
        <v>684</v>
      </c>
    </row>
    <row spans="1:5" r="11">
      <c s="4" r="A11" t="s">
        <v>685</v>
      </c>
      <c s="7" r="C11" t="n">
        <v>0</v>
      </c>
      <c s="7" r="E11" t="n">
        <v>100422418</v>
      </c>
    </row>
    <row spans="1:5" r="12">
      <c s="4" r="A12" t="s">
        <v>689</v>
      </c>
    </row>
    <row spans="1:5" r="13">
      <c s="3" r="A13" t="s">
        <v>684</v>
      </c>
    </row>
    <row spans="1:5" r="14">
      <c s="4" r="A14" t="s">
        <v>687</v>
      </c>
      <c s="7" r="C14" t="n">
        <v>0</v>
      </c>
      <c s="7" r="E14" t="n">
        <v>6055719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0</v>
      </c>
      <c s="2" r="B1" t="s">
        <v>76</v>
      </c>
      <c s="2" r="D1" t="s">
        <v>1</v>
      </c>
    </row>
    <row spans="1:5" r="2">
      <c s="2" r="B2" t="s">
        <v>2</v>
      </c>
      <c s="2" r="C2" t="s">
        <v>77</v>
      </c>
      <c s="2" r="D2" t="s">
        <v>2</v>
      </c>
      <c s="2" r="E2" t="s">
        <v>77</v>
      </c>
    </row>
    <row spans="1:5" r="3">
      <c s="4" r="A3" t="s">
        <v>691</v>
      </c>
      <c s="10" r="B3" t="n">
        <v>1.3</v>
      </c>
      <c s="7" r="C3" t="n">
        <v>22</v>
      </c>
      <c s="10" r="D3" t="n">
        <v>0.2</v>
      </c>
      <c s="10" r="E3" t="n">
        <v>22.7</v>
      </c>
    </row>
    <row spans="1:5" r="4">
      <c s="4" r="A4" t="s">
        <v>692</v>
      </c>
      <c s="4" r="D4" t="s">
        <v>693</v>
      </c>
    </row>
    <row spans="1:5" r="5">
      <c s="4" r="A5" t="s">
        <v>683</v>
      </c>
    </row>
    <row spans="1:5" r="6">
      <c s="4" r="A6" t="s">
        <v>691</v>
      </c>
      <c s="10" r="B6" t="n">
        <v>-0.1</v>
      </c>
      <c s="10" r="D6" t="n">
        <v>-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8"/>
    <col customWidth="1" max="5" min="5" width="16"/>
    <col customWidth="1" max="6" min="6" width="8"/>
  </cols>
  <sheetData>
    <row spans="1:6" r="1">
      <c s="1" r="A1" t="s">
        <v>694</v>
      </c>
      <c s="2" r="C1" t="s">
        <v>1</v>
      </c>
      <c s="2" r="E1" t="s">
        <v>695</v>
      </c>
    </row>
    <row spans="1:6" r="2">
      <c s="2" r="C2" t="s">
        <v>2</v>
      </c>
      <c s="2" r="E2" t="s">
        <v>25</v>
      </c>
    </row>
    <row spans="1:6" r="3">
      <c s="4" r="A3" t="s">
        <v>683</v>
      </c>
    </row>
    <row spans="1:6" r="4">
      <c s="3" r="A4" t="s">
        <v>696</v>
      </c>
    </row>
    <row spans="1:6" r="5">
      <c s="4" r="A5" t="s">
        <v>697</v>
      </c>
      <c s="7" r="C5" t="n">
        <v>3586618</v>
      </c>
      <c s="7" r="E5" t="n">
        <v>766965</v>
      </c>
    </row>
    <row spans="1:6" r="6">
      <c s="4" r="A6" t="s">
        <v>698</v>
      </c>
      <c s="5" r="C6" t="n">
        <v>62888</v>
      </c>
      <c s="5" r="E6" t="n">
        <v>16173</v>
      </c>
    </row>
    <row spans="1:6" r="7">
      <c s="4" r="A7" t="s">
        <v>699</v>
      </c>
      <c s="5" r="C7" t="n">
        <v>3649506</v>
      </c>
      <c s="5" r="E7" t="n">
        <v>783138</v>
      </c>
    </row>
    <row spans="1:6" r="8">
      <c s="3" r="A8" t="s">
        <v>700</v>
      </c>
    </row>
    <row spans="1:6" r="9">
      <c s="4" r="A9" t="s">
        <v>701</v>
      </c>
      <c s="5" r="C9" t="n">
        <v>0</v>
      </c>
      <c s="4" r="D9" t="s">
        <v>567</v>
      </c>
      <c s="5" r="E9" t="n">
        <v>3538</v>
      </c>
      <c s="4" r="F9" t="s">
        <v>629</v>
      </c>
    </row>
    <row spans="1:6" r="10">
      <c s="4" r="A10" t="s">
        <v>702</v>
      </c>
      <c s="5" r="C10" t="n">
        <v>-69540</v>
      </c>
      <c s="4" r="D10" t="s">
        <v>567</v>
      </c>
      <c s="5" r="E10" t="n">
        <v>0</v>
      </c>
      <c s="4" r="F10" t="s">
        <v>629</v>
      </c>
    </row>
    <row spans="1:6" r="11">
      <c s="4" r="A11" t="s">
        <v>200</v>
      </c>
      <c s="7" r="C11" t="n">
        <v>3579966</v>
      </c>
      <c s="7" r="E11" t="n">
        <v>786676</v>
      </c>
    </row>
    <row spans="1:6" r="12">
      <c s="4" r="A12" t="s">
        <v>703</v>
      </c>
      <c s="4" r="C12" t="s">
        <v>704</v>
      </c>
      <c s="4" r="E12" t="s">
        <v>705</v>
      </c>
    </row>
    <row spans="1:6" r="13">
      <c s="4" r="A13" t="s">
        <v>706</v>
      </c>
      <c s="4" r="B13" t="s">
        <v>632</v>
      </c>
      <c s="4" r="C13" t="s">
        <v>707</v>
      </c>
      <c s="4" r="E13" t="s">
        <v>708</v>
      </c>
    </row>
    <row spans="1:6" r="14">
      <c s="4" r="A14" t="s">
        <v>709</v>
      </c>
    </row>
    <row spans="1:6" r="15">
      <c s="3" r="A15" t="s">
        <v>696</v>
      </c>
    </row>
    <row spans="1:6" r="16">
      <c s="4" r="A16" t="s">
        <v>697</v>
      </c>
      <c s="7" r="C16" t="n">
        <v>3586618</v>
      </c>
      <c s="7" r="E16" t="n">
        <v>766965</v>
      </c>
    </row>
    <row spans="1:6" r="17">
      <c s="4" r="A17" t="s">
        <v>698</v>
      </c>
      <c s="5" r="C17" t="n">
        <v>62888</v>
      </c>
      <c s="5" r="E17" t="n">
        <v>16173</v>
      </c>
    </row>
    <row spans="1:6" r="18">
      <c s="4" r="A18" t="s">
        <v>699</v>
      </c>
      <c s="5" r="C18" t="n">
        <v>3649506</v>
      </c>
      <c s="5" r="E18" t="n">
        <v>783138</v>
      </c>
    </row>
    <row spans="1:6" r="19">
      <c s="3" r="A19" t="s">
        <v>700</v>
      </c>
    </row>
    <row spans="1:6" r="20">
      <c s="4" r="A20" t="s">
        <v>701</v>
      </c>
      <c s="5" r="C20" t="n">
        <v>0</v>
      </c>
      <c s="4" r="D20" t="s">
        <v>567</v>
      </c>
      <c s="5" r="E20" t="n">
        <v>3538</v>
      </c>
      <c s="4" r="F20" t="s">
        <v>629</v>
      </c>
    </row>
    <row spans="1:6" r="21">
      <c s="4" r="A21" t="s">
        <v>702</v>
      </c>
      <c s="5" r="C21" t="n">
        <v>-69540</v>
      </c>
      <c s="4" r="D21" t="s">
        <v>567</v>
      </c>
      <c s="5" r="E21" t="n">
        <v>0</v>
      </c>
      <c s="4" r="F21" t="s">
        <v>629</v>
      </c>
    </row>
    <row spans="1:6" r="22">
      <c s="4" r="A22" t="s">
        <v>200</v>
      </c>
      <c s="7" r="C22" t="n">
        <v>3579966</v>
      </c>
      <c s="7" r="E22" t="n">
        <v>786676</v>
      </c>
    </row>
    <row spans="1:6" r="23">
      <c s="4" r="A23" t="s">
        <v>703</v>
      </c>
      <c s="4" r="C23" t="s">
        <v>704</v>
      </c>
      <c s="4" r="E23" t="s">
        <v>705</v>
      </c>
    </row>
    <row spans="1:6" r="24">
      <c s="4" r="A24" t="s">
        <v>706</v>
      </c>
      <c s="4" r="B24" t="s">
        <v>632</v>
      </c>
      <c s="4" r="C24" t="s">
        <v>707</v>
      </c>
      <c s="4" r="E24" t="s">
        <v>708</v>
      </c>
    </row>
    <row spans="1:6" r="25">
      <c s="4" r="A25" t="s">
        <v>688</v>
      </c>
    </row>
    <row spans="1:6" r="26">
      <c s="3" r="A26" t="s">
        <v>696</v>
      </c>
    </row>
    <row spans="1:6" r="27">
      <c s="4" r="A27" t="s">
        <v>697</v>
      </c>
      <c s="7" r="C27" t="n">
        <v>445834303</v>
      </c>
      <c s="7" r="E27" t="n">
        <v>464110063</v>
      </c>
    </row>
    <row spans="1:6" r="28">
      <c s="4" r="A28" t="s">
        <v>698</v>
      </c>
      <c s="5" r="C28" t="n">
        <v>-73450088</v>
      </c>
      <c s="5" r="E28" t="n">
        <v>-78883211</v>
      </c>
    </row>
    <row spans="1:6" r="29">
      <c s="4" r="A29" t="s">
        <v>699</v>
      </c>
      <c s="5" r="C29" t="n">
        <v>372384215</v>
      </c>
      <c s="5" r="E29" t="n">
        <v>385226852</v>
      </c>
    </row>
    <row spans="1:6" r="30">
      <c s="3" r="A30" t="s">
        <v>700</v>
      </c>
    </row>
    <row spans="1:6" r="31">
      <c s="4" r="A31" t="s">
        <v>701</v>
      </c>
      <c s="5" r="C31" t="n">
        <v>37745119</v>
      </c>
      <c s="4" r="D31" t="s">
        <v>710</v>
      </c>
      <c s="5" r="E31" t="n">
        <v>37140755</v>
      </c>
      <c s="4" r="F31" t="s">
        <v>629</v>
      </c>
    </row>
    <row spans="1:6" r="32">
      <c s="4" r="A32" t="s">
        <v>702</v>
      </c>
      <c s="5" r="C32" t="n">
        <v>-7569921</v>
      </c>
      <c s="4" r="D32" t="s">
        <v>710</v>
      </c>
      <c s="5" r="E32" t="n">
        <v>-7194445</v>
      </c>
      <c s="4" r="F32" t="s">
        <v>629</v>
      </c>
    </row>
    <row spans="1:6" r="33">
      <c s="4" r="A33" t="s">
        <v>200</v>
      </c>
      <c s="5" r="C33" t="n">
        <v>402559413</v>
      </c>
      <c s="5" r="E33" t="n">
        <v>415173162</v>
      </c>
    </row>
    <row spans="1:6" r="34">
      <c s="4" r="A34" t="s">
        <v>711</v>
      </c>
      <c s="7" r="C34" t="n">
        <v>-43274890</v>
      </c>
      <c s="7" r="E34" t="n">
        <v>-48936901</v>
      </c>
    </row>
    <row spans="1:6" r="35">
      <c s="4" r="A35" t="s">
        <v>703</v>
      </c>
      <c s="4" r="C35" t="s">
        <v>712</v>
      </c>
      <c s="4" r="E35" t="s">
        <v>713</v>
      </c>
    </row>
    <row spans="1:6" r="36">
      <c s="4" r="A36" t="s">
        <v>706</v>
      </c>
      <c s="4" r="B36" t="s">
        <v>632</v>
      </c>
      <c s="4" r="C36" t="s">
        <v>714</v>
      </c>
      <c s="4" r="E36" t="s">
        <v>594</v>
      </c>
    </row>
    <row spans="1:6" r="37">
      <c s="4" r="A37" t="s">
        <v>715</v>
      </c>
    </row>
    <row spans="1:6" r="38">
      <c s="3" r="A38" t="s">
        <v>696</v>
      </c>
    </row>
    <row spans="1:6" r="39">
      <c s="4" r="A39" t="s">
        <v>697</v>
      </c>
      <c s="7" r="C39" t="n">
        <v>410944278</v>
      </c>
      <c s="7" r="E39" t="n">
        <v>428164898</v>
      </c>
    </row>
    <row spans="1:6" r="40">
      <c s="4" r="A40" t="s">
        <v>698</v>
      </c>
      <c s="5" r="C40" t="n">
        <v>-67898832</v>
      </c>
      <c s="5" r="E40" t="n">
        <v>-72844138</v>
      </c>
    </row>
    <row spans="1:6" r="41">
      <c s="4" r="A41" t="s">
        <v>699</v>
      </c>
      <c s="5" r="C41" t="n">
        <v>343045446</v>
      </c>
      <c s="5" r="E41" t="n">
        <v>355320760</v>
      </c>
    </row>
    <row spans="1:6" r="42">
      <c s="3" r="A42" t="s">
        <v>700</v>
      </c>
    </row>
    <row spans="1:6" r="43">
      <c s="4" r="A43" t="s">
        <v>701</v>
      </c>
      <c s="5" r="C43" t="n">
        <v>37047508</v>
      </c>
      <c s="4" r="D43" t="s">
        <v>710</v>
      </c>
      <c s="5" r="E43" t="n">
        <v>36300658</v>
      </c>
      <c s="4" r="F43" t="s">
        <v>629</v>
      </c>
    </row>
    <row spans="1:6" r="44">
      <c s="4" r="A44" t="s">
        <v>702</v>
      </c>
      <c s="5" r="C44" t="n">
        <v>-2968180</v>
      </c>
      <c s="4" r="D44" t="s">
        <v>710</v>
      </c>
      <c s="5" r="E44" t="n">
        <v>-2824559</v>
      </c>
      <c s="4" r="F44" t="s">
        <v>629</v>
      </c>
    </row>
    <row spans="1:6" r="45">
      <c s="4" r="A45" t="s">
        <v>200</v>
      </c>
      <c s="5" r="C45" t="n">
        <v>377124774</v>
      </c>
      <c s="5" r="E45" t="n">
        <v>388796859</v>
      </c>
    </row>
    <row spans="1:6" r="46">
      <c s="4" r="A46" t="s">
        <v>711</v>
      </c>
      <c s="7" r="C46" t="n">
        <v>-33819504</v>
      </c>
      <c s="7" r="E46" t="n">
        <v>-39368039</v>
      </c>
    </row>
    <row spans="1:6" r="47">
      <c s="4" r="A47" t="s">
        <v>703</v>
      </c>
      <c s="4" r="C47" t="s">
        <v>716</v>
      </c>
      <c s="4" r="E47" t="s">
        <v>717</v>
      </c>
    </row>
    <row spans="1:6" r="48">
      <c s="4" r="A48" t="s">
        <v>706</v>
      </c>
      <c s="4" r="B48" t="s">
        <v>632</v>
      </c>
      <c s="4" r="C48" t="s">
        <v>718</v>
      </c>
      <c s="4" r="E48" t="s">
        <v>719</v>
      </c>
    </row>
    <row spans="1:6" r="49">
      <c s="4" r="A49" t="s">
        <v>720</v>
      </c>
    </row>
    <row spans="1:6" r="50">
      <c s="3" r="A50" t="s">
        <v>696</v>
      </c>
    </row>
    <row spans="1:6" r="51">
      <c s="4" r="A51" t="s">
        <v>697</v>
      </c>
      <c s="4" r="B51" t="s">
        <v>721</v>
      </c>
      <c s="7" r="C51" t="n">
        <v>34890025</v>
      </c>
      <c s="7" r="E51" t="n">
        <v>35945165</v>
      </c>
    </row>
    <row spans="1:6" r="52">
      <c s="4" r="A52" t="s">
        <v>698</v>
      </c>
      <c s="4" r="B52" t="s">
        <v>721</v>
      </c>
      <c s="5" r="C52" t="n">
        <v>-5551256</v>
      </c>
      <c s="5" r="E52" t="n">
        <v>-6039073</v>
      </c>
    </row>
    <row spans="1:6" r="53">
      <c s="4" r="A53" t="s">
        <v>699</v>
      </c>
      <c s="4" r="B53" t="s">
        <v>721</v>
      </c>
      <c s="5" r="C53" t="n">
        <v>29338769</v>
      </c>
      <c s="5" r="E53" t="n">
        <v>29906092</v>
      </c>
    </row>
    <row spans="1:6" r="54">
      <c s="3" r="A54" t="s">
        <v>700</v>
      </c>
    </row>
    <row spans="1:6" r="55">
      <c s="4" r="A55" t="s">
        <v>701</v>
      </c>
      <c s="5" r="C55" t="n">
        <v>697611</v>
      </c>
      <c s="4" r="D55" t="s">
        <v>722</v>
      </c>
      <c s="5" r="E55" t="n">
        <v>840097</v>
      </c>
      <c s="4" r="F55" t="s">
        <v>723</v>
      </c>
    </row>
    <row spans="1:6" r="56">
      <c s="4" r="A56" t="s">
        <v>702</v>
      </c>
      <c s="5" r="C56" t="n">
        <v>-4601741</v>
      </c>
      <c s="4" r="D56" t="s">
        <v>722</v>
      </c>
      <c s="5" r="E56" t="n">
        <v>-4369886</v>
      </c>
      <c s="4" r="F56" t="s">
        <v>723</v>
      </c>
    </row>
    <row spans="1:6" r="57">
      <c s="4" r="A57" t="s">
        <v>200</v>
      </c>
      <c s="4" r="B57" t="s">
        <v>721</v>
      </c>
      <c s="5" r="C57" t="n">
        <v>25434639</v>
      </c>
      <c s="5" r="E57" t="n">
        <v>26376303</v>
      </c>
    </row>
    <row spans="1:6" r="58">
      <c s="4" r="A58" t="s">
        <v>711</v>
      </c>
      <c s="4" r="B58" t="s">
        <v>721</v>
      </c>
      <c s="7" r="C58" t="n">
        <v>-9455386</v>
      </c>
      <c s="7" r="E58" t="n">
        <v>-9568862</v>
      </c>
    </row>
    <row spans="1:6" r="59">
      <c s="4" r="A59" t="s">
        <v>703</v>
      </c>
      <c s="4" r="B59" t="s">
        <v>721</v>
      </c>
      <c s="4" r="C59" t="s">
        <v>724</v>
      </c>
      <c s="4" r="E59" t="s">
        <v>725</v>
      </c>
    </row>
    <row spans="1:6" r="60">
      <c s="4" r="A60" t="s">
        <v>706</v>
      </c>
      <c s="4" r="B60" t="s">
        <v>726</v>
      </c>
      <c s="4" r="C60" t="s">
        <v>727</v>
      </c>
      <c s="4" r="E60" t="s">
        <v>728</v>
      </c>
    </row>
    <row spans="1:6" r="61">
      <c s="4" r="A61" t="s">
        <v>729</v>
      </c>
    </row>
    <row spans="1:6" r="62">
      <c s="3" r="A62" t="s">
        <v>696</v>
      </c>
    </row>
    <row spans="1:6" r="63">
      <c s="4" r="A63" t="s">
        <v>697</v>
      </c>
      <c s="7" r="C63" t="n">
        <v>252675537</v>
      </c>
      <c s="7" r="E63" t="n">
        <v>265306697</v>
      </c>
    </row>
    <row spans="1:6" r="64">
      <c s="4" r="A64" t="s">
        <v>698</v>
      </c>
      <c s="5" r="C64" t="n">
        <v>-48603149</v>
      </c>
      <c s="5" r="E64" t="n">
        <v>-51501092</v>
      </c>
    </row>
    <row spans="1:6" r="65">
      <c s="4" r="A65" t="s">
        <v>699</v>
      </c>
      <c s="5" r="C65" t="n">
        <v>204072388</v>
      </c>
      <c s="5" r="E65" t="n">
        <v>213805605</v>
      </c>
    </row>
    <row spans="1:6" r="66">
      <c s="3" r="A66" t="s">
        <v>700</v>
      </c>
    </row>
    <row spans="1:6" r="67">
      <c s="4" r="A67" t="s">
        <v>701</v>
      </c>
      <c s="5" r="C67" t="n">
        <v>27672349</v>
      </c>
      <c s="4" r="D67" t="s">
        <v>710</v>
      </c>
      <c s="5" r="E67" t="n">
        <v>26732362</v>
      </c>
      <c s="4" r="F67" t="s">
        <v>629</v>
      </c>
    </row>
    <row spans="1:6" r="68">
      <c s="4" r="A68" t="s">
        <v>702</v>
      </c>
      <c s="5" r="C68" t="n">
        <v>-1431211</v>
      </c>
      <c s="4" r="D68" t="s">
        <v>710</v>
      </c>
      <c s="5" r="E68" t="n">
        <v>-1383524</v>
      </c>
      <c s="4" r="F68" t="s">
        <v>629</v>
      </c>
    </row>
    <row spans="1:6" r="69">
      <c s="4" r="A69" t="s">
        <v>200</v>
      </c>
      <c s="5" r="C69" t="n">
        <v>230313526</v>
      </c>
      <c s="5" r="E69" t="n">
        <v>239154443</v>
      </c>
    </row>
    <row spans="1:6" r="70">
      <c s="4" r="A70" t="s">
        <v>711</v>
      </c>
      <c s="7" r="C70" t="n">
        <v>-22362011</v>
      </c>
      <c s="7" r="E70" t="n">
        <v>-26152254</v>
      </c>
    </row>
    <row spans="1:6" r="71">
      <c s="4" r="A71" t="s">
        <v>703</v>
      </c>
      <c s="4" r="C71" t="s">
        <v>730</v>
      </c>
      <c s="4" r="E71" t="s">
        <v>731</v>
      </c>
    </row>
    <row spans="1:6" r="72">
      <c s="4" r="A72" t="s">
        <v>706</v>
      </c>
      <c s="4" r="B72" t="s">
        <v>632</v>
      </c>
      <c s="4" r="C72" t="s">
        <v>732</v>
      </c>
      <c s="4" r="E72" t="s">
        <v>733</v>
      </c>
    </row>
    <row spans="1:6" r="73">
      <c s="4" r="A73" t="s">
        <v>734</v>
      </c>
    </row>
    <row spans="1:6" r="74">
      <c s="3" r="A74" t="s">
        <v>696</v>
      </c>
    </row>
    <row spans="1:6" r="75">
      <c s="4" r="A75" t="s">
        <v>697</v>
      </c>
      <c s="7" r="C75" t="n">
        <v>158268741</v>
      </c>
      <c s="7" r="E75" t="n">
        <v>162858201</v>
      </c>
    </row>
    <row spans="1:6" r="76">
      <c s="4" r="A76" t="s">
        <v>698</v>
      </c>
      <c s="5" r="C76" t="n">
        <v>-19295683</v>
      </c>
      <c s="5" r="E76" t="n">
        <v>-21343046</v>
      </c>
    </row>
    <row spans="1:6" r="77">
      <c s="4" r="A77" t="s">
        <v>699</v>
      </c>
      <c s="5" r="C77" t="n">
        <v>138973058</v>
      </c>
      <c s="5" r="E77" t="n">
        <v>141515155</v>
      </c>
    </row>
    <row spans="1:6" r="78">
      <c s="3" r="A78" t="s">
        <v>700</v>
      </c>
    </row>
    <row spans="1:6" r="79">
      <c s="4" r="A79" t="s">
        <v>701</v>
      </c>
      <c s="5" r="C79" t="n">
        <v>9375159</v>
      </c>
      <c s="4" r="D79" t="s">
        <v>710</v>
      </c>
      <c s="5" r="E79" t="n">
        <v>9568296</v>
      </c>
      <c s="4" r="F79" t="s">
        <v>629</v>
      </c>
    </row>
    <row spans="1:6" r="80">
      <c s="4" r="A80" t="s">
        <v>702</v>
      </c>
      <c s="5" r="C80" t="n">
        <v>-1536969</v>
      </c>
      <c s="4" r="D80" t="s">
        <v>710</v>
      </c>
      <c s="5" r="E80" t="n">
        <v>-1441035</v>
      </c>
      <c s="4" r="F80" t="s">
        <v>629</v>
      </c>
    </row>
    <row spans="1:6" r="81">
      <c s="4" r="A81" t="s">
        <v>200</v>
      </c>
      <c s="5" r="C81" t="n">
        <v>146811248</v>
      </c>
      <c s="5" r="E81" t="n">
        <v>149642416</v>
      </c>
    </row>
    <row spans="1:6" r="82">
      <c s="4" r="A82" t="s">
        <v>711</v>
      </c>
      <c s="7" r="C82" t="n">
        <v>-11457493</v>
      </c>
      <c s="7" r="E82" t="n">
        <v>-13215785</v>
      </c>
    </row>
    <row spans="1:6" r="83">
      <c s="4" r="A83" t="s">
        <v>703</v>
      </c>
      <c s="4" r="C83" t="s">
        <v>735</v>
      </c>
      <c s="4" r="E83" t="s">
        <v>736</v>
      </c>
    </row>
    <row spans="1:6" r="84">
      <c s="4" r="A84" t="s">
        <v>706</v>
      </c>
      <c s="4" r="B84" t="s">
        <v>632</v>
      </c>
      <c s="4" r="C84" t="s">
        <v>737</v>
      </c>
      <c s="4" r="E84" t="s">
        <v>738</v>
      </c>
    </row>
    <row spans="1:6" r="85">
      <c t="n" r="A85"/>
    </row>
    <row spans="1:6" r="86">
      <c s="4" r="A86" t="s">
        <v>567</v>
      </c>
      <c s="4" r="B86" t="s">
        <v>739</v>
      </c>
    </row>
    <row spans="1:6" r="87">
      <c s="4" r="A87" t="s">
        <v>629</v>
      </c>
      <c s="4" r="B87" t="s">
        <v>740</v>
      </c>
    </row>
    <row spans="1:6" r="88">
      <c s="4" r="A88" t="s">
        <v>632</v>
      </c>
      <c s="4" r="B88" t="s">
        <v>741</v>
      </c>
    </row>
    <row spans="1:6" r="89">
      <c s="4" r="A89" t="s">
        <v>710</v>
      </c>
      <c s="4" r="B89" t="s">
        <v>742</v>
      </c>
    </row>
    <row spans="1:6" r="90">
      <c s="4" r="A90" t="s">
        <v>721</v>
      </c>
      <c s="4" r="B90" t="s">
        <v>743</v>
      </c>
    </row>
    <row spans="1:6" r="91">
      <c s="4" r="A91" t="s">
        <v>744</v>
      </c>
      <c s="4" r="B91" t="s">
        <v>743</v>
      </c>
    </row>
  </sheetData>
  <mergeCells count="12">
    <mergeCell ref="A1:B2"/>
    <mergeCell ref="C1:D1"/>
    <mergeCell ref="E1:F1"/>
    <mergeCell ref="C2:D2"/>
    <mergeCell ref="E2:F2"/>
    <mergeCell ref="A85:E85"/>
    <mergeCell ref="B86:E86"/>
    <mergeCell ref="B87:E87"/>
    <mergeCell ref="B88:E88"/>
    <mergeCell ref="B89:E89"/>
    <mergeCell ref="B90:E90"/>
    <mergeCell ref="B91:E9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45</v>
      </c>
      <c s="2" r="B1" t="s">
        <v>1</v>
      </c>
    </row>
    <row spans="1:3" r="2">
      <c s="2" r="B2" t="s">
        <v>2</v>
      </c>
      <c s="2" r="C2" t="s">
        <v>77</v>
      </c>
    </row>
    <row spans="1:3" r="3">
      <c s="3" r="A3" t="s">
        <v>746</v>
      </c>
    </row>
    <row spans="1:3" r="4">
      <c s="4" r="A4" t="s">
        <v>747</v>
      </c>
      <c s="7" r="B4" t="n">
        <v>267509905</v>
      </c>
      <c s="7" r="C4" t="n">
        <v>223401697</v>
      </c>
    </row>
    <row spans="1:3" r="5">
      <c s="4" r="A5" t="s">
        <v>748</v>
      </c>
      <c s="5" r="B5" t="n">
        <v>0</v>
      </c>
      <c s="5" r="C5" t="n">
        <v>55532098</v>
      </c>
    </row>
    <row spans="1:3" r="6">
      <c s="4" r="A6" t="s">
        <v>749</v>
      </c>
      <c s="5" r="B6" t="n">
        <v>-12994521</v>
      </c>
      <c s="5" r="C6" t="n">
        <v>-12469507</v>
      </c>
    </row>
    <row spans="1:3" r="7">
      <c s="4" r="A7" t="s">
        <v>750</v>
      </c>
      <c s="5" r="B7" t="n">
        <v>3502800</v>
      </c>
      <c s="5" r="C7" t="n">
        <v>9851517</v>
      </c>
    </row>
    <row spans="1:3" r="8">
      <c s="4" r="A8" t="s">
        <v>751</v>
      </c>
      <c s="7" r="B8" t="n">
        <v>258018184</v>
      </c>
      <c s="7" r="C8" t="n">
        <v>2763158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2</v>
      </c>
      <c s="2" r="B1" t="s">
        <v>1</v>
      </c>
      <c s="2" r="C1" t="s">
        <v>695</v>
      </c>
    </row>
    <row spans="1:3" r="2">
      <c s="2" r="B2" t="s">
        <v>2</v>
      </c>
      <c s="2" r="C2" t="s">
        <v>25</v>
      </c>
    </row>
    <row spans="1:3" r="3">
      <c s="4" r="A3" t="s">
        <v>753</v>
      </c>
    </row>
    <row spans="1:3" r="4">
      <c s="3" r="A4" t="s">
        <v>754</v>
      </c>
    </row>
    <row spans="1:3" r="5">
      <c s="4" r="A5" t="s">
        <v>755</v>
      </c>
      <c s="4" r="B5" t="s">
        <v>756</v>
      </c>
      <c s="4" r="C5" t="s">
        <v>757</v>
      </c>
    </row>
    <row spans="1:3" r="6">
      <c s="4" r="A6" t="s">
        <v>758</v>
      </c>
    </row>
    <row spans="1:3" r="7">
      <c s="3" r="A7" t="s">
        <v>754</v>
      </c>
    </row>
    <row spans="1:3" r="8">
      <c s="4" r="A8" t="s">
        <v>755</v>
      </c>
      <c s="4" r="B8" t="s">
        <v>759</v>
      </c>
      <c s="4" r="C8" t="s">
        <v>760</v>
      </c>
    </row>
    <row spans="1:3" r="9">
      <c s="4" r="A9" t="s">
        <v>761</v>
      </c>
    </row>
    <row spans="1:3" r="10">
      <c s="3" r="A10" t="s">
        <v>754</v>
      </c>
    </row>
    <row spans="1:3" r="11">
      <c s="4" r="A11" t="s">
        <v>755</v>
      </c>
      <c s="4" r="B11" t="s">
        <v>762</v>
      </c>
      <c s="4" r="C11" t="s">
        <v>762</v>
      </c>
    </row>
    <row spans="1:3" r="12">
      <c s="4" r="A12" t="s">
        <v>763</v>
      </c>
    </row>
    <row spans="1:3" r="13">
      <c s="3" r="A13" t="s">
        <v>754</v>
      </c>
    </row>
    <row spans="1:3" r="14">
      <c s="4" r="A14" t="s">
        <v>755</v>
      </c>
      <c s="4" r="B14" t="s">
        <v>764</v>
      </c>
      <c s="4" r="C14" t="s">
        <v>764</v>
      </c>
    </row>
    <row spans="1:3" r="15">
      <c s="4" r="A15" t="s">
        <v>765</v>
      </c>
    </row>
    <row spans="1:3" r="16">
      <c s="3" r="A16" t="s">
        <v>754</v>
      </c>
    </row>
    <row spans="1:3" r="17">
      <c s="4" r="A17" t="s">
        <v>755</v>
      </c>
      <c s="4" r="B17" t="s">
        <v>766</v>
      </c>
      <c s="4" r="C17" t="s">
        <v>767</v>
      </c>
    </row>
    <row spans="1:3" r="18">
      <c s="4" r="A18" t="s">
        <v>768</v>
      </c>
    </row>
    <row spans="1:3" r="19">
      <c s="3" r="A19" t="s">
        <v>754</v>
      </c>
    </row>
    <row spans="1:3" r="20">
      <c s="4" r="A20" t="s">
        <v>755</v>
      </c>
      <c s="4" r="B20" t="s">
        <v>769</v>
      </c>
      <c s="4" r="C20" t="s">
        <v>7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771</v>
      </c>
      <c s="2" r="B1" t="s">
        <v>1</v>
      </c>
      <c s="2" r="C1" t="s">
        <v>695</v>
      </c>
    </row>
    <row spans="1:3" r="2">
      <c s="2" r="B2" t="s">
        <v>2</v>
      </c>
      <c s="2" r="C2" t="s">
        <v>25</v>
      </c>
    </row>
    <row spans="1:3" r="3">
      <c s="4" r="A3" t="s">
        <v>772</v>
      </c>
      <c s="4" r="B3" t="s">
        <v>773</v>
      </c>
      <c s="4" r="C3" t="s">
        <v>773</v>
      </c>
    </row>
    <row spans="1:3" r="4">
      <c s="4" r="A4" t="s">
        <v>774</v>
      </c>
      <c s="4" r="B4" t="s">
        <v>775</v>
      </c>
      <c s="4" r="C4" t="s">
        <v>775</v>
      </c>
    </row>
    <row spans="1:3" r="5">
      <c s="4" r="A5" t="s">
        <v>658</v>
      </c>
    </row>
    <row spans="1:3" r="6">
      <c s="4" r="A6" t="s">
        <v>776</v>
      </c>
      <c s="4" r="B6" t="s">
        <v>777</v>
      </c>
      <c s="4" r="C6" t="s">
        <v>778</v>
      </c>
    </row>
    <row spans="1:3" r="7">
      <c s="4" r="A7" t="s">
        <v>652</v>
      </c>
    </row>
    <row spans="1:3" r="8">
      <c s="4" r="A8" t="s">
        <v>776</v>
      </c>
      <c s="4" r="B8" t="s">
        <v>779</v>
      </c>
      <c s="4" r="C8" t="s">
        <v>7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25</v>
      </c>
    </row>
    <row spans="1:3" r="2">
      <c s="4" r="A2" t="s">
        <v>781</v>
      </c>
      <c s="7" r="B2" t="n">
        <v>1790760</v>
      </c>
      <c s="7" r="C2" t="n">
        <v>1282669</v>
      </c>
    </row>
    <row spans="1:3" r="3">
      <c s="4" r="A3" t="s">
        <v>782</v>
      </c>
      <c s="7" r="B3" t="n">
        <v>8532171</v>
      </c>
      <c s="7" r="C3" t="n">
        <v>47625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783</v>
      </c>
      <c s="2" r="B1" t="s">
        <v>1</v>
      </c>
    </row>
    <row spans="1:3" r="2">
      <c s="2" r="B2" t="s">
        <v>2</v>
      </c>
      <c s="2" r="C2" t="s">
        <v>77</v>
      </c>
    </row>
    <row spans="1:3" r="3">
      <c s="4" r="A3" t="s">
        <v>784</v>
      </c>
      <c s="7" r="B3" t="n">
        <v>97690960</v>
      </c>
    </row>
    <row spans="1:3" r="4">
      <c s="4" r="A4" t="s">
        <v>785</v>
      </c>
      <c s="5" r="B4" t="n">
        <v>955619927</v>
      </c>
      <c s="7" r="C4" t="n">
        <v>0</v>
      </c>
    </row>
    <row spans="1:3" r="5">
      <c s="4" r="A5" t="s">
        <v>786</v>
      </c>
      <c s="5" r="B5" t="n">
        <v>-981116104</v>
      </c>
    </row>
    <row spans="1:3" r="6">
      <c s="4" r="A6" t="s">
        <v>787</v>
      </c>
      <c s="5" r="B6" t="n">
        <v>65983</v>
      </c>
    </row>
    <row spans="1:3" r="7">
      <c s="4" r="A7" t="s">
        <v>788</v>
      </c>
      <c s="5" r="B7" t="n">
        <v>32524259</v>
      </c>
      <c s="7" r="C7" t="n">
        <v>0</v>
      </c>
    </row>
    <row spans="1:3" r="8">
      <c s="4" r="A8" t="s">
        <v>789</v>
      </c>
      <c s="7" r="B8" t="n">
        <v>104785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0</v>
      </c>
      <c s="2" r="B1" t="s">
        <v>2</v>
      </c>
      <c s="2" r="C1" t="s">
        <v>25</v>
      </c>
    </row>
    <row spans="1:3" r="2">
      <c s="4" r="A2" t="s">
        <v>791</v>
      </c>
      <c s="7" r="B2" t="n">
        <v>100495440</v>
      </c>
      <c s="7" r="C2" t="n">
        <v>92917659</v>
      </c>
    </row>
    <row spans="1:3" r="3">
      <c s="4" r="A3" t="s">
        <v>792</v>
      </c>
      <c s="5" r="B3" t="n">
        <v>104785025</v>
      </c>
      <c s="5" r="C3" t="n">
        <v>97690960</v>
      </c>
    </row>
    <row spans="1:3" r="4">
      <c s="4" r="A4" t="s">
        <v>793</v>
      </c>
    </row>
    <row spans="1:3" r="5">
      <c s="4" r="A5" t="s">
        <v>791</v>
      </c>
      <c s="5" r="B5" t="n">
        <v>55506426</v>
      </c>
      <c s="5" r="C5" t="n">
        <v>55073645</v>
      </c>
    </row>
    <row spans="1:3" r="6">
      <c s="4" r="A6" t="s">
        <v>792</v>
      </c>
      <c s="5" r="B6" t="n">
        <v>56859776</v>
      </c>
      <c s="5" r="C6" t="n">
        <v>57058195</v>
      </c>
    </row>
    <row spans="1:3" r="7">
      <c s="4" r="A7" t="s">
        <v>794</v>
      </c>
    </row>
    <row spans="1:3" r="8">
      <c s="4" r="A8" t="s">
        <v>791</v>
      </c>
      <c s="5" r="B8" t="n">
        <v>24070415</v>
      </c>
      <c s="5" r="C8" t="n">
        <v>13407781</v>
      </c>
    </row>
    <row spans="1:3" r="9">
      <c s="4" r="A9" t="s">
        <v>792</v>
      </c>
      <c s="5" r="B9" t="n">
        <v>25855062</v>
      </c>
      <c s="5" r="C9" t="n">
        <v>14601797</v>
      </c>
    </row>
    <row spans="1:3" r="10">
      <c s="4" r="A10" t="s">
        <v>795</v>
      </c>
    </row>
    <row spans="1:3" r="11">
      <c s="4" r="A11" t="s">
        <v>791</v>
      </c>
      <c s="5" r="B11" t="n">
        <v>2012648</v>
      </c>
      <c s="5" r="C11" t="n">
        <v>1600449</v>
      </c>
    </row>
    <row spans="1:3" r="12">
      <c s="4" r="A12" t="s">
        <v>792</v>
      </c>
      <c s="5" r="B12" t="n">
        <v>2284699</v>
      </c>
      <c s="5" r="C12" t="n">
        <v>1765552</v>
      </c>
    </row>
    <row spans="1:3" r="13">
      <c s="4" r="A13" t="s">
        <v>796</v>
      </c>
    </row>
    <row spans="1:3" r="14">
      <c s="4" r="A14" t="s">
        <v>791</v>
      </c>
      <c s="5" r="B14" t="n">
        <v>12391028</v>
      </c>
      <c s="5" r="C14" t="n">
        <v>16105088</v>
      </c>
    </row>
    <row spans="1:3" r="15">
      <c s="4" r="A15" t="s">
        <v>792</v>
      </c>
      <c s="5" r="B15" t="n">
        <v>12835699</v>
      </c>
      <c s="5" r="C15" t="n">
        <v>17069138</v>
      </c>
    </row>
    <row spans="1:3" r="16">
      <c s="4" r="A16" t="s">
        <v>797</v>
      </c>
    </row>
    <row spans="1:3" r="17">
      <c s="4" r="A17" t="s">
        <v>791</v>
      </c>
      <c s="5" r="B17" t="n">
        <v>6514923</v>
      </c>
      <c s="5" r="C17" t="n">
        <v>6730696</v>
      </c>
    </row>
    <row spans="1:3" r="18">
      <c s="4" r="A18" t="s">
        <v>792</v>
      </c>
      <c s="7" r="B18" t="n">
        <v>6949789</v>
      </c>
      <c s="7" r="C18" t="n">
        <v>71962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 customWidth="1" max="6" min="6" width="8"/>
  </cols>
  <sheetData>
    <row spans="1:6" r="1">
      <c s="1" r="A1" t="s">
        <v>798</v>
      </c>
      <c s="2" r="C1" t="s">
        <v>1</v>
      </c>
      <c s="2" r="E1" t="s">
        <v>695</v>
      </c>
    </row>
    <row spans="1:6" r="2">
      <c s="2" r="C2" t="s">
        <v>2</v>
      </c>
      <c s="2" r="E2" t="s">
        <v>25</v>
      </c>
    </row>
    <row spans="1:6" r="3">
      <c s="4" r="A3" t="s">
        <v>799</v>
      </c>
    </row>
    <row spans="1:6" r="4">
      <c s="3" r="A4" t="s">
        <v>800</v>
      </c>
    </row>
    <row spans="1:6" r="5">
      <c s="4" r="A5" t="s">
        <v>801</v>
      </c>
      <c s="7" r="C5" t="n">
        <v>93275721</v>
      </c>
      <c s="4" r="D5" t="s">
        <v>567</v>
      </c>
      <c s="7" r="E5" t="n">
        <v>118547109</v>
      </c>
      <c s="4" r="F5" t="s">
        <v>629</v>
      </c>
    </row>
    <row spans="1:6" r="6">
      <c s="4" r="A6" t="s">
        <v>802</v>
      </c>
      <c s="5" r="C6" t="n">
        <v>-46808702</v>
      </c>
      <c s="4" r="D6" t="s">
        <v>567</v>
      </c>
      <c s="5" r="E6" t="n">
        <v>-58583222</v>
      </c>
      <c s="4" r="F6" t="s">
        <v>629</v>
      </c>
    </row>
    <row spans="1:6" r="7">
      <c s="4" r="A7" t="s">
        <v>803</v>
      </c>
      <c s="5" r="C7" t="n">
        <v>46467019</v>
      </c>
      <c s="4" r="D7" t="s">
        <v>567</v>
      </c>
      <c s="5" r="E7" t="n">
        <v>59963887</v>
      </c>
      <c s="4" r="F7" t="s">
        <v>629</v>
      </c>
    </row>
    <row spans="1:6" r="8">
      <c s="3" r="A8" t="s">
        <v>804</v>
      </c>
    </row>
    <row spans="1:6" r="9">
      <c s="4" r="A9" t="s">
        <v>805</v>
      </c>
      <c s="5" r="C9" t="n">
        <v>1590422</v>
      </c>
      <c s="4" r="D9" t="s">
        <v>632</v>
      </c>
      <c s="5" r="E9" t="n">
        <v>1916611</v>
      </c>
      <c s="4" r="F9" t="s">
        <v>806</v>
      </c>
    </row>
    <row spans="1:6" r="10">
      <c s="4" r="A10" t="s">
        <v>807</v>
      </c>
      <c s="5" r="C10" t="n">
        <v>-933163</v>
      </c>
      <c s="4" r="D10" t="s">
        <v>632</v>
      </c>
      <c s="5" r="E10" t="n">
        <v>-583958</v>
      </c>
      <c s="4" r="F10" t="s">
        <v>806</v>
      </c>
    </row>
    <row spans="1:6" r="11">
      <c s="4" r="A11" t="s">
        <v>808</v>
      </c>
      <c s="7" r="C11" t="n">
        <v>47124278</v>
      </c>
      <c s="4" r="D11" t="s">
        <v>809</v>
      </c>
      <c s="7" r="E11" t="n">
        <v>61296540</v>
      </c>
      <c s="4" r="F11" t="s">
        <v>629</v>
      </c>
    </row>
    <row spans="1:6" r="12">
      <c s="4" r="A12" t="s">
        <v>810</v>
      </c>
      <c s="4" r="C12" t="s">
        <v>811</v>
      </c>
      <c s="4" r="D12" t="s">
        <v>567</v>
      </c>
      <c s="4" r="E12" t="s">
        <v>812</v>
      </c>
      <c s="4" r="F12" t="s">
        <v>629</v>
      </c>
    </row>
    <row spans="1:6" r="13">
      <c s="4" r="A13" t="s">
        <v>813</v>
      </c>
      <c s="4" r="B13" t="s">
        <v>744</v>
      </c>
      <c s="4" r="C13" t="s">
        <v>814</v>
      </c>
      <c s="4" r="E13" t="s">
        <v>815</v>
      </c>
      <c s="4" r="F13" t="s">
        <v>629</v>
      </c>
    </row>
    <row spans="1:6" r="14">
      <c s="4" r="A14" t="s">
        <v>583</v>
      </c>
    </row>
    <row spans="1:6" r="15">
      <c s="3" r="A15" t="s">
        <v>800</v>
      </c>
    </row>
    <row spans="1:6" r="16">
      <c s="4" r="A16" t="s">
        <v>801</v>
      </c>
      <c s="7" r="C16" t="n">
        <v>55314958</v>
      </c>
      <c s="4" r="D16" t="s">
        <v>567</v>
      </c>
      <c s="7" r="E16" t="n">
        <v>58122808</v>
      </c>
    </row>
    <row spans="1:6" r="17">
      <c s="4" r="A17" t="s">
        <v>802</v>
      </c>
      <c s="5" r="C17" t="n">
        <v>-10158317</v>
      </c>
      <c s="4" r="D17" t="s">
        <v>567</v>
      </c>
      <c s="5" r="E17" t="n">
        <v>-11491663</v>
      </c>
    </row>
    <row spans="1:6" r="18">
      <c s="4" r="A18" t="s">
        <v>803</v>
      </c>
      <c s="5" r="C18" t="n">
        <v>45156641</v>
      </c>
      <c s="4" r="D18" t="s">
        <v>567</v>
      </c>
      <c s="5" r="E18" t="n">
        <v>46631145</v>
      </c>
    </row>
    <row spans="1:6" r="19">
      <c s="3" r="A19" t="s">
        <v>804</v>
      </c>
    </row>
    <row spans="1:6" r="20">
      <c s="4" r="A20" t="s">
        <v>805</v>
      </c>
      <c s="5" r="C20" t="n">
        <v>39361</v>
      </c>
      <c s="4" r="D20" t="s">
        <v>816</v>
      </c>
      <c s="5" r="E20" t="n">
        <v>80848</v>
      </c>
      <c s="4" r="F20" t="s">
        <v>710</v>
      </c>
    </row>
    <row spans="1:6" r="21">
      <c s="4" r="A21" t="s">
        <v>807</v>
      </c>
      <c s="5" r="C21" t="n">
        <v>-1987380</v>
      </c>
      <c s="4" r="D21" t="s">
        <v>816</v>
      </c>
      <c s="5" r="E21" t="n">
        <v>-1170668</v>
      </c>
      <c s="4" r="F21" t="s">
        <v>710</v>
      </c>
    </row>
    <row spans="1:6" r="22">
      <c s="4" r="A22" t="s">
        <v>808</v>
      </c>
      <c s="7" r="C22" t="n">
        <v>43208622</v>
      </c>
      <c s="4" r="D22" t="s">
        <v>567</v>
      </c>
      <c s="7" r="E22" t="n">
        <v>45541325</v>
      </c>
    </row>
    <row spans="1:6" r="23">
      <c s="4" r="A23" t="s">
        <v>810</v>
      </c>
      <c s="4" r="C23" t="s">
        <v>817</v>
      </c>
      <c s="4" r="D23" t="s">
        <v>567</v>
      </c>
      <c s="4" r="E23" t="s">
        <v>818</v>
      </c>
    </row>
    <row spans="1:6" r="24">
      <c s="4" r="A24" t="s">
        <v>813</v>
      </c>
      <c s="4" r="B24" t="s">
        <v>744</v>
      </c>
      <c s="4" r="C24" t="s">
        <v>819</v>
      </c>
      <c s="4" r="D24" t="s">
        <v>567</v>
      </c>
      <c s="4" r="E24" t="s">
        <v>820</v>
      </c>
    </row>
    <row spans="1:6" r="25">
      <c s="4" r="A25" t="s">
        <v>597</v>
      </c>
    </row>
    <row spans="1:6" r="26">
      <c s="3" r="A26" t="s">
        <v>800</v>
      </c>
    </row>
    <row spans="1:6" r="27">
      <c s="4" r="A27" t="s">
        <v>801</v>
      </c>
      <c s="7" r="C27" t="n">
        <v>40959740</v>
      </c>
      <c s="4" r="D27" t="s">
        <v>567</v>
      </c>
      <c s="7" r="E27" t="n">
        <v>43803995</v>
      </c>
    </row>
    <row spans="1:6" r="28">
      <c s="4" r="A28" t="s">
        <v>802</v>
      </c>
      <c s="5" r="C28" t="n">
        <v>-5322009</v>
      </c>
      <c s="4" r="D28" t="s">
        <v>567</v>
      </c>
      <c s="5" r="E28" t="n">
        <v>-6219091</v>
      </c>
    </row>
    <row spans="1:6" r="29">
      <c s="4" r="A29" t="s">
        <v>803</v>
      </c>
      <c s="5" r="C29" t="n">
        <v>35637731</v>
      </c>
      <c s="4" r="D29" t="s">
        <v>567</v>
      </c>
      <c s="5" r="E29" t="n">
        <v>37584904</v>
      </c>
    </row>
    <row spans="1:6" r="30">
      <c s="3" r="A30" t="s">
        <v>804</v>
      </c>
    </row>
    <row spans="1:6" r="31">
      <c s="4" r="A31" t="s">
        <v>805</v>
      </c>
      <c s="5" r="C31" t="n">
        <v>965373</v>
      </c>
      <c s="4" r="D31" t="s">
        <v>816</v>
      </c>
      <c s="5" r="E31" t="n">
        <v>1545452</v>
      </c>
      <c s="4" r="F31" t="s">
        <v>710</v>
      </c>
    </row>
    <row spans="1:6" r="32">
      <c s="4" r="A32" t="s">
        <v>807</v>
      </c>
      <c s="5" r="C32" t="n">
        <v>-269201</v>
      </c>
      <c s="4" r="D32" t="s">
        <v>816</v>
      </c>
      <c s="5" r="E32" t="n">
        <v>-65280</v>
      </c>
      <c s="4" r="F32" t="s">
        <v>710</v>
      </c>
    </row>
    <row spans="1:6" r="33">
      <c s="4" r="A33" t="s">
        <v>808</v>
      </c>
      <c s="7" r="C33" t="n">
        <v>36333903</v>
      </c>
      <c s="4" r="D33" t="s">
        <v>567</v>
      </c>
      <c s="7" r="E33" t="n">
        <v>39065076</v>
      </c>
    </row>
    <row spans="1:6" r="34">
      <c s="4" r="A34" t="s">
        <v>810</v>
      </c>
      <c s="4" r="C34" t="s">
        <v>821</v>
      </c>
      <c s="4" r="D34" t="s">
        <v>567</v>
      </c>
      <c s="4" r="E34" t="s">
        <v>625</v>
      </c>
    </row>
    <row spans="1:6" r="35">
      <c s="4" r="A35" t="s">
        <v>813</v>
      </c>
      <c s="4" r="B35" t="s">
        <v>744</v>
      </c>
      <c s="4" r="C35" t="s">
        <v>822</v>
      </c>
      <c s="4" r="D35" t="s">
        <v>567</v>
      </c>
      <c s="4" r="E35" t="s">
        <v>823</v>
      </c>
    </row>
    <row spans="1:6" r="36">
      <c s="4" r="A36" t="s">
        <v>611</v>
      </c>
    </row>
    <row spans="1:6" r="37">
      <c s="3" r="A37" t="s">
        <v>800</v>
      </c>
    </row>
    <row spans="1:6" r="38">
      <c s="4" r="A38" t="s">
        <v>801</v>
      </c>
      <c s="7" r="C38" t="n">
        <v>7910015</v>
      </c>
      <c s="4" r="D38" t="s">
        <v>567</v>
      </c>
      <c s="7" r="E38" t="n">
        <v>6028003</v>
      </c>
    </row>
    <row spans="1:6" r="39">
      <c s="4" r="A39" t="s">
        <v>802</v>
      </c>
      <c s="5" r="C39" t="n">
        <v>-3307238</v>
      </c>
      <c s="4" r="D39" t="s">
        <v>567</v>
      </c>
      <c s="5" r="E39" t="n">
        <v>-3290867</v>
      </c>
    </row>
    <row spans="1:6" r="40">
      <c s="4" r="A40" t="s">
        <v>803</v>
      </c>
      <c s="5" r="C40" t="n">
        <v>4602777</v>
      </c>
      <c s="4" r="D40" t="s">
        <v>567</v>
      </c>
      <c s="5" r="E40" t="n">
        <v>2737136</v>
      </c>
    </row>
    <row spans="1:6" r="41">
      <c s="3" r="A41" t="s">
        <v>804</v>
      </c>
    </row>
    <row spans="1:6" r="42">
      <c s="4" r="A42" t="s">
        <v>805</v>
      </c>
      <c s="5" r="C42" t="n">
        <v>122137</v>
      </c>
      <c s="4" r="D42" t="s">
        <v>816</v>
      </c>
      <c s="5" r="E42" t="n">
        <v>0</v>
      </c>
      <c s="4" r="F42" t="s">
        <v>710</v>
      </c>
    </row>
    <row spans="1:6" r="43">
      <c s="4" r="A43" t="s">
        <v>807</v>
      </c>
      <c s="5" r="C43" t="n">
        <v>-1961</v>
      </c>
      <c s="4" r="D43" t="s">
        <v>816</v>
      </c>
      <c s="5" r="E43" t="n">
        <v>-54344</v>
      </c>
      <c s="4" r="F43" t="s">
        <v>710</v>
      </c>
    </row>
    <row spans="1:6" r="44">
      <c s="4" r="A44" t="s">
        <v>808</v>
      </c>
      <c s="7" r="C44" t="n">
        <v>4722953</v>
      </c>
      <c s="4" r="D44" t="s">
        <v>567</v>
      </c>
      <c s="7" r="E44" t="n">
        <v>2682792</v>
      </c>
    </row>
    <row spans="1:6" r="45">
      <c s="4" r="A45" t="s">
        <v>810</v>
      </c>
      <c s="4" r="C45" t="s">
        <v>817</v>
      </c>
      <c s="4" r="D45" t="s">
        <v>567</v>
      </c>
      <c s="4" r="E45" t="s">
        <v>824</v>
      </c>
    </row>
    <row spans="1:6" r="46">
      <c s="4" r="A46" t="s">
        <v>813</v>
      </c>
      <c s="4" r="B46" t="s">
        <v>744</v>
      </c>
      <c s="4" r="C46" t="s">
        <v>825</v>
      </c>
      <c s="4" r="D46" t="s">
        <v>567</v>
      </c>
      <c s="4" r="E46" t="s">
        <v>826</v>
      </c>
    </row>
    <row spans="1:6" r="47">
      <c s="4" r="A47" t="s">
        <v>827</v>
      </c>
    </row>
    <row spans="1:6" r="48">
      <c s="3" r="A48" t="s">
        <v>800</v>
      </c>
    </row>
    <row spans="1:6" r="49">
      <c s="4" r="A49" t="s">
        <v>801</v>
      </c>
      <c s="7" r="C49" t="n">
        <v>197460434</v>
      </c>
      <c s="7" r="E49" t="n">
        <v>226501915</v>
      </c>
      <c s="4" r="F49" t="s">
        <v>828</v>
      </c>
    </row>
    <row spans="1:6" r="50">
      <c s="4" r="A50" t="s">
        <v>802</v>
      </c>
      <c s="5" r="C50" t="n">
        <v>-65596266</v>
      </c>
      <c s="5" r="E50" t="n">
        <v>-79584843</v>
      </c>
      <c s="4" r="F50" t="s">
        <v>828</v>
      </c>
    </row>
    <row spans="1:6" r="51">
      <c s="4" r="A51" t="s">
        <v>803</v>
      </c>
      <c s="5" r="C51" t="n">
        <v>131864168</v>
      </c>
      <c s="5" r="E51" t="n">
        <v>146917072</v>
      </c>
      <c s="4" r="F51" t="s">
        <v>828</v>
      </c>
    </row>
    <row spans="1:6" r="52">
      <c s="3" r="A52" t="s">
        <v>804</v>
      </c>
    </row>
    <row spans="1:6" r="53">
      <c s="4" r="A53" t="s">
        <v>805</v>
      </c>
      <c s="5" r="C53" t="n">
        <v>2717293</v>
      </c>
      <c s="4" r="D53" t="s">
        <v>632</v>
      </c>
      <c s="5" r="E53" t="n">
        <v>3542911</v>
      </c>
      <c s="4" r="F53" t="s">
        <v>829</v>
      </c>
    </row>
    <row spans="1:6" r="54">
      <c s="4" r="A54" t="s">
        <v>807</v>
      </c>
      <c s="5" r="C54" t="n">
        <v>-3191705</v>
      </c>
      <c s="4" r="D54" t="s">
        <v>632</v>
      </c>
      <c s="5" r="E54" t="n">
        <v>-1874250</v>
      </c>
      <c s="4" r="F54" t="s">
        <v>829</v>
      </c>
    </row>
    <row spans="1:6" r="55">
      <c s="4" r="A55" t="s">
        <v>808</v>
      </c>
      <c s="7" r="C55" t="n">
        <v>131389756</v>
      </c>
      <c s="7" r="E55" t="n">
        <v>148585733</v>
      </c>
      <c s="4" r="F55" t="s">
        <v>828</v>
      </c>
    </row>
    <row spans="1:6" r="56">
      <c s="4" r="A56" t="s">
        <v>810</v>
      </c>
      <c s="4" r="C56" t="s">
        <v>830</v>
      </c>
      <c s="4" r="E56" t="s">
        <v>831</v>
      </c>
      <c s="4" r="F56" t="s">
        <v>828</v>
      </c>
    </row>
    <row spans="1:6" r="57">
      <c s="4" r="A57" t="s">
        <v>813</v>
      </c>
      <c s="4" r="B57" t="s">
        <v>744</v>
      </c>
      <c s="4" r="C57" t="s">
        <v>832</v>
      </c>
      <c s="4" r="E57" t="s">
        <v>833</v>
      </c>
      <c s="4" r="F57" t="s">
        <v>828</v>
      </c>
    </row>
    <row spans="1:6" r="58">
      <c s="4" r="A58" t="s">
        <v>184</v>
      </c>
    </row>
    <row spans="1:6" r="59">
      <c s="3" r="A59" t="s">
        <v>800</v>
      </c>
    </row>
    <row spans="1:6" r="60">
      <c s="4" r="A60" t="s">
        <v>801</v>
      </c>
      <c s="4" r="B60" t="s">
        <v>834</v>
      </c>
      <c s="7" r="C60" t="n">
        <v>12732000</v>
      </c>
      <c s="7" r="E60" t="n">
        <v>2250000</v>
      </c>
      <c s="4" r="F60" t="s">
        <v>828</v>
      </c>
    </row>
    <row spans="1:6" r="61">
      <c s="4" r="A61" t="s">
        <v>802</v>
      </c>
      <c s="4" r="B61" t="s">
        <v>834</v>
      </c>
      <c s="5" r="C61" t="n">
        <v>-282273</v>
      </c>
      <c s="5" r="E61" t="n">
        <v>16756</v>
      </c>
      <c s="4" r="F61" t="s">
        <v>828</v>
      </c>
    </row>
    <row spans="1:6" r="62">
      <c s="4" r="A62" t="s">
        <v>803</v>
      </c>
      <c s="4" r="B62" t="s">
        <v>834</v>
      </c>
      <c s="5" r="C62" t="n">
        <v>12449727</v>
      </c>
      <c s="5" r="E62" t="n">
        <v>2266756</v>
      </c>
      <c s="4" r="F62" t="s">
        <v>828</v>
      </c>
    </row>
    <row spans="1:6" r="63">
      <c s="3" r="A63" t="s">
        <v>804</v>
      </c>
    </row>
    <row spans="1:6" r="64">
      <c s="4" r="A64" t="s">
        <v>805</v>
      </c>
      <c s="4" r="B64" t="s">
        <v>834</v>
      </c>
      <c s="5" r="C64" t="n">
        <v>33955</v>
      </c>
      <c s="4" r="D64" t="s">
        <v>632</v>
      </c>
      <c s="5" r="E64" t="n">
        <v>0</v>
      </c>
      <c s="4" r="F64" t="s">
        <v>829</v>
      </c>
    </row>
    <row spans="1:6" r="65">
      <c s="4" r="A65" t="s">
        <v>807</v>
      </c>
      <c s="4" r="B65" t="s">
        <v>834</v>
      </c>
      <c s="5" r="C65" t="n">
        <v>-115652</v>
      </c>
      <c s="4" r="D65" t="s">
        <v>632</v>
      </c>
      <c s="5" r="E65" t="n">
        <v>-226224</v>
      </c>
      <c s="4" r="F65" t="s">
        <v>829</v>
      </c>
    </row>
    <row spans="1:6" r="66">
      <c s="4" r="A66" t="s">
        <v>808</v>
      </c>
      <c s="4" r="B66" t="s">
        <v>834</v>
      </c>
      <c s="7" r="C66" t="n">
        <v>12368030</v>
      </c>
      <c s="7" r="E66" t="n">
        <v>2040532</v>
      </c>
      <c s="4" r="F66" t="s">
        <v>828</v>
      </c>
    </row>
    <row spans="1:6" r="67">
      <c s="4" r="A67" t="s">
        <v>810</v>
      </c>
      <c s="4" r="B67" t="s">
        <v>834</v>
      </c>
      <c s="4" r="C67" t="s">
        <v>835</v>
      </c>
      <c s="4" r="E67" t="s">
        <v>836</v>
      </c>
      <c s="4" r="F67" t="s">
        <v>828</v>
      </c>
    </row>
    <row spans="1:6" r="68">
      <c s="4" r="A68" t="s">
        <v>813</v>
      </c>
      <c s="4" r="B68" t="s">
        <v>837</v>
      </c>
      <c s="4" r="C68" t="s">
        <v>838</v>
      </c>
      <c s="4" r="E68" t="s">
        <v>839</v>
      </c>
      <c s="4" r="F68" t="s">
        <v>828</v>
      </c>
    </row>
    <row spans="1:6" r="69">
      <c t="n" r="A69"/>
    </row>
    <row spans="1:6" r="70">
      <c s="4" r="A70" t="s">
        <v>567</v>
      </c>
      <c s="4" r="B70" t="s">
        <v>840</v>
      </c>
    </row>
    <row spans="1:6" r="71">
      <c s="4" r="A71" t="s">
        <v>629</v>
      </c>
      <c s="4" r="B71" t="s">
        <v>841</v>
      </c>
    </row>
    <row spans="1:6" r="72">
      <c s="4" r="A72" t="s">
        <v>632</v>
      </c>
      <c s="4" r="B72" t="s">
        <v>842</v>
      </c>
    </row>
    <row spans="1:6" r="73">
      <c s="4" r="A73" t="s">
        <v>710</v>
      </c>
      <c s="4" r="B73" t="s">
        <v>843</v>
      </c>
    </row>
    <row spans="1:6" r="74">
      <c s="4" r="A74" t="s">
        <v>721</v>
      </c>
      <c s="4" r="B74" t="s">
        <v>844</v>
      </c>
    </row>
    <row spans="1:6" r="75">
      <c s="4" r="A75" t="s">
        <v>744</v>
      </c>
      <c s="4" r="B75" t="s">
        <v>741</v>
      </c>
    </row>
    <row spans="1:6" r="76">
      <c s="4" r="A76" t="s">
        <v>828</v>
      </c>
      <c s="4" r="B76" t="s">
        <v>845</v>
      </c>
    </row>
    <row spans="1:6" r="77">
      <c s="4" r="A77" t="s">
        <v>834</v>
      </c>
      <c s="4" r="B77" t="s">
        <v>846</v>
      </c>
    </row>
  </sheetData>
  <mergeCells count="14">
    <mergeCell ref="A1:B2"/>
    <mergeCell ref="C1:D1"/>
    <mergeCell ref="E1:F1"/>
    <mergeCell ref="C2:D2"/>
    <mergeCell ref="E2:F2"/>
    <mergeCell ref="A69:E69"/>
    <mergeCell ref="B70:E70"/>
    <mergeCell ref="B71:E71"/>
    <mergeCell ref="B72:E72"/>
    <mergeCell ref="B73:E73"/>
    <mergeCell ref="B74:E74"/>
    <mergeCell ref="B75:E75"/>
    <mergeCell ref="B76:E76"/>
    <mergeCell ref="B77:E7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s="1" r="A1" t="s">
        <v>847</v>
      </c>
      <c s="2" r="B1" t="s">
        <v>1</v>
      </c>
      <c s="2" r="C1" t="s">
        <v>695</v>
      </c>
    </row>
    <row spans="1:3" r="2">
      <c s="2" r="B2" t="s">
        <v>2</v>
      </c>
      <c s="2" r="C2" t="s">
        <v>25</v>
      </c>
    </row>
    <row spans="1:3" r="3">
      <c s="4" r="A3" t="s">
        <v>115</v>
      </c>
    </row>
    <row spans="1:3" r="4">
      <c s="3" r="A4" t="s">
        <v>800</v>
      </c>
    </row>
    <row spans="1:3" r="5">
      <c s="4" r="A5" t="s">
        <v>848</v>
      </c>
      <c s="4" r="C5" t="s">
        <v>849</v>
      </c>
    </row>
    <row spans="1:3" r="6">
      <c s="4" r="A6" t="s">
        <v>850</v>
      </c>
    </row>
    <row spans="1:3" r="7">
      <c s="3" r="A7" t="s">
        <v>800</v>
      </c>
    </row>
    <row spans="1:3" r="8">
      <c s="4" r="A8" t="s">
        <v>848</v>
      </c>
      <c s="4" r="B8" t="s">
        <v>851</v>
      </c>
    </row>
    <row spans="1:3" r="9">
      <c s="4" r="A9" t="s">
        <v>852</v>
      </c>
    </row>
    <row spans="1:3" r="10">
      <c s="3" r="A10" t="s">
        <v>800</v>
      </c>
    </row>
    <row spans="1:3" r="11">
      <c s="4" r="A11" t="s">
        <v>848</v>
      </c>
      <c s="4" r="B11" t="s">
        <v>853</v>
      </c>
    </row>
    <row spans="1:3" r="12">
      <c s="4" r="A12" t="s">
        <v>854</v>
      </c>
    </row>
    <row spans="1:3" r="13">
      <c s="3" r="A13" t="s">
        <v>800</v>
      </c>
    </row>
    <row spans="1:3" r="14">
      <c s="4" r="A14" t="s">
        <v>848</v>
      </c>
      <c s="4" r="B14" t="s">
        <v>855</v>
      </c>
      <c s="4" r="C14" t="s">
        <v>849</v>
      </c>
    </row>
    <row spans="1:3" r="15">
      <c s="4" r="A15" t="s">
        <v>856</v>
      </c>
    </row>
    <row spans="1:3" r="16">
      <c s="3" r="A16" t="s">
        <v>800</v>
      </c>
    </row>
    <row spans="1:3" r="17">
      <c s="4" r="A17" t="s">
        <v>848</v>
      </c>
      <c s="4" r="B17" t="s">
        <v>857</v>
      </c>
      <c s="4" r="C17" t="s">
        <v>858</v>
      </c>
    </row>
    <row spans="1:3" r="18">
      <c s="4" r="A18" t="s">
        <v>859</v>
      </c>
    </row>
    <row spans="1:3" r="19">
      <c s="3" r="A19" t="s">
        <v>800</v>
      </c>
    </row>
    <row spans="1:3" r="20">
      <c s="4" r="A20" t="s">
        <v>848</v>
      </c>
      <c s="4" r="B20" t="s">
        <v>860</v>
      </c>
      <c s="4" r="C20" t="s">
        <v>861</v>
      </c>
    </row>
    <row spans="1:3" r="21">
      <c s="4" r="A21" t="s">
        <v>862</v>
      </c>
    </row>
    <row spans="1:3" r="22">
      <c s="3" r="A22" t="s">
        <v>800</v>
      </c>
    </row>
    <row spans="1:3" r="23">
      <c s="4" r="A23" t="s">
        <v>848</v>
      </c>
      <c s="4" r="B23" t="s">
        <v>863</v>
      </c>
      <c s="4" r="C23" t="s">
        <v>8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5</v>
      </c>
      <c s="2" r="B1" t="s">
        <v>76</v>
      </c>
      <c s="2" r="D1" t="s">
        <v>1</v>
      </c>
    </row>
    <row spans="1:5" r="2">
      <c s="2" r="B2" t="s">
        <v>2</v>
      </c>
      <c s="2" r="C2" t="s">
        <v>77</v>
      </c>
      <c s="2" r="D2" t="s">
        <v>2</v>
      </c>
      <c s="2" r="E2" t="s">
        <v>77</v>
      </c>
    </row>
    <row spans="1:5" r="3">
      <c s="3" r="A3" t="s">
        <v>800</v>
      </c>
    </row>
    <row spans="1:5" r="4">
      <c s="4" r="A4" t="s">
        <v>866</v>
      </c>
      <c s="7" r="B4" t="n">
        <v>10486280</v>
      </c>
      <c s="7" r="C4" t="n">
        <v>0</v>
      </c>
      <c s="7" r="D4" t="n">
        <v>10486280</v>
      </c>
      <c s="7" r="E4" t="n">
        <v>2072198</v>
      </c>
    </row>
    <row spans="1:5" r="5">
      <c s="4" r="A5" t="s">
        <v>159</v>
      </c>
      <c s="5" r="B5" t="n">
        <v>2241387</v>
      </c>
      <c s="5" r="C5" t="n">
        <v>0</v>
      </c>
      <c s="5" r="D5" t="n">
        <v>2241387</v>
      </c>
      <c s="5" r="E5" t="n">
        <v>0</v>
      </c>
    </row>
    <row spans="1:5" r="6">
      <c s="4" r="A6" t="s">
        <v>867</v>
      </c>
      <c s="5" r="B6" t="n">
        <v>0</v>
      </c>
      <c s="5" r="C6" t="n">
        <v>0</v>
      </c>
      <c s="5" r="D6" t="n">
        <v>0</v>
      </c>
      <c s="5" r="E6" t="n">
        <v>0</v>
      </c>
    </row>
    <row spans="1:5" r="7">
      <c s="4" r="A7" t="s">
        <v>114</v>
      </c>
    </row>
    <row spans="1:5" r="8">
      <c s="3" r="A8" t="s">
        <v>800</v>
      </c>
    </row>
    <row spans="1:5" r="9">
      <c s="4" r="A9" t="s">
        <v>868</v>
      </c>
      <c s="7" r="B9" t="n">
        <v>0</v>
      </c>
      <c s="7" r="C9" t="n">
        <v>0</v>
      </c>
      <c s="7" r="D9" t="n">
        <v>0</v>
      </c>
      <c s="7" r="E9"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869</v>
      </c>
      <c s="2" r="B1" t="s">
        <v>76</v>
      </c>
      <c s="2" r="D1" t="s">
        <v>1</v>
      </c>
      <c s="2" r="F1" t="s">
        <v>695</v>
      </c>
    </row>
    <row spans="1:6" r="2">
      <c s="2" r="B2" t="s">
        <v>2</v>
      </c>
      <c s="2" r="C2" t="s">
        <v>77</v>
      </c>
      <c s="2" r="D2" t="s">
        <v>2</v>
      </c>
      <c s="2" r="E2" t="s">
        <v>77</v>
      </c>
      <c s="2" r="F2" t="s">
        <v>25</v>
      </c>
    </row>
    <row spans="1:6" r="3">
      <c s="4" r="A3" t="s">
        <v>870</v>
      </c>
      <c s="7" r="D3" t="n">
        <v>39300000</v>
      </c>
      <c s="7" r="F3" t="n">
        <v>48600000</v>
      </c>
    </row>
    <row spans="1:6" r="4">
      <c s="4" r="A4" t="s">
        <v>114</v>
      </c>
    </row>
    <row spans="1:6" r="5">
      <c s="4" r="A5" t="s">
        <v>871</v>
      </c>
      <c s="7" r="B5" t="n">
        <v>-2000000</v>
      </c>
      <c s="7" r="C5" t="n">
        <v>1500000</v>
      </c>
      <c s="5" r="D5" t="n">
        <v>-2100000</v>
      </c>
      <c s="7" r="E5" t="n">
        <v>4300000</v>
      </c>
    </row>
    <row spans="1:6" r="6">
      <c s="4" r="A6" t="s">
        <v>115</v>
      </c>
    </row>
    <row spans="1:6" r="7">
      <c s="4" r="A7" t="s">
        <v>871</v>
      </c>
      <c s="7" r="B7" t="n">
        <v>8207</v>
      </c>
      <c s="7" r="C7" t="n">
        <v>900000</v>
      </c>
      <c s="7" r="D7" t="n">
        <v>100000</v>
      </c>
      <c s="7" r="E7" t="n">
        <v>13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80"/>
    <col customWidth="1" max="3" min="3" width="21"/>
  </cols>
  <sheetData>
    <row spans="1:3" r="1">
      <c s="1" r="A1" t="s">
        <v>872</v>
      </c>
      <c s="2" r="C1" t="s">
        <v>1</v>
      </c>
    </row>
    <row spans="1:3" r="2">
      <c s="2" r="C2" t="s">
        <v>482</v>
      </c>
    </row>
    <row spans="1:3" r="3">
      <c s="3" r="A3" t="s">
        <v>873</v>
      </c>
    </row>
    <row spans="1:3" r="4">
      <c s="4" r="A4" t="s">
        <v>874</v>
      </c>
      <c s="7" r="C4" t="n">
        <v>33378978</v>
      </c>
    </row>
    <row spans="1:3" r="5">
      <c s="4" r="A5" t="s">
        <v>875</v>
      </c>
      <c s="5" r="C5" t="n">
        <v>9090394</v>
      </c>
    </row>
    <row spans="1:3" r="6">
      <c s="3" r="A6" t="s">
        <v>876</v>
      </c>
    </row>
    <row spans="1:3" r="7">
      <c s="4" r="A7" t="s">
        <v>877</v>
      </c>
      <c s="4" r="B7" t="s">
        <v>668</v>
      </c>
      <c s="5" r="C7" t="n">
        <v>1691115</v>
      </c>
    </row>
    <row spans="1:3" r="8">
      <c s="4" r="A8" t="s">
        <v>878</v>
      </c>
      <c s="4" r="B8" t="s">
        <v>816</v>
      </c>
      <c s="5" r="C8" t="n">
        <v>-1468307</v>
      </c>
    </row>
    <row spans="1:3" r="9">
      <c s="4" r="A9" t="s">
        <v>789</v>
      </c>
      <c s="7" r="C9" t="n">
        <v>42692180</v>
      </c>
    </row>
    <row spans="1:3" r="10">
      <c t="n" r="A10"/>
    </row>
    <row spans="1:3" r="11">
      <c s="4" r="A11" t="s">
        <v>567</v>
      </c>
      <c s="4" r="B11" t="s">
        <v>879</v>
      </c>
    </row>
    <row spans="1:3" r="12">
      <c s="4" r="A12" t="s">
        <v>629</v>
      </c>
      <c s="4" r="B12" t="s">
        <v>880</v>
      </c>
    </row>
    <row spans="1:3" r="13">
      <c s="4" r="A13" t="s">
        <v>632</v>
      </c>
      <c s="4" r="B13" t="s">
        <v>881</v>
      </c>
    </row>
  </sheetData>
  <mergeCells count="2">
    <mergeCell ref="A1:B2"/>
    <mergeCell ref="A10:B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882</v>
      </c>
      <c s="2" r="C1" t="s">
        <v>2</v>
      </c>
      <c s="2" r="D1" t="s">
        <v>25</v>
      </c>
    </row>
    <row spans="1:4" r="2">
      <c s="3" r="A2" t="s">
        <v>873</v>
      </c>
    </row>
    <row spans="1:4" r="3">
      <c s="4" r="A3" t="s">
        <v>200</v>
      </c>
      <c s="7" r="C3" t="n">
        <v>42692180</v>
      </c>
      <c s="7" r="D3" t="n">
        <v>33378978</v>
      </c>
    </row>
    <row spans="1:4" r="4">
      <c s="4" r="A4" t="s">
        <v>671</v>
      </c>
    </row>
    <row spans="1:4" r="5">
      <c s="3" r="A5" t="s">
        <v>873</v>
      </c>
    </row>
    <row spans="1:4" r="6">
      <c s="4" r="A6" t="s">
        <v>697</v>
      </c>
      <c s="4" r="B6" t="s">
        <v>567</v>
      </c>
      <c s="5" r="C6" t="n">
        <v>3608003517</v>
      </c>
      <c s="5" r="D6" t="n">
        <v>3078974342</v>
      </c>
    </row>
    <row spans="1:4" r="7">
      <c s="4" r="A7" t="s">
        <v>200</v>
      </c>
      <c s="5" r="C7" t="n">
        <v>42692180</v>
      </c>
      <c s="5" r="D7" t="n">
        <v>33378978</v>
      </c>
    </row>
    <row spans="1:4" r="8">
      <c s="4" r="A8" t="s">
        <v>883</v>
      </c>
    </row>
    <row spans="1:4" r="9">
      <c s="3" r="A9" t="s">
        <v>873</v>
      </c>
    </row>
    <row spans="1:4" r="10">
      <c s="4" r="A10" t="s">
        <v>697</v>
      </c>
      <c s="5" r="C10" t="n">
        <v>1792474984</v>
      </c>
      <c s="5" r="D10" t="n">
        <v>1640799719</v>
      </c>
    </row>
    <row spans="1:4" r="11">
      <c s="4" r="A11" t="s">
        <v>200</v>
      </c>
      <c s="5" r="C11" t="n">
        <v>20204653</v>
      </c>
      <c s="5" r="D11" t="n">
        <v>17078181</v>
      </c>
    </row>
    <row spans="1:4" r="12">
      <c s="4" r="A12" t="s">
        <v>884</v>
      </c>
    </row>
    <row spans="1:4" r="13">
      <c s="3" r="A13" t="s">
        <v>873</v>
      </c>
    </row>
    <row spans="1:4" r="14">
      <c s="4" r="A14" t="s">
        <v>697</v>
      </c>
      <c s="5" r="C14" t="n">
        <v>1287026311</v>
      </c>
      <c s="5" r="D14" t="n">
        <v>1146234768</v>
      </c>
    </row>
    <row spans="1:4" r="15">
      <c s="4" r="A15" t="s">
        <v>200</v>
      </c>
      <c s="5" r="C15" t="n">
        <v>16240299</v>
      </c>
      <c s="5" r="D15" t="n">
        <v>13102076</v>
      </c>
    </row>
    <row spans="1:4" r="16">
      <c s="4" r="A16" t="s">
        <v>885</v>
      </c>
    </row>
    <row spans="1:4" r="17">
      <c s="3" r="A17" t="s">
        <v>873</v>
      </c>
    </row>
    <row spans="1:4" r="18">
      <c s="4" r="A18" t="s">
        <v>697</v>
      </c>
      <c s="5" r="C18" t="n">
        <v>528502222</v>
      </c>
      <c s="5" r="D18" t="n">
        <v>291939855</v>
      </c>
    </row>
    <row spans="1:4" r="19">
      <c s="4" r="A19" t="s">
        <v>200</v>
      </c>
      <c s="7" r="C19" t="n">
        <v>6247228</v>
      </c>
      <c s="7" r="D19" t="n">
        <v>3198721</v>
      </c>
    </row>
    <row spans="1:4" r="20">
      <c t="n" r="A20"/>
    </row>
    <row spans="1:4" r="21">
      <c s="4" r="A21" t="s">
        <v>567</v>
      </c>
      <c s="4" r="B21" t="s">
        <v>673</v>
      </c>
    </row>
  </sheetData>
  <mergeCells count="3">
    <mergeCell ref="A1:B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s>
  <sheetData>
    <row spans="1:4" r="1">
      <c s="1" r="A1" t="s">
        <v>886</v>
      </c>
      <c s="2" r="C1" t="s">
        <v>1</v>
      </c>
    </row>
    <row spans="1:4" r="2">
      <c s="2" r="C2" t="s">
        <v>2</v>
      </c>
      <c s="2" r="D2" t="s">
        <v>25</v>
      </c>
    </row>
    <row spans="1:4" r="3">
      <c s="3" r="A3" t="s">
        <v>873</v>
      </c>
    </row>
    <row spans="1:4" r="4">
      <c s="4" r="A4" t="s">
        <v>887</v>
      </c>
      <c s="7" r="C4" t="n">
        <v>-42692180</v>
      </c>
      <c s="7" r="D4" t="n">
        <v>-33378978</v>
      </c>
    </row>
    <row spans="1:4" r="5">
      <c s="4" r="A5" t="s">
        <v>888</v>
      </c>
    </row>
    <row spans="1:4" r="6">
      <c s="3" r="A6" t="s">
        <v>873</v>
      </c>
    </row>
    <row spans="1:4" r="7">
      <c s="4" r="A7" t="s">
        <v>887</v>
      </c>
      <c s="5" r="C7" t="n">
        <v>-867301</v>
      </c>
    </row>
    <row spans="1:4" r="8">
      <c s="4" r="A8" t="s">
        <v>889</v>
      </c>
    </row>
    <row spans="1:4" r="9">
      <c s="3" r="A9" t="s">
        <v>873</v>
      </c>
    </row>
    <row spans="1:4" r="10">
      <c s="4" r="A10" t="s">
        <v>887</v>
      </c>
      <c s="5" r="C10" t="n">
        <v>-750802</v>
      </c>
    </row>
    <row spans="1:4" r="11">
      <c s="4" r="A11" t="s">
        <v>890</v>
      </c>
    </row>
    <row spans="1:4" r="12">
      <c s="3" r="A12" t="s">
        <v>873</v>
      </c>
    </row>
    <row spans="1:4" r="13">
      <c s="4" r="A13" t="s">
        <v>887</v>
      </c>
      <c s="5" r="C13" t="n">
        <v>-476501</v>
      </c>
    </row>
    <row spans="1:4" r="14">
      <c s="4" r="A14" t="s">
        <v>891</v>
      </c>
    </row>
    <row spans="1:4" r="15">
      <c s="3" r="A15" t="s">
        <v>873</v>
      </c>
    </row>
    <row spans="1:4" r="16">
      <c s="4" r="A16" t="s">
        <v>887</v>
      </c>
      <c s="5" r="C16" t="n">
        <v>-1701815</v>
      </c>
    </row>
    <row spans="1:4" r="17">
      <c s="4" r="A17" t="s">
        <v>892</v>
      </c>
    </row>
    <row spans="1:4" r="18">
      <c s="3" r="A18" t="s">
        <v>873</v>
      </c>
    </row>
    <row spans="1:4" r="19">
      <c s="4" r="A19" t="s">
        <v>887</v>
      </c>
      <c s="5" r="C19" t="n">
        <v>-3278946</v>
      </c>
    </row>
    <row spans="1:4" r="20">
      <c s="4" r="A20" t="s">
        <v>893</v>
      </c>
    </row>
    <row spans="1:4" r="21">
      <c s="3" r="A21" t="s">
        <v>873</v>
      </c>
    </row>
    <row spans="1:4" r="22">
      <c s="4" r="A22" t="s">
        <v>887</v>
      </c>
      <c s="5" r="C22" t="n">
        <v>-1487978</v>
      </c>
    </row>
    <row spans="1:4" r="23">
      <c s="4" r="A23" t="s">
        <v>894</v>
      </c>
    </row>
    <row spans="1:4" r="24">
      <c s="3" r="A24" t="s">
        <v>873</v>
      </c>
    </row>
    <row spans="1:4" r="25">
      <c s="4" r="A25" t="s">
        <v>887</v>
      </c>
      <c s="5" r="C25" t="n">
        <v>-2916981</v>
      </c>
    </row>
    <row spans="1:4" r="26">
      <c s="4" r="A26" t="s">
        <v>895</v>
      </c>
    </row>
    <row spans="1:4" r="27">
      <c s="3" r="A27" t="s">
        <v>873</v>
      </c>
    </row>
    <row spans="1:4" r="28">
      <c s="4" r="A28" t="s">
        <v>887</v>
      </c>
      <c s="5" r="C28" t="n">
        <v>-953015</v>
      </c>
    </row>
    <row spans="1:4" r="29">
      <c s="4" r="A29" t="s">
        <v>896</v>
      </c>
    </row>
    <row spans="1:4" r="30">
      <c s="3" r="A30" t="s">
        <v>873</v>
      </c>
    </row>
    <row spans="1:4" r="31">
      <c s="4" r="A31" t="s">
        <v>887</v>
      </c>
      <c s="7" r="C31" t="n">
        <v>-1906041</v>
      </c>
    </row>
    <row spans="1:4" r="32">
      <c s="4" r="A32" t="s">
        <v>897</v>
      </c>
    </row>
    <row spans="1:4" r="33">
      <c s="3" r="A33" t="s">
        <v>873</v>
      </c>
    </row>
    <row spans="1:4" r="34">
      <c s="4" r="A34" t="s">
        <v>898</v>
      </c>
      <c s="4" r="C34" t="s">
        <v>635</v>
      </c>
    </row>
    <row spans="1:4" r="35">
      <c s="4" r="A35" t="s">
        <v>899</v>
      </c>
      <c s="4" r="B35" t="s">
        <v>567</v>
      </c>
      <c s="4" r="C35" t="s">
        <v>633</v>
      </c>
    </row>
    <row spans="1:4" r="36">
      <c s="4" r="A36" t="s">
        <v>900</v>
      </c>
      <c s="7" r="C36" t="n">
        <v>63</v>
      </c>
    </row>
    <row spans="1:4" r="37">
      <c s="4" r="A37" t="s">
        <v>901</v>
      </c>
    </row>
    <row spans="1:4" r="38">
      <c s="3" r="A38" t="s">
        <v>873</v>
      </c>
    </row>
    <row spans="1:4" r="39">
      <c s="4" r="A39" t="s">
        <v>898</v>
      </c>
      <c s="4" r="C39" t="s">
        <v>639</v>
      </c>
    </row>
    <row spans="1:4" r="40">
      <c s="4" r="A40" t="s">
        <v>899</v>
      </c>
      <c s="4" r="B40" t="s">
        <v>567</v>
      </c>
      <c s="4" r="C40" t="s">
        <v>638</v>
      </c>
    </row>
    <row spans="1:4" r="41">
      <c s="4" r="A41" t="s">
        <v>900</v>
      </c>
      <c s="7" r="C41" t="n">
        <v>117</v>
      </c>
    </row>
    <row spans="1:4" r="42">
      <c s="4" r="A42" t="s">
        <v>902</v>
      </c>
    </row>
    <row spans="1:4" r="43">
      <c s="3" r="A43" t="s">
        <v>873</v>
      </c>
    </row>
    <row spans="1:4" r="44">
      <c s="4" r="A44" t="s">
        <v>898</v>
      </c>
      <c s="4" r="C44" t="s">
        <v>642</v>
      </c>
    </row>
    <row spans="1:4" r="45">
      <c s="4" r="A45" t="s">
        <v>899</v>
      </c>
      <c s="4" r="B45" t="s">
        <v>567</v>
      </c>
      <c s="4" r="C45" t="s">
        <v>641</v>
      </c>
    </row>
    <row spans="1:4" r="46">
      <c s="4" r="A46" t="s">
        <v>900</v>
      </c>
      <c s="7" r="C46" t="n">
        <v>90</v>
      </c>
    </row>
    <row spans="1:4" r="47">
      <c t="n" r="A47"/>
    </row>
    <row spans="1:4" r="48">
      <c s="4" r="A48" t="s">
        <v>567</v>
      </c>
      <c s="4" r="B48" t="s">
        <v>650</v>
      </c>
    </row>
  </sheetData>
  <mergeCells count="3">
    <mergeCell ref="A1:B2"/>
    <mergeCell ref="A47:C47"/>
    <mergeCell ref="B48:C4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r="A1" t="s">
        <v>903</v>
      </c>
      <c s="2" r="B1" t="s">
        <v>118</v>
      </c>
      <c s="2" r="C1" t="s">
        <v>118</v>
      </c>
    </row>
    <row spans="1:3" r="2">
      <c s="3" r="A2" t="s">
        <v>873</v>
      </c>
    </row>
    <row spans="1:3" r="3">
      <c s="4" r="A3" t="s">
        <v>904</v>
      </c>
      <c s="7" r="B3" t="n">
        <v>2498730</v>
      </c>
      <c s="7" r="C3" t="n">
        <v>4883132</v>
      </c>
    </row>
    <row spans="1:3" r="4">
      <c s="4" r="A4" t="s">
        <v>905</v>
      </c>
      <c s="5" r="B4" t="n">
        <v>0</v>
      </c>
      <c s="5" r="C4" t="n">
        <v>35</v>
      </c>
    </row>
    <row spans="1:3" r="5">
      <c s="4" r="A5" t="s">
        <v>906</v>
      </c>
      <c s="5" r="B5" t="n">
        <v>-831095</v>
      </c>
      <c s="5" r="C5" t="n">
        <v>-1578433</v>
      </c>
    </row>
    <row spans="1:3" r="6">
      <c s="4" r="A6" t="s">
        <v>89</v>
      </c>
      <c s="7" r="B6" t="n">
        <v>1667635</v>
      </c>
      <c s="7" r="C6" t="n">
        <v>33047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32"/>
    <col customWidth="1" max="3" min="3" width="30"/>
  </cols>
  <sheetData>
    <row spans="1:3" r="1">
      <c s="1" r="A1" t="s">
        <v>907</v>
      </c>
      <c s="2" r="B1" t="s">
        <v>1</v>
      </c>
      <c s="2" r="C1" t="s">
        <v>695</v>
      </c>
    </row>
    <row spans="1:3" r="2">
      <c s="2" r="B2" t="s">
        <v>2</v>
      </c>
      <c s="2" r="C2" t="s">
        <v>25</v>
      </c>
    </row>
    <row spans="1:3" r="3">
      <c s="3" r="A3" t="s">
        <v>908</v>
      </c>
    </row>
    <row spans="1:3" r="4">
      <c s="4" r="A4" t="s">
        <v>909</v>
      </c>
      <c s="4" r="B4" t="s">
        <v>910</v>
      </c>
      <c s="4" r="C4" t="s">
        <v>911</v>
      </c>
    </row>
    <row spans="1:3" r="5">
      <c s="4" r="A5" t="s">
        <v>912</v>
      </c>
      <c s="7" r="B5" t="n">
        <v>96092944</v>
      </c>
      <c s="7" r="C5" t="n">
        <v>89417564</v>
      </c>
    </row>
    <row spans="1:3" r="6">
      <c s="4" r="A6" t="s">
        <v>221</v>
      </c>
    </row>
    <row spans="1:3" r="7">
      <c s="3" r="A7" t="s">
        <v>908</v>
      </c>
    </row>
    <row spans="1:3" r="8">
      <c s="4" r="A8" t="s">
        <v>913</v>
      </c>
      <c s="5" r="B8" t="n">
        <v>165000000</v>
      </c>
      <c s="5" r="C8" t="n">
        <v>130000000</v>
      </c>
    </row>
    <row spans="1:3" r="9">
      <c s="4" r="A9" t="s">
        <v>912</v>
      </c>
      <c s="7" r="B9" t="n">
        <v>96092944</v>
      </c>
      <c s="7" r="C9" t="n">
        <v>894175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4</v>
      </c>
      <c s="2" r="B1" t="s">
        <v>2</v>
      </c>
      <c s="2" r="C1" t="s">
        <v>25</v>
      </c>
    </row>
    <row spans="1:3" r="2">
      <c s="3" r="A2" t="s">
        <v>908</v>
      </c>
    </row>
    <row spans="1:3" r="3">
      <c s="4" r="A3" t="s">
        <v>915</v>
      </c>
      <c s="7" r="B3" t="n">
        <v>96092944</v>
      </c>
      <c s="7" r="C3" t="n">
        <v>89417564</v>
      </c>
    </row>
    <row spans="1:3" r="4">
      <c s="4" r="A4" t="s">
        <v>916</v>
      </c>
      <c s="4" r="B4" t="s">
        <v>917</v>
      </c>
      <c s="4" r="C4" t="s">
        <v>918</v>
      </c>
    </row>
    <row spans="1:3" r="5">
      <c s="4" r="A5" t="s">
        <v>919</v>
      </c>
    </row>
    <row spans="1:3" r="6">
      <c s="3" r="A6" t="s">
        <v>908</v>
      </c>
    </row>
    <row spans="1:3" r="7">
      <c s="4" r="A7" t="s">
        <v>915</v>
      </c>
      <c s="7" r="B7" t="n">
        <v>0</v>
      </c>
      <c s="7" r="C7" t="n">
        <v>21210431</v>
      </c>
    </row>
    <row spans="1:3" r="8">
      <c s="4" r="A8" t="s">
        <v>916</v>
      </c>
      <c s="4" r="B8" t="s">
        <v>571</v>
      </c>
      <c s="4" r="C8" t="s">
        <v>920</v>
      </c>
    </row>
    <row spans="1:3" r="9">
      <c s="4" r="A9" t="s">
        <v>921</v>
      </c>
    </row>
    <row spans="1:3" r="10">
      <c s="3" r="A10" t="s">
        <v>908</v>
      </c>
    </row>
    <row spans="1:3" r="11">
      <c s="4" r="A11" t="s">
        <v>915</v>
      </c>
      <c s="7" r="B11" t="n">
        <v>12579105</v>
      </c>
      <c s="7" r="C11" t="n">
        <v>57118533</v>
      </c>
    </row>
    <row spans="1:3" r="12">
      <c s="4" r="A12" t="s">
        <v>916</v>
      </c>
      <c s="4" r="B12" t="s">
        <v>922</v>
      </c>
      <c s="4" r="C12" t="s">
        <v>923</v>
      </c>
    </row>
    <row spans="1:3" r="13">
      <c s="4" r="A13" t="s">
        <v>924</v>
      </c>
    </row>
    <row spans="1:3" r="14">
      <c s="3" r="A14" t="s">
        <v>908</v>
      </c>
    </row>
    <row spans="1:3" r="15">
      <c s="4" r="A15" t="s">
        <v>915</v>
      </c>
      <c s="7" r="B15" t="n">
        <v>0</v>
      </c>
      <c s="7" r="C15" t="n">
        <v>11088600</v>
      </c>
    </row>
    <row spans="1:3" r="16">
      <c s="4" r="A16" t="s">
        <v>916</v>
      </c>
      <c s="4" r="B16" t="s">
        <v>571</v>
      </c>
      <c s="4" r="C16" t="s">
        <v>925</v>
      </c>
    </row>
    <row spans="1:3" r="17">
      <c s="4" r="A17" t="s">
        <v>926</v>
      </c>
    </row>
    <row spans="1:3" r="18">
      <c s="3" r="A18" t="s">
        <v>908</v>
      </c>
    </row>
    <row spans="1:3" r="19">
      <c s="4" r="A19" t="s">
        <v>915</v>
      </c>
      <c s="7" r="B19" t="n">
        <v>55813052</v>
      </c>
      <c s="7" r="C19" t="n">
        <v>0</v>
      </c>
    </row>
    <row spans="1:3" r="20">
      <c s="4" r="A20" t="s">
        <v>916</v>
      </c>
      <c s="4" r="B20" t="s">
        <v>927</v>
      </c>
      <c s="4" r="C20" t="s">
        <v>571</v>
      </c>
    </row>
    <row spans="1:3" r="21">
      <c s="4" r="A21" t="s">
        <v>928</v>
      </c>
    </row>
    <row spans="1:3" r="22">
      <c s="3" r="A22" t="s">
        <v>908</v>
      </c>
    </row>
    <row spans="1:3" r="23">
      <c s="4" r="A23" t="s">
        <v>915</v>
      </c>
      <c s="7" r="B23" t="n">
        <v>27700787</v>
      </c>
      <c s="7" r="C23" t="n">
        <v>0</v>
      </c>
    </row>
    <row spans="1:3" r="24">
      <c s="4" r="A24" t="s">
        <v>916</v>
      </c>
      <c s="4" r="B24" t="s">
        <v>929</v>
      </c>
      <c s="4" r="C24" t="s">
        <v>5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930</v>
      </c>
      <c s="2" r="B1" t="s">
        <v>2</v>
      </c>
      <c s="2" r="C1" t="s">
        <v>25</v>
      </c>
    </row>
    <row spans="1:3" r="2">
      <c s="3" r="A2" t="s">
        <v>908</v>
      </c>
    </row>
    <row spans="1:3" r="3">
      <c s="4" r="A3" t="s">
        <v>64</v>
      </c>
      <c s="7" r="B3" t="n">
        <v>103080539</v>
      </c>
      <c s="7" r="C3" t="n">
        <v>9769096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6"/>
  </cols>
  <sheetData>
    <row spans="1:3" r="1">
      <c s="1" r="A1" t="s">
        <v>931</v>
      </c>
      <c s="2" r="B1" t="s">
        <v>1</v>
      </c>
      <c s="2" r="C1" t="s">
        <v>695</v>
      </c>
    </row>
    <row spans="1:3" r="2">
      <c s="2" r="B2" t="s">
        <v>2</v>
      </c>
      <c s="2" r="C2" t="s">
        <v>25</v>
      </c>
    </row>
    <row spans="1:3" r="3">
      <c s="3" r="A3" t="s">
        <v>932</v>
      </c>
    </row>
    <row spans="1:3" r="4">
      <c s="4" r="A4" t="s">
        <v>912</v>
      </c>
      <c s="7" r="B4" t="n">
        <v>96092944</v>
      </c>
      <c s="7" r="C4" t="n">
        <v>89417564</v>
      </c>
    </row>
    <row spans="1:3" r="5">
      <c s="4" r="A5" t="s">
        <v>933</v>
      </c>
    </row>
    <row spans="1:3" r="6">
      <c s="3" r="A6" t="s">
        <v>932</v>
      </c>
    </row>
    <row spans="1:3" r="7">
      <c s="4" r="A7" t="s">
        <v>934</v>
      </c>
      <c s="5" r="B7" t="n">
        <v>325000000</v>
      </c>
      <c s="5" r="C7" t="n">
        <v>325000000</v>
      </c>
    </row>
    <row spans="1:3" r="8">
      <c s="4" r="A8" t="s">
        <v>935</v>
      </c>
      <c s="7" r="B8" t="n">
        <v>150000000</v>
      </c>
      <c s="7" r="C8" t="n">
        <v>150000000</v>
      </c>
    </row>
    <row spans="1:3" r="9">
      <c s="4" r="A9" t="s">
        <v>936</v>
      </c>
      <c s="4" r="B9" t="s">
        <v>937</v>
      </c>
      <c s="4" r="C9" t="s">
        <v>938</v>
      </c>
    </row>
    <row spans="1:3" r="10">
      <c s="4" r="A10" t="s">
        <v>912</v>
      </c>
      <c s="7" r="B10" t="n">
        <v>292980717</v>
      </c>
      <c s="7" r="C10" t="n">
        <v>299402024</v>
      </c>
    </row>
    <row spans="1:3" r="11">
      <c s="4" r="A11" t="s">
        <v>939</v>
      </c>
    </row>
    <row spans="1:3" r="12">
      <c s="3" r="A12" t="s">
        <v>932</v>
      </c>
    </row>
    <row spans="1:3" r="13">
      <c s="4" r="A13" t="s">
        <v>934</v>
      </c>
      <c s="5" r="B13" t="n">
        <v>100000000</v>
      </c>
      <c s="5" r="C13" t="n">
        <v>100000000</v>
      </c>
    </row>
    <row spans="1:3" r="14">
      <c s="4" r="A14" t="s">
        <v>935</v>
      </c>
      <c s="7" r="B14" t="n">
        <v>25000000</v>
      </c>
      <c s="7" r="C14" t="n">
        <v>100000000</v>
      </c>
    </row>
    <row spans="1:3" r="15">
      <c s="4" r="A15" t="s">
        <v>936</v>
      </c>
      <c s="4" r="B15" t="s">
        <v>940</v>
      </c>
      <c s="4" r="C15" t="s">
        <v>941</v>
      </c>
    </row>
    <row spans="1:3" r="16">
      <c s="4" r="A16" t="s">
        <v>912</v>
      </c>
      <c s="7" r="B16" t="n">
        <v>3169999</v>
      </c>
      <c s="7" r="C16" t="n">
        <v>6902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942</v>
      </c>
      <c s="2" r="B1" t="s">
        <v>2</v>
      </c>
      <c s="2" r="C1" t="s">
        <v>25</v>
      </c>
    </row>
    <row spans="1:3" r="2">
      <c s="3" r="A2" t="s">
        <v>943</v>
      </c>
    </row>
    <row spans="1:3" r="3">
      <c s="4" r="A3" t="s">
        <v>944</v>
      </c>
      <c s="7" r="B3" t="n">
        <v>296150716</v>
      </c>
      <c s="7" r="C3" t="n">
        <v>300092293</v>
      </c>
    </row>
    <row spans="1:3" r="4">
      <c s="4" r="A4" t="s">
        <v>945</v>
      </c>
      <c s="4" r="B4" t="s">
        <v>922</v>
      </c>
      <c s="4" r="C4" t="s">
        <v>925</v>
      </c>
    </row>
    <row spans="1:3" r="5">
      <c s="4" r="A5" t="s">
        <v>946</v>
      </c>
    </row>
    <row spans="1:3" r="6">
      <c s="3" r="A6" t="s">
        <v>943</v>
      </c>
    </row>
    <row spans="1:3" r="7">
      <c s="4" r="A7" t="s">
        <v>944</v>
      </c>
      <c s="7" r="B7" t="n">
        <v>0</v>
      </c>
      <c s="7" r="C7" t="n">
        <v>299402024</v>
      </c>
    </row>
    <row spans="1:3" r="8">
      <c s="4" r="A8" t="s">
        <v>945</v>
      </c>
      <c s="4" r="B8" t="s">
        <v>571</v>
      </c>
      <c s="4" r="C8" t="s">
        <v>925</v>
      </c>
    </row>
    <row spans="1:3" r="9">
      <c s="4" r="A9" t="s">
        <v>947</v>
      </c>
    </row>
    <row spans="1:3" r="10">
      <c s="3" r="A10" t="s">
        <v>943</v>
      </c>
    </row>
    <row spans="1:3" r="11">
      <c s="4" r="A11" t="s">
        <v>944</v>
      </c>
      <c s="7" r="B11" t="n">
        <v>296150716</v>
      </c>
      <c s="7" r="C11" t="n">
        <v>690269</v>
      </c>
    </row>
    <row spans="1:3" r="12">
      <c s="4" r="A12" t="s">
        <v>945</v>
      </c>
      <c s="4" r="B12" t="s">
        <v>922</v>
      </c>
      <c s="4" r="C12" t="s">
        <v>92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948</v>
      </c>
      <c s="2" r="C1" t="s">
        <v>2</v>
      </c>
      <c s="2" r="D1" t="s">
        <v>25</v>
      </c>
    </row>
    <row spans="1:4" r="2">
      <c s="3" r="A2" t="s">
        <v>943</v>
      </c>
    </row>
    <row spans="1:4" r="3">
      <c s="4" r="A3" t="s">
        <v>224</v>
      </c>
      <c s="7" r="C3" t="n">
        <v>296150716</v>
      </c>
      <c s="7" r="D3" t="n">
        <v>300092293</v>
      </c>
    </row>
    <row spans="1:4" r="4">
      <c s="4" r="A4" t="s">
        <v>949</v>
      </c>
      <c s="5" r="C4" t="n">
        <v>405438355</v>
      </c>
      <c s="5" r="D4" t="n">
        <v>415814067</v>
      </c>
    </row>
    <row spans="1:4" r="5">
      <c s="4" r="A5" t="s">
        <v>950</v>
      </c>
      <c s="5" r="C5" t="n">
        <v>743183</v>
      </c>
      <c s="5" r="D5" t="n">
        <v>684256</v>
      </c>
    </row>
    <row spans="1:4" r="6">
      <c s="4" r="A6" t="s">
        <v>187</v>
      </c>
    </row>
    <row spans="1:4" r="7">
      <c s="3" r="A7" t="s">
        <v>943</v>
      </c>
    </row>
    <row spans="1:4" r="8">
      <c s="4" r="A8" t="s">
        <v>224</v>
      </c>
      <c s="5" r="C8" t="n">
        <v>296150716</v>
      </c>
      <c s="5" r="D8" t="n">
        <v>300092293</v>
      </c>
    </row>
    <row spans="1:4" r="9">
      <c s="4" r="A9" t="s">
        <v>949</v>
      </c>
      <c s="5" r="C9" t="n">
        <v>405438355</v>
      </c>
      <c s="5" r="D9" t="n">
        <v>415814067</v>
      </c>
    </row>
    <row spans="1:4" r="10">
      <c s="4" r="A10" t="s">
        <v>951</v>
      </c>
      <c s="5" r="C10" t="n">
        <v>701024</v>
      </c>
      <c s="5" r="D10" t="n">
        <v>145771</v>
      </c>
    </row>
    <row spans="1:4" r="11">
      <c s="4" r="A11" t="s">
        <v>950</v>
      </c>
      <c s="5" r="C11" t="n">
        <v>9485</v>
      </c>
      <c s="5" r="D11" t="n">
        <v>0</v>
      </c>
    </row>
    <row spans="1:4" r="12">
      <c s="4" r="A12" t="s">
        <v>952</v>
      </c>
    </row>
    <row spans="1:4" r="13">
      <c s="3" r="A13" t="s">
        <v>943</v>
      </c>
    </row>
    <row spans="1:4" r="14">
      <c s="4" r="A14" t="s">
        <v>953</v>
      </c>
      <c s="4" r="B14" t="s">
        <v>567</v>
      </c>
      <c s="7" r="C14" t="n">
        <v>128849284</v>
      </c>
      <c s="7" r="D14" t="n">
        <v>124907707</v>
      </c>
    </row>
    <row spans="1:4" r="15">
      <c t="n" r="A15"/>
    </row>
    <row spans="1:4" r="16">
      <c s="4" r="A16" t="s">
        <v>567</v>
      </c>
      <c s="4" r="B16" t="s">
        <v>954</v>
      </c>
    </row>
  </sheetData>
  <mergeCells count="3">
    <mergeCell ref="A1:B1"/>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26"/>
    <col customWidth="1" max="3" min="3" width="15"/>
    <col customWidth="1" max="4" min="4" width="14"/>
    <col customWidth="1" max="5" min="5" width="15"/>
    <col customWidth="1" max="6" min="6" width="14"/>
  </cols>
  <sheetData>
    <row spans="1:6" r="1">
      <c s="1" r="A1" t="s">
        <v>955</v>
      </c>
      <c s="2" r="C1" t="s">
        <v>76</v>
      </c>
      <c s="2" r="E1" t="s">
        <v>1</v>
      </c>
    </row>
    <row spans="1:6" r="2">
      <c s="2" r="C2" t="s">
        <v>2</v>
      </c>
      <c s="2" r="D2" t="s">
        <v>77</v>
      </c>
      <c s="2" r="E2" t="s">
        <v>2</v>
      </c>
      <c s="2" r="F2" t="s">
        <v>77</v>
      </c>
    </row>
    <row spans="1:6" r="3">
      <c s="3" r="A3" t="s">
        <v>932</v>
      </c>
    </row>
    <row spans="1:6" r="4">
      <c s="4" r="A4" t="s">
        <v>956</v>
      </c>
      <c s="4" r="B4" t="s">
        <v>567</v>
      </c>
      <c s="4" r="C4" t="s">
        <v>957</v>
      </c>
      <c s="4" r="D4" t="s">
        <v>958</v>
      </c>
      <c s="4" r="E4" t="s">
        <v>959</v>
      </c>
      <c s="4" r="F4" t="s">
        <v>958</v>
      </c>
    </row>
    <row spans="1:6" r="5">
      <c s="4" r="A5" t="s">
        <v>960</v>
      </c>
      <c s="7" r="C5" t="n">
        <v>692476</v>
      </c>
      <c s="7" r="D5" t="n">
        <v>0</v>
      </c>
      <c s="7" r="E5" t="n">
        <v>708068</v>
      </c>
      <c s="7" r="F5" t="n">
        <v>192380</v>
      </c>
    </row>
    <row spans="1:6" r="6">
      <c s="4" r="A6" t="s">
        <v>961</v>
      </c>
      <c s="5" r="C6" t="n">
        <v>300667245</v>
      </c>
      <c s="5" r="D6" t="n">
        <v>297401891</v>
      </c>
      <c s="5" r="E6" t="n">
        <v>302037635</v>
      </c>
      <c s="5" r="F6" t="n">
        <v>297401891</v>
      </c>
    </row>
    <row spans="1:6" r="7">
      <c s="4" r="A7" t="s">
        <v>84</v>
      </c>
      <c s="7" r="C7" t="n">
        <v>2371281</v>
      </c>
      <c s="7" r="D7" t="n">
        <v>2260080</v>
      </c>
      <c s="7" r="E7" t="n">
        <v>4724217</v>
      </c>
      <c s="7" r="F7" t="n">
        <v>4090987</v>
      </c>
    </row>
    <row spans="1:6" r="8">
      <c t="n" r="A8"/>
    </row>
    <row spans="1:6" r="9">
      <c s="4" r="A9" t="s">
        <v>567</v>
      </c>
      <c s="4" r="B9" t="s">
        <v>962</v>
      </c>
    </row>
  </sheetData>
  <mergeCells count="5">
    <mergeCell ref="A1:B2"/>
    <mergeCell ref="C1:D1"/>
    <mergeCell ref="E1:F1"/>
    <mergeCell ref="A8:E8"/>
    <mergeCell ref="B9:E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963</v>
      </c>
      <c s="2" r="B1" t="s">
        <v>2</v>
      </c>
      <c s="2" r="C1" t="s">
        <v>25</v>
      </c>
    </row>
    <row spans="1:3" r="2">
      <c s="4" r="A2" t="s">
        <v>944</v>
      </c>
      <c s="7" r="B2" t="n">
        <v>296150716</v>
      </c>
      <c s="7" r="C2" t="n">
        <v>300092293</v>
      </c>
    </row>
    <row spans="1:3" r="3">
      <c s="4" r="A3" t="s">
        <v>945</v>
      </c>
      <c s="4" r="B3" t="s">
        <v>922</v>
      </c>
      <c s="4" r="C3" t="s">
        <v>925</v>
      </c>
    </row>
    <row spans="1:3" r="4">
      <c s="4" r="A4" t="s">
        <v>184</v>
      </c>
    </row>
    <row spans="1:3" r="5">
      <c s="4" r="A5" t="s">
        <v>944</v>
      </c>
      <c s="7" r="B5" t="n">
        <v>0</v>
      </c>
      <c s="7" r="C5" t="n">
        <v>1460813</v>
      </c>
    </row>
    <row spans="1:3" r="6">
      <c s="4" r="A6" t="s">
        <v>945</v>
      </c>
      <c s="4" r="B6" t="s">
        <v>571</v>
      </c>
      <c s="4" r="C6" t="s">
        <v>964</v>
      </c>
    </row>
    <row spans="1:3" r="7">
      <c s="4" r="A7" t="s">
        <v>965</v>
      </c>
    </row>
    <row spans="1:3" r="8">
      <c s="4" r="A8" t="s">
        <v>944</v>
      </c>
      <c s="7" r="B8" t="n">
        <v>0</v>
      </c>
      <c s="7" r="C8" t="n">
        <v>1460813</v>
      </c>
    </row>
    <row spans="1:3" r="9">
      <c s="4" r="A9" t="s">
        <v>945</v>
      </c>
      <c s="4" r="B9" t="s">
        <v>571</v>
      </c>
      <c s="4" r="C9" t="s">
        <v>964</v>
      </c>
    </row>
    <row spans="1:3" r="10">
      <c s="4" r="A10" t="s">
        <v>531</v>
      </c>
    </row>
    <row spans="1:3" r="11">
      <c s="4" r="A11" t="s">
        <v>944</v>
      </c>
      <c s="7" r="B11" t="n">
        <v>86192540</v>
      </c>
      <c s="7" r="C11" t="n">
        <v>101553292</v>
      </c>
    </row>
    <row spans="1:3" r="12">
      <c s="4" r="A12" t="s">
        <v>945</v>
      </c>
      <c s="4" r="B12" t="s">
        <v>966</v>
      </c>
      <c s="4" r="C12" t="s">
        <v>967</v>
      </c>
    </row>
    <row spans="1:3" r="13">
      <c s="4" r="A13" t="s">
        <v>968</v>
      </c>
    </row>
    <row spans="1:3" r="14">
      <c s="4" r="A14" t="s">
        <v>944</v>
      </c>
      <c s="7" r="B14" t="n">
        <v>86192540</v>
      </c>
      <c s="7" r="C14" t="n">
        <v>101553292</v>
      </c>
    </row>
    <row spans="1:3" r="15">
      <c s="4" r="A15" t="s">
        <v>945</v>
      </c>
      <c s="4" r="B15" t="s">
        <v>966</v>
      </c>
      <c s="4" r="C15" t="s">
        <v>96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969</v>
      </c>
      <c s="2" r="B1" t="s">
        <v>2</v>
      </c>
      <c s="2" r="C1" t="s">
        <v>25</v>
      </c>
    </row>
    <row spans="1:3" r="2">
      <c s="3" r="A2" t="s">
        <v>943</v>
      </c>
    </row>
    <row spans="1:3" r="3">
      <c s="4" r="A3" t="s">
        <v>970</v>
      </c>
      <c s="7" r="B3" t="n">
        <v>296150716</v>
      </c>
      <c s="7" r="C3" t="n">
        <v>300092293</v>
      </c>
    </row>
    <row spans="1:3" r="4">
      <c s="4" r="A4" t="s">
        <v>971</v>
      </c>
      <c s="5" r="B4" t="n">
        <v>117472624</v>
      </c>
      <c s="5" r="C4" t="n">
        <v>135779193</v>
      </c>
    </row>
    <row spans="1:3" r="5">
      <c s="4" r="A5" t="s">
        <v>950</v>
      </c>
      <c s="5" r="B5" t="n">
        <v>743183</v>
      </c>
      <c s="5" r="C5" t="n">
        <v>684256</v>
      </c>
    </row>
    <row spans="1:3" r="6">
      <c s="4" r="A6" t="s">
        <v>531</v>
      </c>
    </row>
    <row spans="1:3" r="7">
      <c s="3" r="A7" t="s">
        <v>943</v>
      </c>
    </row>
    <row spans="1:3" r="8">
      <c s="4" r="A8" t="s">
        <v>970</v>
      </c>
      <c s="5" r="B8" t="n">
        <v>86192540</v>
      </c>
      <c s="5" r="C8" t="n">
        <v>101553292</v>
      </c>
    </row>
    <row spans="1:3" r="9">
      <c s="4" r="A9" t="s">
        <v>971</v>
      </c>
      <c s="5" r="B9" t="n">
        <v>117472624</v>
      </c>
      <c s="5" r="C9" t="n">
        <v>135779193</v>
      </c>
    </row>
    <row spans="1:3" r="10">
      <c s="4" r="A10" t="s">
        <v>972</v>
      </c>
      <c s="5" r="B10" t="n">
        <v>13917132</v>
      </c>
      <c s="5" r="C10" t="n">
        <v>12806540</v>
      </c>
    </row>
    <row spans="1:3" r="11">
      <c s="4" r="A11" t="s">
        <v>184</v>
      </c>
    </row>
    <row spans="1:3" r="12">
      <c s="3" r="A12" t="s">
        <v>943</v>
      </c>
    </row>
    <row spans="1:3" r="13">
      <c s="4" r="A13" t="s">
        <v>970</v>
      </c>
      <c s="5" r="B13" t="n">
        <v>0</v>
      </c>
      <c s="5" r="C13" t="n">
        <v>1460813</v>
      </c>
    </row>
    <row spans="1:3" r="14">
      <c s="4" r="A14" t="s">
        <v>971</v>
      </c>
      <c s="5" r="B14" t="n">
        <v>0</v>
      </c>
      <c s="5" r="C14" t="n">
        <v>2040532</v>
      </c>
    </row>
    <row spans="1:3" r="15">
      <c s="4" r="A15" t="s">
        <v>972</v>
      </c>
      <c s="7" r="B15" t="n">
        <v>12368030</v>
      </c>
      <c s="7" r="C15"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973</v>
      </c>
      <c s="2" r="B1" t="s">
        <v>2</v>
      </c>
      <c s="2" r="C1" t="s">
        <v>25</v>
      </c>
      <c s="2" r="D1" t="s">
        <v>974</v>
      </c>
    </row>
    <row spans="1:4" r="2">
      <c s="3" r="A2" t="s">
        <v>975</v>
      </c>
    </row>
    <row spans="1:4" r="3">
      <c s="4" r="A3" t="s">
        <v>976</v>
      </c>
      <c s="7" r="B3" t="n">
        <v>1172251</v>
      </c>
      <c s="7" r="C3" t="n">
        <v>2585184</v>
      </c>
    </row>
    <row spans="1:4" r="4">
      <c s="4" r="A4" t="s">
        <v>977</v>
      </c>
    </row>
    <row spans="1:4" r="5">
      <c s="3" r="A5" t="s">
        <v>975</v>
      </c>
    </row>
    <row spans="1:4" r="6">
      <c s="4" r="A6" t="s">
        <v>976</v>
      </c>
      <c s="7" r="B6" t="n">
        <v>388261</v>
      </c>
      <c s="7" r="C6" t="n">
        <v>1022248</v>
      </c>
      <c s="7" r="D6" t="n">
        <v>13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978</v>
      </c>
      <c s="2" r="B1" t="s">
        <v>2</v>
      </c>
      <c s="2" r="C1" t="s">
        <v>25</v>
      </c>
    </row>
    <row spans="1:3" r="2">
      <c s="4" r="A2" t="s">
        <v>979</v>
      </c>
    </row>
    <row spans="1:3" r="3">
      <c s="3" r="A3" t="s">
        <v>975</v>
      </c>
    </row>
    <row spans="1:3" r="4">
      <c s="4" r="A4" t="s">
        <v>980</v>
      </c>
      <c s="7" r="B4" t="n">
        <v>1521071</v>
      </c>
      <c s="7" r="C4" t="n">
        <v>20252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_Pa</vt:lpstr>
      <vt:lpstr>Consolidated Statements of Oper</vt:lpstr>
      <vt:lpstr>Consolidated Statements of Equi</vt:lpstr>
      <vt:lpstr>Consolidated Statements of Cash</vt:lpstr>
      <vt:lpstr>Formation and Organization</vt:lpstr>
      <vt:lpstr>Basis of Quarterly Presentation</vt:lpstr>
      <vt:lpstr>GMFS Transaction</vt:lpstr>
      <vt:lpstr>Fair Value</vt:lpstr>
      <vt:lpstr>Mortgage Loans Held for Investm</vt:lpstr>
      <vt:lpstr>Mortgage Loans Held for Sale, a</vt:lpstr>
      <vt:lpstr>Real Estate Securities and Othe</vt:lpstr>
      <vt:lpstr>Mortgage Servicing Rights, at F</vt:lpstr>
      <vt:lpstr>Warehouse Lines of Credit</vt:lpstr>
      <vt:lpstr>Loan Repurchase Facilities</vt:lpstr>
      <vt:lpstr>Securities Repurchase Agreement</vt:lpstr>
      <vt:lpstr>8.0% Exchangeable Senior Notes </vt:lpstr>
      <vt:lpstr>Derivative Instruments</vt:lpstr>
      <vt:lpstr>Mortgage Banking Activities</vt:lpstr>
      <vt:lpstr>Loan Indemnification Reserve</vt:lpstr>
      <vt:lpstr>Income Taxes</vt:lpstr>
      <vt:lpstr>Other Assets and Liabilities</vt:lpstr>
      <vt:lpstr>Earnings Per Share</vt:lpstr>
      <vt:lpstr>Related Party Transactions</vt:lpstr>
      <vt:lpstr>Equity</vt:lpstr>
      <vt:lpstr>Non-controlling Interests</vt:lpstr>
      <vt:lpstr>Commitments and Contingencies</vt:lpstr>
      <vt:lpstr>Counterparty Risk and Concentra</vt:lpstr>
      <vt:lpstr>Offsetting Assets and Liabiliti</vt:lpstr>
      <vt:lpstr>Employee Benefit Plan</vt:lpstr>
      <vt:lpstr>Segment Information</vt:lpstr>
      <vt:lpstr>Subsequent Events</vt:lpstr>
      <vt:lpstr>Basis of Quarterly Presentati34</vt:lpstr>
      <vt:lpstr>GMFS Transaction (Tables)</vt:lpstr>
      <vt:lpstr>Fair Value (Tables)</vt:lpstr>
      <vt:lpstr>Mortgage Loans Held for Inves37</vt:lpstr>
      <vt:lpstr>Mortgage Loans Held for Sale,38</vt:lpstr>
      <vt:lpstr>Real Estate Securities and Ot39</vt:lpstr>
      <vt:lpstr>Mortgage Servicing Rights, at40</vt:lpstr>
      <vt:lpstr>Warehouse Lines of Credit (Tabl</vt:lpstr>
      <vt:lpstr>Loan Repurchase Facilities (Tab</vt:lpstr>
      <vt:lpstr>Securities Repurchase Agreeme43</vt:lpstr>
      <vt:lpstr>8.0% Exchangeable Senior Note44</vt:lpstr>
      <vt:lpstr>Derivative Instruments (Tables)</vt:lpstr>
      <vt:lpstr>Mortgage Banking Activities (Ta</vt:lpstr>
      <vt:lpstr>Loan Indemnification Reserve (T</vt:lpstr>
      <vt:lpstr>Income Taxes (Tables)</vt:lpstr>
      <vt:lpstr>Earnings Per Share (Tables)</vt:lpstr>
      <vt:lpstr>Related Party Transactions (Tab</vt:lpstr>
      <vt:lpstr>Equity (Tables)</vt:lpstr>
      <vt:lpstr>Commitments and Contingencies (</vt:lpstr>
      <vt:lpstr>Offsetting Assets and Liabili53</vt:lpstr>
      <vt:lpstr>Segment Information (Tables)</vt:lpstr>
      <vt:lpstr>Formation and Organization (Det</vt:lpstr>
      <vt:lpstr>Basis of Quarterly Presentati56</vt:lpstr>
      <vt:lpstr>GMFS Transaction (Details)</vt:lpstr>
      <vt:lpstr>GMFS Transaction (Details 1)</vt:lpstr>
      <vt:lpstr>GMFS Transaction (Details 2)</vt:lpstr>
      <vt:lpstr>GMFS Transaction (Details 3)</vt:lpstr>
      <vt:lpstr>GMFS Transaction (Details 4)</vt:lpstr>
      <vt:lpstr>GMFS Transaction (Details 5)</vt:lpstr>
      <vt:lpstr>GMFS Transaction (Details 6)</vt:lpstr>
      <vt:lpstr>GMFS Transaction (Details 7)</vt:lpstr>
      <vt:lpstr>GMFS Transaction (Details Textu</vt:lpstr>
      <vt:lpstr>Fair Value (Details)</vt:lpstr>
      <vt:lpstr>Fair Value (Details 1)</vt:lpstr>
      <vt:lpstr>Fair Value (Details 2)</vt:lpstr>
      <vt:lpstr>Fair Value (Details 3)</vt:lpstr>
      <vt:lpstr>Fair Value (Details 4)</vt:lpstr>
      <vt:lpstr>Fair Value (Details 5)</vt:lpstr>
      <vt:lpstr>Mortgage Loans Held for Inves72</vt:lpstr>
      <vt:lpstr>Mortgage Loans Held for Inves73</vt:lpstr>
      <vt:lpstr>Mortgage Loans Held for Inves74</vt:lpstr>
      <vt:lpstr>Mortgage Loans Held for Inves75</vt:lpstr>
      <vt:lpstr>Mortgage Loans Held for Inves76</vt:lpstr>
      <vt:lpstr>Mortgage Loans Held for Inves77</vt:lpstr>
      <vt:lpstr>Mortgage Loans Held for Inves78</vt:lpstr>
      <vt:lpstr>Mortgage Loans Held for Sale,79</vt:lpstr>
      <vt:lpstr>Mortgage Loans Held for Sale,80</vt:lpstr>
      <vt:lpstr>Real Estate Securities and Ot81</vt:lpstr>
      <vt:lpstr>Real Estate Securities and Ot82</vt:lpstr>
      <vt:lpstr>Real Estate Securities and Ot83</vt:lpstr>
      <vt:lpstr>Real Estate Securities and Ot84</vt:lpstr>
      <vt:lpstr>Mortgage Servicing Rights, at85</vt:lpstr>
      <vt:lpstr>Mortgage Servicing Rights, at86</vt:lpstr>
      <vt:lpstr>Mortgage Servicing Rights, at87</vt:lpstr>
      <vt:lpstr>Mortgage Servicing Rights, at88</vt:lpstr>
      <vt:lpstr>Warehouse Lines of Credit (Deta</vt:lpstr>
      <vt:lpstr>Warehouse Lines of Credit (De90</vt:lpstr>
      <vt:lpstr>Warehouse Lines of Credit (De91</vt:lpstr>
      <vt:lpstr>Loan Repurchase Facilities (Det</vt:lpstr>
      <vt:lpstr>Loan Repurchase Facilities (D93</vt:lpstr>
      <vt:lpstr>Loan Repurchase Facilities (D94</vt:lpstr>
      <vt:lpstr>Loan Repurchase Facilities (D95</vt:lpstr>
      <vt:lpstr>Securities Repurchase Agreeme96</vt:lpstr>
      <vt:lpstr>Securities Repurchase Agreeme97</vt:lpstr>
      <vt:lpstr>8.0% Exchangeable Senior Note98</vt:lpstr>
      <vt:lpstr>8.0% Exchangeable Senior Note99</vt:lpstr>
      <vt:lpstr>8.0% Exchangeable Senior Not100</vt:lpstr>
      <vt:lpstr>Derivative Instruments (Details</vt:lpstr>
      <vt:lpstr>Derivative Instruments (Deta102</vt:lpstr>
      <vt:lpstr>Derivative Instruments (Deta103</vt:lpstr>
      <vt:lpstr>Derivative Instruments (Deta104</vt:lpstr>
      <vt:lpstr>Mortgage Banking Activities (De</vt:lpstr>
      <vt:lpstr>Loan Indemnification Reserve (D</vt:lpstr>
      <vt:lpstr>Income Taxes (Details)</vt:lpstr>
      <vt:lpstr>Income Taxes (Details 1)</vt:lpstr>
      <vt:lpstr>Income Taxes (Details 2)</vt:lpstr>
      <vt:lpstr>Income Taxes (Details Textual)</vt:lpstr>
      <vt:lpstr>Other Assets and Liabilities (D</vt:lpstr>
      <vt:lpstr>Earnings Per Share (Details)</vt:lpstr>
      <vt:lpstr>Related Party Transactions (Det</vt:lpstr>
      <vt:lpstr>Related Party Transactions (114</vt:lpstr>
      <vt:lpstr>Equity (Details)</vt:lpstr>
      <vt:lpstr>Non-controlling Interests (Deta</vt:lpstr>
      <vt:lpstr>Commitments and Contingencie117</vt:lpstr>
      <vt:lpstr>Commitments and Contingencie118</vt:lpstr>
      <vt:lpstr>Counterparty Risk and Concen119</vt:lpstr>
      <vt:lpstr>Offsetting Assets and Liabil120</vt:lpstr>
      <vt:lpstr>Employee Benefit Plan (Details </vt:lpstr>
      <vt:lpstr>Segment Information (Details)</vt:lpstr>
      <vt:lpstr>Segment Information (Details 1)</vt:lpstr>
      <vt:lpstr>Segment Information (Details 2)</vt:lpstr>
      <vt:lpstr>Segment Information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3:00Z</dcterms:created>
  <dcterms:modified xmlns:dcterms="http://purl.org/dc/terms/" xmlns:xsi="http://www.w3.org/2001/XMLSchema-instance" xsi:type="dcterms:W3CDTF">2015-08-06T06:23:00Z</dcterms:modified>
  <dc:title xmlns:dc="http://purl.org/dc/elements/1.1/">Untitled</dc:title>
  <dc:description xmlns:dc="http://purl.org/dc/elements/1.1/"/>
  <dc:subject xmlns:dc="http://purl.org/dc/elements/1.1/"/>
  <cp:keywords/>
  <cp:category/>
</cp:coreProperties>
</file>